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Basis of Presentation, Use of A" sheetId="9" r:id="rId9"/>
    <s:sheet name="Business Combination" sheetId="10" r:id="rId10"/>
    <s:sheet name="Reorganization Plans" sheetId="11" r:id="rId11"/>
    <s:sheet name="Accounts Receivable and Allowan" sheetId="12" r:id="rId12"/>
    <s:sheet name="Inventories" sheetId="13" r:id="rId13"/>
    <s:sheet name="Property, Plant and Equipment" sheetId="14" r:id="rId14"/>
    <s:sheet name="Goodwill and Intangible Assets" sheetId="15" r:id="rId15"/>
    <s:sheet name="Accrued Liabilities" sheetId="16" r:id="rId16"/>
    <s:sheet name="Product Warranties" sheetId="17" r:id="rId17"/>
    <s:sheet name="Other Long-Term Liabilities" sheetId="18" r:id="rId18"/>
    <s:sheet name="Investments" sheetId="19" r:id="rId19"/>
    <s:sheet name="Fair Value Measurements" sheetId="20" r:id="rId20"/>
    <s:sheet name="Financing Arrangements" sheetId="21" r:id="rId21"/>
    <s:sheet name="Derivatives and Risk Management" sheetId="22" r:id="rId22"/>
    <s:sheet name="Commitments and Contingencies" sheetId="23" r:id="rId23"/>
    <s:sheet name="Stockholders' Equity" sheetId="24" r:id="rId24"/>
    <s:sheet name="Stock-Based Incentive Plans" sheetId="25" r:id="rId25"/>
    <s:sheet name="Employee Retirement Benefit Pla" sheetId="26" r:id="rId26"/>
    <s:sheet name="Income Taxes" sheetId="27" r:id="rId27"/>
    <s:sheet name="Income Per Share" sheetId="28" r:id="rId28"/>
    <s:sheet name="Geographic and Segment Informat" sheetId="29" r:id="rId29"/>
    <s:sheet name="New Accounting Pronouncements" sheetId="30" r:id="rId30"/>
    <s:sheet name="Subsequent Events" sheetId="31" r:id="rId31"/>
    <s:sheet name="Basis of Presentation, Use of32" sheetId="32" r:id="rId32"/>
    <s:sheet name="Business Combination (Tables)" sheetId="33" r:id="rId33"/>
    <s:sheet name="Reorganization Plans (Tables)" sheetId="34" r:id="rId34"/>
    <s:sheet name="Accounts Receivable and Allow35" sheetId="35" r:id="rId35"/>
    <s:sheet name="Inventories (Tables)" sheetId="36" r:id="rId36"/>
    <s:sheet name="Property, Plant and Equipment (" sheetId="37" r:id="rId37"/>
    <s:sheet name="Goodwill and Intangible Assets " sheetId="38" r:id="rId38"/>
    <s:sheet name="Accrued Liabilities (Tables)" sheetId="39" r:id="rId39"/>
    <s:sheet name="Product Warranties (Tables)" sheetId="40" r:id="rId40"/>
    <s:sheet name="Other Long-Term Liabilities (Ta" sheetId="41" r:id="rId41"/>
    <s:sheet name="Investments (Tables)" sheetId="42" r:id="rId42"/>
    <s:sheet name="Fair Value Measurements (Tables" sheetId="43" r:id="rId43"/>
    <s:sheet name="Financing Arrangements (Tables)" sheetId="44" r:id="rId44"/>
    <s:sheet name="Derivatives and Risk Manageme45" sheetId="45" r:id="rId45"/>
    <s:sheet name="Stockholders' Equity (Tables)" sheetId="46" r:id="rId46"/>
    <s:sheet name="Stock-Based Incentive Plans (Ta" sheetId="47" r:id="rId47"/>
    <s:sheet name="Employee Retirement Benefit P48" sheetId="48" r:id="rId48"/>
    <s:sheet name="Income Per Share (Tables)" sheetId="49" r:id="rId49"/>
    <s:sheet name="Geographic and Segment Inform50" sheetId="50" r:id="rId50"/>
    <s:sheet name="Basis of Presentation, Use of51" sheetId="51" r:id="rId51"/>
    <s:sheet name="Business Combination (Considera" sheetId="52" r:id="rId52"/>
    <s:sheet name="Business Combination (Increase " sheetId="53" r:id="rId53"/>
    <s:sheet name="Business Combination (Valuation" sheetId="54" r:id="rId54"/>
    <s:sheet name="Business Combination (Pro Forma" sheetId="55" r:id="rId55"/>
    <s:sheet name="Reorganization Plans (Narrative" sheetId="56" r:id="rId56"/>
    <s:sheet name="Reorganization Plans (Accrual D" sheetId="57" r:id="rId57"/>
    <s:sheet name="Reorganization Plans (Restructu" sheetId="58" r:id="rId58"/>
    <s:sheet name="Accounts Receivable and Allow59" sheetId="59" r:id="rId59"/>
    <s:sheet name="Inventories (Schedule of Invent" sheetId="60" r:id="rId60"/>
    <s:sheet name="Property, Plant and Equipmen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Accrued Liabilities (Summary of" sheetId="66" r:id="rId66"/>
    <s:sheet name="Product Warranties (Details)" sheetId="67" r:id="rId67"/>
    <s:sheet name="Other Long-Term Liabilities (De" sheetId="68" r:id="rId68"/>
    <s:sheet name="Investments (Narrative) (Detail" sheetId="69" r:id="rId69"/>
    <s:sheet name="Investments (Schedule of Long-t" sheetId="70" r:id="rId70"/>
    <s:sheet name="Investments (Equity Method Inve" sheetId="71" r:id="rId71"/>
    <s:sheet name="Fair Value Measurements (Narrat" sheetId="72" r:id="rId72"/>
    <s:sheet name="Fair Value Measurements (Fair V" sheetId="73" r:id="rId73"/>
    <s:sheet name="Financing Arrangements (Narrati" sheetId="74" r:id="rId74"/>
    <s:sheet name="Financing Arrangements (Long-Te" sheetId="75" r:id="rId75"/>
    <s:sheet name="Financing Arrangements (Short-T" sheetId="76" r:id="rId76"/>
    <s:sheet name="Derivatives and Risk Manageme77" sheetId="77" r:id="rId77"/>
    <s:sheet name="Derivatives and Risk Manageme78" sheetId="78" r:id="rId78"/>
    <s:sheet name="Derivatives and Risk Manageme79" sheetId="79" r:id="rId79"/>
    <s:sheet name="Derivatives and Risk Manageme80" sheetId="80" r:id="rId80"/>
    <s:sheet name="Derivatives and Risk Manageme81" sheetId="81" r:id="rId81"/>
    <s:sheet name="Commitments and Contingencies (" sheetId="82" r:id="rId82"/>
    <s:sheet name="Stockholders' Equity (Narrative" sheetId="83" r:id="rId83"/>
    <s:sheet name="Stockholders' Equity (Comprehen" sheetId="84" r:id="rId84"/>
    <s:sheet name="Stock-Based Incentive Plans (Na" sheetId="85" r:id="rId85"/>
    <s:sheet name="Stock-Based Incentive Plans (Al" sheetId="86" r:id="rId86"/>
    <s:sheet name="Stock-Based Incentive Plans (87" sheetId="87" r:id="rId87"/>
    <s:sheet name="Employee Retirement Benefit P88" sheetId="88" r:id="rId88"/>
    <s:sheet name="Employee Retirement Benefit P89" sheetId="89" r:id="rId89"/>
    <s:sheet name="Income Taxes (Narrative) (Detai" sheetId="90" r:id="rId90"/>
    <s:sheet name="Income Per Share (Schedule of E" sheetId="91" r:id="rId91"/>
    <s:sheet name="Income Per Share (Schedule of A" sheetId="92" r:id="rId92"/>
    <s:sheet name="Geographic and Segment Inform93" sheetId="93" r:id="rId93"/>
    <s:sheet name="Geographic and Segment Inform94" sheetId="94" r:id="rId94"/>
    <s:sheet name="New Accounting Pronouncements ("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Loss) - USD ($) shares in Thousands, $ in Thousands</t>
  </si>
  <si>
    <t>3 Months Ended</t>
  </si>
  <si>
    <t>Oct. 18, 2015</t>
  </si>
  <si>
    <t>Income Statement [Abstract]</t>
  </si>
  <si>
    <t>Net sales</t>
  </si>
  <si>
    <t>Cost of sales</t>
  </si>
  <si>
    <t>Gross profit</t>
  </si>
  <si>
    <t>Operating expenses:</t>
  </si>
  <si>
    <t>Selling, general and administrative</t>
  </si>
  <si>
    <t>Research and development</t>
  </si>
  <si>
    <t>Merger and Integration expenses</t>
  </si>
  <si>
    <t>Restructuring expenses</t>
  </si>
  <si>
    <t>Amortization of intangibles</t>
  </si>
  <si>
    <t>Litigation related expenses</t>
  </si>
  <si>
    <t>Total operating expenses</t>
  </si>
  <si>
    <t>Income (loss) from operations</t>
  </si>
  <si>
    <t>Interest income</t>
  </si>
  <si>
    <t>Interest expense</t>
  </si>
  <si>
    <t>Impairment of investment</t>
  </si>
  <si>
    <t>Foreign exchange and other - (gain) loss</t>
  </si>
  <si>
    <t>Income (loss) before income taxes</t>
  </si>
  <si>
    <t>Income tax (benefit) expense</t>
  </si>
  <si>
    <t>Losses from equity method investments</t>
  </si>
  <si>
    <t>Net loss</t>
  </si>
  <si>
    <t>Basic income (loss) per share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Loss) - USD ($) $ in Thousands</t>
  </si>
  <si>
    <t>Statement of Comprehensive Income [Abstract]</t>
  </si>
  <si>
    <t>Other comprehensive income (loss):</t>
  </si>
  <si>
    <t>Net change in unrealized loss on derivatives</t>
  </si>
  <si>
    <t>Tax effect</t>
  </si>
  <si>
    <t>Net of tax</t>
  </si>
  <si>
    <t>Foreign currency translation adjustment, net of tax</t>
  </si>
  <si>
    <t>Total other comprehensive income (loss)</t>
  </si>
  <si>
    <t>Total comprehensive loss</t>
  </si>
  <si>
    <t>Condensed Consolidated Balance Sheets - USD ($) $ in Thousands</t>
  </si>
  <si>
    <t>Dec. 31, 2015</t>
  </si>
  <si>
    <t>Current Assets:</t>
  </si>
  <si>
    <t>Cash and cash equivalents</t>
  </si>
  <si>
    <t>Short-term Investments</t>
  </si>
  <si>
    <t>Accounts receivable, net</t>
  </si>
  <si>
    <t>Inventories</t>
  </si>
  <si>
    <t>Prepaid taxe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16)</t>
  </si>
  <si>
    <t xml:space="preserve"> </t>
  </si>
  <si>
    <t>Stockholders’ Equity:</t>
  </si>
  <si>
    <t>Ordinary Shares, £1.00 par value: unlimited shares authorized; 48,924,009 and 48,868,305 shares issued and outstanding at September 30, 2016 and December 31, 2015,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Ordinary shares, par value (in Pounds per Share)</t>
  </si>
  <si>
    <t>Ordinary shares issued</t>
  </si>
  <si>
    <t>Ordinary shares outstanding</t>
  </si>
  <si>
    <t>Condensed Consolidated Statements of Stockholders' Equity - 9 months ended Sep. 30, 2016 - USD ($) $ in Thousands</t>
  </si>
  <si>
    <t>Total</t>
  </si>
  <si>
    <t>Ordinary Stock [Member]</t>
  </si>
  <si>
    <t>Additional Paid-in Capital [Member]</t>
  </si>
  <si>
    <t>Accumulated Other Comprehensive Income (Loss) [Member]</t>
  </si>
  <si>
    <t>Accumulated Earnings (Loss) [Member]</t>
  </si>
  <si>
    <t>Balance at Dec. 31, 2015</t>
  </si>
  <si>
    <t>Balance (shares) at Dec. 31, 2015</t>
  </si>
  <si>
    <t>Increase (Decrease) in Stockholders' Equity [Roll Forward]</t>
  </si>
  <si>
    <t>Stock-based compensation plans</t>
  </si>
  <si>
    <t>Stock-based compensation plans (shares)</t>
  </si>
  <si>
    <t>Shares repurchased</t>
  </si>
  <si>
    <t>Shares repurchased (shares)</t>
  </si>
  <si>
    <t>Other comprehensive income</t>
  </si>
  <si>
    <t>Balance at Sep. 30, 2016</t>
  </si>
  <si>
    <t>Balance (shares) at Sep. 30, 2016</t>
  </si>
  <si>
    <t>Condensed Consolidated Statements of Cash Flows - USD ($) $ in Thousands</t>
  </si>
  <si>
    <t>Cash Flows From Operating Activities:</t>
  </si>
  <si>
    <t>Non-cash items included in net loss:</t>
  </si>
  <si>
    <t>Depreciation</t>
  </si>
  <si>
    <t>Amortization</t>
  </si>
  <si>
    <t>Stock-based compensation</t>
  </si>
  <si>
    <t>Deferred income tax expense (benefit)</t>
  </si>
  <si>
    <t>Loss from investments</t>
  </si>
  <si>
    <t>Other</t>
  </si>
  <si>
    <t>Changes in operating assets and liabilities:</t>
  </si>
  <si>
    <t>Accounts receivable</t>
  </si>
  <si>
    <t>Other current and non-current assets</t>
  </si>
  <si>
    <t>Restructuring reserve</t>
  </si>
  <si>
    <t>Accounts payable and accrued current and non-current liabilities</t>
  </si>
  <si>
    <t>Net cash provided by operating activities</t>
  </si>
  <si>
    <t>Cash Flow From Investing Activities:</t>
  </si>
  <si>
    <t>Purchase of short-term investments</t>
  </si>
  <si>
    <t>Maturities of short-term investments</t>
  </si>
  <si>
    <t>Purchase of property, plant and equipment and other</t>
  </si>
  <si>
    <t>Intangible assets purchases</t>
  </si>
  <si>
    <t>Purchases of equity and cost method investments</t>
  </si>
  <si>
    <t>Net cash provided by (used in) investing activities</t>
  </si>
  <si>
    <t>Cash Flows From Financing Activities:</t>
  </si>
  <si>
    <t>Short-term borrowing</t>
  </si>
  <si>
    <t>Short-term repayments</t>
  </si>
  <si>
    <t>Proceeds from long-term debt obligations</t>
  </si>
  <si>
    <t>Repayment of long-term debt obligations</t>
  </si>
  <si>
    <t>Repayment of trade receivable advances</t>
  </si>
  <si>
    <t>Loans to equity method investees</t>
  </si>
  <si>
    <t>Proceeds from exercise of options for common stock</t>
  </si>
  <si>
    <t>Realized excess tax benefits - stock-based compensation</t>
  </si>
  <si>
    <t>Purchase of ordinary stock</t>
  </si>
  <si>
    <t>Purchase of treasury stock</t>
  </si>
  <si>
    <t>Cash settlement of compensation-bas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 of a Non-Cash Operating Transaction:</t>
  </si>
  <si>
    <t>Cash paid for interest</t>
  </si>
  <si>
    <t>Cash paid for income taxes</t>
  </si>
  <si>
    <t>Supplementary Disclosure of a Non-Cash Financing Transaction:</t>
  </si>
  <si>
    <t>Increase to liabilities related to share-based compensation options cashed-out</t>
  </si>
  <si>
    <t>Decrease to APIC related to share-based compensation options cashed out</t>
  </si>
  <si>
    <t>Decrease to Ordinary shares at par value and APIC related to shares repurchased and unsettled</t>
  </si>
  <si>
    <t>Increase to Current debt obligations related to unsettled shares</t>
  </si>
  <si>
    <t>Nature of Operations</t>
  </si>
  <si>
    <t>Accounting Policies [Abstract]</t>
  </si>
  <si>
    <t>Nature of Operations Background . LivaNova PLC and its subsidiaries (collectively, the “Company”, “LivaNova”, “we” or “our”) was organized under the laws of England and Wales on February 20, 2015 for the purpose of facilitating the business combination of Cyberonics, Inc., a Delaware corporation (“Cyberonics”) and Sorin S.p.A., a joint stock company organized under the laws of Italy (“Sorin”). As a result of the business combination, LivaNova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LivaNova PLC is headquartered in London, United Kingdom (“U.K.”). Description of the Business . We are a global medical device company focused on the development and delivery of important therapeutic solutions for the benefit of patients, healthcare professionals and healthcare systems throughout the world. Working closely with medical professionals throughout the world in the field of Cardiac Surgery, Neuromodulation and Cardiac Rhythm Management, we design, develop, manufacture and sell innovative therapeutic solutions that are consistent with our mission to improve our patients’ quality of life, increase the skills and capabilities of healthcare professionals and minimize healthcare costs. Description of the Mergers . On October 19, 2015, pursuant to the terms of a definitive Transaction Agreement entered into by LivaNova, Cyberonics, Sorin and Cypher Merger Sub (the “Merger Sub”), dated March 23, 2015, (the “Merger Agreement”) Sorin merged with and into LivaNova, with LivaNova continuing as the surviving company, immediately followed by the merger of Merger Sub with and into Cyberonics, with Cyberonics continuing as the surviving company and as a wholly owned subsidiary of LivaNova (the “Mergers”). Upon the consummation of the Mergers, the historical financial statements of Cyberonics became the Company’s historical financial statements. Accordingly, the historical financial statements of Cyberonics are included in the comparative prior periods. The issuance of LivaNova ordinary shares in connection with the Mergers was registered under the Securities Act of 1933, as amended (the “Securities Act”), pursuant to the Registration Statement on Form S-4 (File No. 333-203510), as amended, filed with the United States Securities and Exchange Commission (the “SEC”) by LivaNova and declared effective on August 19, 2015. Further, pursuant to Rule 12g-3(a) under the Securities Exchange Act of 1934, as amended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t>
  </si>
  <si>
    <t>Basis of Presentation, Use of Accounting Estimates and Significant Accounting Policies</t>
  </si>
  <si>
    <t>Basis of Presentation, Use of Accounting Estimates and Significant Accounting Policies The Mergers: On October 19, 2015, as further described herein, LivaNova became the holding company of the combined businesses of Cyberonics and Sorin, and LivaNova’s ordinary shares were listed for trading on the NASDAQ Global Market and admitted to listing on the standard segment of the United Kingdom Financial Conduct Authority’s Official List and to trading on the Main Market of the London Stock Exchange under the trading symbol “LIVN.” Based on the structure of the Mergers, management determined that Cyberonics is considered to be the accounting acquirer and predecessor for accounting purposes. The purchase price allocation recorded and reported in the Transition Report on Form 10-KT for the fiscal period that began April 25, 2015 and ended December 31, 2015 , as amended (the “2015 Form 10-KT”), was based on a preliminary acquisition valuation and includes the use of estimates based on information that was available to management at the time. The finalization of appraisals and estimates resulted in a change in the valuation of assets acquired, liabilities assumed, goodwill recognized and the related impact on deferred taxes and cumulative translation adjustments. During the quarters ended June 30, 2016 and September 30, 2016, we recorded adjustments to the estimated fair values of the assets acquired and liabilities assumed in the Mergers as a result of analysis of the facts and circumstances that existed at the time of the acquisition. Fair value estimates are based on a complex series of judgments about future events and uncertainties and rely heavily on estimates and assumptions. The judgments used to determine the estimated fair value assigned to each class of assets acquired and liabilities assumed can materially impact the results of operations. Refer to “Note 3. Business Combinations” for further information regarding the adjustments. Basis of Presentation . The accompanying condensed consolidated financial statements of LivaNova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derived from audited financial statements contained in our transitional report on form 10-KT for the period ended December 31, 2015,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nine months ended September 30, 2016 , and are not necessarily indicative of the results that may be expected for the fiscal year ending December 31, 2016 . The financial information presented herein should be read in conjunction with the audited consolidated financial statements and notes thereto accompanying our Transition Report on Form 10-KT for the fiscal period that began April 25, 2015 and ended December 31, 2015 , as amended. Fiscal Year-End . Prior to the Mergers, Cyberonics, LivaNova’s predecessor, utilized a 52/53-week fiscal year that ended on the last Friday in April. After the Mergers that consummated on October 19, 2015 , Cyberonics, as a subsidiary of LivaNova PLC, changed to a calendar year ending December 31st. Reporting Periods . In this Quarterly Report on Form 10-Q, we are reporting the results of our operations for the three and nine months ended September 30, 2016 , which consist of the combined results of operations of Cyberonics and Sorin. Since LivaNova is the successor company to Cyberonics, we are presenting the results of Cyberonics’ operations for the twelve and thirty-eight weeks ended October 18, 2015 , as the prior year equivalent periods. The twelve and thirty-eight weeks ended October 18, 2015 were selected for comparative purposes as they were the closest periods to the three and nine months ended September 30, 2016 (with approximately a two week difference) as it was impracticable and cost prohibitive to recast Cyberonics’ prior year financial information in order to present the three and nine months ended September 30, 2016 . Foreign Currency Translation and Remeasurement . We translate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Our subsidiaries that use the U.S. dollars as their functional currency remeasure their assets and liabilities that are denominated in a currency other than the U.S. dollars, at exchange rates in effect at the end of each period, while their inventories, property and nonmonetary assets and liabilities denominated in a currency other than the U.S. dollars, at historical rates. Consolidation . The accompanying condensed consolidated operating statements for the three and nine months ended September 30, 2016 , include the operating results for LivaNova PLC and the LivaNova PLC Employee Benefit Trust (the “Trust”), which consist of the combined results of operations of Cyberonics and Sorin. The accompanying condensed consolidated operating results for the twelve and thirty-eight weeks ended October 18, 2015 include the results of operations for Cyberonics and its wholly owned subsidiaries. All significant intercompany accounts and transactions have been eliminated. Use of Estimates .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 Merger, Integration and Restructuring Charges . As a result of the Mergers, we incurred merger, integration and restructuring charges and reported merger and integration expenses and restructuring expenses separately as operating expenses in the consolidated statements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 Reclassifications . The following reclassifications have been made to conform the prior period consolidated financial statements to current year presentations: Amortization Expense . Amortization expense of $0.5 million and $1.5 million for the twelve and thirty-eight weeks ended October 18, 2015 were reclassified and reported separately in the consolidated statement of income (loss) rather than included with Research and Development expense. Accrued Employee Compensation and Related Benefits . In the consolidated balance sheet, accruals amounting to $17.5 million in total were reclassified from Other Current Liabilities to Accrued Employee Compensation and Related Benefit Liability. 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 We carried $41.1 million in money market mutual funds at December 31, 2015 and none at September 30, 2016 . 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d the cost of MDET in cost of sales on the consolidated statements of income for the applicable reporting periods. The MDET tax expense amounted to $0.9 million and $2.9 million for the twelve and thirty-eight weeks ended October 18, 2015 . 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 The estimated cost of the IMDP amounted to $0.2 million and $0.7 million for the three and nine months ended September 30, 2016 , respectively. Income Taxes . LivaNova, organized as a public limited company under the laws of England and Wales, operates through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Segments . Prior to the Mergers, Cyberonics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hile the historical Sorin businesses comprise the Cardiac Surgery (“CS”) and the Cardiac Rhythm Management (“CRM”) segments. Refer to “Note 22. Geographic and Segment Information” for additional information.</t>
  </si>
  <si>
    <t>Business Combination</t>
  </si>
  <si>
    <t>Business Combinations [Abstract]</t>
  </si>
  <si>
    <t>Business Combination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rading on the LSE. The estimated fair value of the assets acquired and liabilities assumed in the Mergers, as adjusted in the table below, are based on information that became available during the measurement period. We recognized adjustments to the provisional amounts with a corresponding adjustment to goodwill in the reporting period in which the adjustments were determined. The measurement period ended and the fair values of the Mergers were finalized by October 19, 2016. Goodwill is calculated as the excess of the consideration transferred over the fair value of assets acquired and liabilities assumed. Goodwill represents growth opportunities and expected cost synergies of the combined company. We assigned goodwill arising from the Mergers to the Cardiac Surgery, Cardiac Rhythm Management and Neuromodulation reporting units. This assignment was made by taking into consideration market participant rates of return for each acquired reporting unit, Cardiac Surgery and Cardiac Rhythm Management, in order to assess their respective fair values. The remaining goodwill, allocated to Neuromodulation, which is the accounting acquirer’s existing business unit, is supported by the synergies derived from the Mergers. The following table summarizes the fair value of the assets acquired and liabilities assumed in the Mergers on October 19, 2015,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84 ) 60,590 Property, plant and equipment 207,639 (1,121 ) 206,518 Intangible assets 688,729 — 688,729 Equity investments 67,059 (72 ) 66,987 Other assets 7,483 (1,328 ) 6,155 Deferred tax assets 135,370 (121,234 ) 14,136 Total assets acquired 1,637,747 (123,839 ) 1,513,908 Current portion of debt and other obligations 110,601 — 110,601 Other current liabilities 237,855 830 238,685 Long-term debt 128,458 — 128,458 Deferred tax liabilities 279,328 (148,640 ) 130,688 Other long-term liabilities 55,567 — 55,567 Total liabilities assumed 811,809 (147,810 ) 663,999 Goodwill $ 763,145 $ (23,971 ) $ 739,174 The measurement period adjustments shown in the table above were recorded in the quarters ended June 30, 2016 and September 30, 2016, and reflect changes in the estimated fair values of certain assets and liabilities, primarily related to deferred income taxes as a result of new information on facts and circumstances that existed at the time of acquisition. Adjustments were made to deferred income taxes as a result of the allocation of fair value to the legal entities. In addition, deferred income taxes were aggregated and presented on a net basis by jurisdiction. We recorded reductions or (increases) to the following expenses due to the measurement period adjustments that were recorded during the nine months ended September 30, 2016 (in thousands): Three Months Ended September 30, 2016 Nine Months Ended September 30, 2016 Amortization of intangible assets $ 193 $ 1,844 Depreciation 1,539 2,790 Other costs — (40 ) Income tax (3,232 ) (3,756 ) Net $ (1,500 ) $ 838 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Proforma results of operations The following pro forma information presents the results of LivaNova as if the Mergers were consummated on April 26, 2014 and had been included in our consolidated statement of income (loss) for the twelve and thirty-eight weeks ended October 18, 2015 (in thousands, except per share data): Twelve Weeks Ended October 18, 2015 Thirty-Eight Weeks Ended October 18, 2015 Net Sales $ 295,099 $ 901,493 Net Loss (51,984 ) (81,433 ) Basic and diluted net loss per share $ (1.07 ) $ (1.68 ) The unaudited pro forma combined results of operations for the twelve and thirty-eight weeks ended October 18, 2015 have been prepared by adjusting the historical results of Cyberonics for these same periods to include the historical results of Sorin. The unaudited pro forma information included for Sorin for the twelve weeks ended October 18, 2015 is based on the accounts of Sorin for the three months ended September 30, 2015 and the information for the thirty-eight weeks ended October 18, 2015 includes the accounts of Sorin for the nine months ended September 30, 2015. The unaudited pro forma information reflects the effect of purchase accounting adjustments and the elimination of merger-related transactions expenses, among other items. This supplemental pro forma information has been prepared for comparative purposes and does not purport to be indicative of what would have occurred had the acquisition been made on April 26, 2014, and it is not indicative of any future results.</t>
  </si>
  <si>
    <t>Reorganization Plans</t>
  </si>
  <si>
    <t>Restructuring and Related Activities [Abstract]</t>
  </si>
  <si>
    <t>Reorganization Plans Our 2015 and 2016 Reorganization Plans (the “Plans”) were initiated October 2015 and March 2016, respectively, in conjunction with the completion of the Mergers. These Plans are intended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 of income (loss). We expect to complete these plans in the first half of fiscal year 2018. There were no restructuring expenses in the comparative prior year periods. We estimate that the Plans will result in a net reduction of approximately 190 personnel of which 115 have occurred as of September 30, 2016 . The Plans also include the closure of our R&amp;D facility in Meylan, France and consolidation of its research and development (“R&amp;D”) capabilities into our Clamart, France facility. The Reorganization Plans’ accrual detail is as follows (in thousands): Employee severance and other termination costs Other Total Balance as of December 31, 2015 $ 6,919 $ — $ 6,919 Restructuring charges 34,288 2,931 37,219 Cash payments (21,066 ) (591 ) (21,657 ) Balance as of September 30, 2016 $ 20,141 $ 2,340 $ 22,481 The following table presents restructuring expense by reportable segment (in thousands): Three Months Ended September 30, 2016 Nine Months Ended September 30, 2016 Cardiac Surgery $ 916 $ 5,878 Cardiac Rhythm Management 571 16,592 Neuromodulation 2,882 7,017 Other 12 7,732 Total $ 4,381 $ 37,219</t>
  </si>
  <si>
    <t>Accounts Receivable and Allowance for Bad Debt</t>
  </si>
  <si>
    <t>Receivables [Abstract]</t>
  </si>
  <si>
    <t>Accounts Receivable and Allowance for Bad Debt Accounts receivable, net, consisted of the following (in thousands): September 30, 2016 December 31, 2015 Trade receivables from third parties $ 291,620 $ 274,005 Allowance for bad debt (7,275 ) (1,653 ) $ 284,345 $ 272,352 During the nine months ended September 30, 2016 , we increased our allowance for bad debt primarily due to certain receivables in Greece whose probability of recoverability became doubtful during the quarter ended June 30, 2016.</t>
  </si>
  <si>
    <t>Inventory Disclosure [Abstract]</t>
  </si>
  <si>
    <t>Inventories Inventories consisted of the following (in thousands): September 30, 2016 December 31, 2015 Raw materials $ 52,658 $ 52,482 Work-in-process 40,725 44,369 Finished goods 104,266 115,597 $ 197,649 $ 212,448 The step-up in inventory basis of $35.0 million that resulted from the Mergers was fully amortized as of June 30, 2016 and is recorded in cost of sales in the consolidated statement of net income (loss). Inventories are reported net of the provision for obsolescence, which totaled $7.5 million and $3.6 million at September 30, 2016 and December 31, 2015 , respectively. The provision reflects normal obsolescence and inventory turnover while the comparatively lower provision as of December 31, 2015 was positively conditioned by Sorin inventories which were fair valued as of the acquisition date.</t>
  </si>
  <si>
    <t>Property, Plant and Equipment</t>
  </si>
  <si>
    <t>Property, Plant and Equipment [Abstract]</t>
  </si>
  <si>
    <t>Property, Plant and Equipment (“PP&amp;E”) PP&amp;E consisted of the following (in thousands): September 30, 2016 December 31, 2015 Land $ 16,321 $ 15,662 Building and building improvements 101,898 82,014 Machinery equipment, software, furniture and fixtures 175,000 140,364 Capital investment-in-process 21,668 42,210 Other 7,896 8,634 Total 322,783 288,884 Accumulated depreciation (77,663 ) (44,297 ) $ 245,120 $ 244,587 Depreciation expense for LivaNova was $10.7 million and $30.2 million for the three and nine months ended September 30, 2016 , respectively, and $1.6 million and $4.6 million for legacy Cyberonics for the twelve and thirty-eight weeks ended October 18, 2015 , respectively. During the nine months ended September 30, 2016 , the increases in our investments in PP&amp;E were primarily due to costs associated with manufacturing and office facilities, R&amp;D equipment, in addition to general infrastructure and information technology system improvements.</t>
  </si>
  <si>
    <t>Goodwill and Intangible Assets</t>
  </si>
  <si>
    <t>Goodwill and Intangible Assets Disclosure [Abstract]</t>
  </si>
  <si>
    <t>Goodwill and Intangible Assets Detail of finite-lived and indefinite-lived intangible assets is as follows (in thousands): September 30, 2016 December 31, 2015 Finite-lived intangible assets: Developed technology $ 216,334 $ 213,873 Customer relationships 461,966 444,472 Trademarks and trade names 13,393 13,030 Other intangible assets 2,104 11 Total 693,797 671,386 Accumulated amortization (43,431 ) (12,444 ) Net $ 650,366 $ 658,942 Indefinite-lived intangible assets: Goodwill $ 731,144 $ 745,356 The amortization periods for our finite-lived intangible assets as of September 30, 2016 : Minimum life in years Maximum life in years Developed technology 7 15 Customer relationships 16 18 Trademarks and trade names 4 4 Other intangible assets 5 10 The estimated future aggregate amortization of our finite-lived intangible assets remaining at September 30, 2016 is as follows (in thousands): Year ending December 31, 2016 $ 11,845 2017 47,661 2018 47,665 2019 47,665 2020 47,664 Thereafter 447,866 Detail of goodwill movements by segment is as follows (in thousands): Neuromodulation Cardiac Surgery Cardiac Rhythm Management Total Goodwill Balance as of December 31, 2015 $ 315,943 $ 412,541 $ 16,872 $ 745,356 Measurement period adjustments, net — (25,728 ) 1,757 (23,971 ) Effect of changes in currency exchange rates — 10,040 (281 ) 9,759 Balance as of September 30, 2016 $ 315,943 $ 396,853 $ 18,348 $ 731,144 We assigned goodwill arising from the Mergers to the Cardiac Surgery, Cardiac Rhythm Management and Neuromodulation reporting units. We test goodwill for impairment on an annual basis or when events or changes in circumstances indicate that a potential impairment exists. If our operating performance or our anticipated business outlook deteriorates, our reporting units’ estimated fair value could decline below their carrying value, resulting in an impairment of goodwill. Likewise, if the market conditions or anticipated performance for our Cardiac Rhythm Management reporting unit deteriorates, it is possible that the estimated fair value of this reporting unit could be less than its carrying value when we perform our annual impairment analysis in our fourth quarter of 2016. Factors that could have a negative impact on the fair value of our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 Sustained decline in our stock price Adverse changes in one or more of these factors could reduce the estimated fair value of our reporting unit below its carrying value in future periods.</t>
  </si>
  <si>
    <t>Accrued Liabilities</t>
  </si>
  <si>
    <t>Accrued Liabilities [Abstract]</t>
  </si>
  <si>
    <t>Accrued Liabilities Accrued liabilities consisted of the following (in thousands): September 30, 2016 December 31, 2015 Restructuring related expense $ 22,481 $ 6,919 Derivatives 6,267 1,815 Provisions for agents, returns and other 7,490 7,199 Advances received on customer receivables 1,329 24,494 Product warranty obligations 2,124 2,119 Royalty costs 2,152 1,316 Clinical study costs 1,815 2,004 Insurance 114 2,566 Other 18,274 14,615 $ 62,046 $ 63,047</t>
  </si>
  <si>
    <t>Product Warranties</t>
  </si>
  <si>
    <t>Product Warranties Disclosures [Abstract]</t>
  </si>
  <si>
    <t>Product Warranties We include warranty obligations with current accrued liabilities in the consolidated balance sheet. Changes in the carrying amount of our warranty obligation consisted of the following (in thousands): As of December 31, 2015 $ 2,119 Product warranty accrual 247 Settlements (266 ) Effect of changes in currency exchange rates 24 As of September 30, 2016 $ 2,124</t>
  </si>
  <si>
    <t>Other Long-Term Liabilities</t>
  </si>
  <si>
    <t>Other Liabilities, Noncurrent [Abstract]</t>
  </si>
  <si>
    <t>Other Long-Term Liabilities Other long-term liabilities consisted of the following (in thousands): September 30, 2016 December 31, 2015 Uncertain tax positions $ 13,358 $ 13,048 Government grant deferred revenue 4,027 3,918 Earnout for contingent payments (1) 1,435 3,457 Unfavorable operating leases (2) 1,932 2,513 Financial derivatives (3) 1,929 1,793 Other 4,489 5,014 $ 27,170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13. Fair Value Measurements.” (2) The unfavorable operating leases represents the adjustment to recognize Sorin’s future lease obligations at their estimated fair value in conjunction with the Mergers. (3) Financial derivatives represent forward interest rate swap contracts, which hedge our long-term European Investment Bank debt. Refer to “Note 15. Derivatives and Risk Management.”</t>
  </si>
  <si>
    <t>Investments [Abstract]</t>
  </si>
  <si>
    <t>Investments Short-Term Investments. As of December 31, 2015 our short-term investment consisted of $7.0 million held-to-maturity commercial paper with maturities over three months but less than twelve months which were carried at cost plus accrued interest. The commercial paper matured during the quarter ended September 30, 2016, and was not rolled over, as a result, we had no short-term investments at quarter end. Cost-Method Investments. Our cost-method investments are shown in long-term assets in the consolidated balance sheets and consist of our equity positions in the following privately-held companies (in thousands): September 30, 2016 December 31, 2015 ImThera Medical, Inc. - convertible preferred shares and warrants (1) $ 12,000 $ 12,000 Rainbow Medical Ltd. (2) 3,950 3,847 MD Start II 560 — Total $ 16,510 $ 15,847 (1) ImThera Medical, Inc. is a private U.S. company developing a neurostimulation device system for the treatment of obstructive sleep apnea. (2) Rainbow Medical Ltd. is a private Israeli venture capital company that seeds and grows companies developing medical devices in a diverse range of medical fields. Equity Method Investments . Our equity-method investments are shown in long-term assets of our condensed consolidated balance sheets and consist of our equity position in the following entities (in thousands, except for percent ownership): % Ownership (1) September 30, 2016 December 31, 2015 Caisson Interventional LLC (2) 49.1 % $ 17,629 $ 13,712 Highlife S.A.S. (2) 38.0 % 7,002 8,363 MicroPort Sorin CRM (Shanghai) Co. Ltd. 49.0 % 6,516 8,959 Respicardia, Inc. (3) 19.6 % 19,761 30,586 Other 17 19 Total (4) $ 50,925 $ 61,639 (1) Ownership percentages as of September 30, 2016 . (2) We have outstanding loans to Caisson Interventional LLC and to Highlife S.A.S that amount to $9.1 million , which are included in Other Assets (long-term) on the consolidated balance sheet. We invested an additional $7.5 million in Caisson Series B Preferred Units upon achievement of a previously agreed upon milestone. (3) Respicardia is a privately funded U.S. company developing an implantable device designed to restore a more natural breathing pattern during sleep in patients with central sleep apnea ("CSA") by transvenously stimulating the phrenic nerve. (4) The total difference between the carrying amount of the investments and the amount of underlying equity in the net assets of the investees was $47.1 million at September 30, 2016. Respicardia . During the quarter ended September 30, 2016 , we declined to exercise or extend our option to purchase all of the issued and outstanding shares of Respicardia held by other investors as we preferred to continue as a minority investor instead of becoming a strategic acquirer as taken into consideration with our overall portfolio management program. Our analysis indicated that our carrying value in Respicardia might not be recoverable and the decrease in value of our investment was other than temporary. We estimated the fair value of our investment in Respicardia using information about past events, current conditions, and forecasts and an estimate of future cash flows. The estimated fair value was below our carrying cost and we impaired our investment in Respicardia by $9.2 million , which essentially represents the purchase option’s carrying value on the date we declined to exercise our option. This loss is included in Losses from Equity Method Investments in the consolidated statement of income (loss). In addition, during the quarter ended September 30, 2016 , we started the process that will result in the cancellation of our distributor agreement with Respicardia in the fourth quarter ending December 31, 2016. The distributor agreement is a key component in the determination of whether our influence over Respicardia is significant. We accounted for Respicardia as an equity method investment through September 30, 2016 and will reevaluate our accounting method as of the date of the complete cancellation of the distributor agreement. Caisson . In July 2016, we invested $7.5 million in Caisson Series B Preferred Units upon their achievement of a previously agreed upon milestone. This investment raised our interest in Caisson by 5.4% to 49.1% . There were no other changes with respect of our interest in, and control of, Caisson, therefore we continue to account for this investment under the equity method of accounting. We adjusted the carrying amount of our equity-method investments for our share of the investees’ losses and amortization of basis differences in the amount of $3.9 million and $10.1 million during the three and nine months ended September 30, 2016 , respectively. In addition, we adjusted the carrying amount of certain of our equity-method investments for foreign currency translation gains of $0.3 million and $1.4 million during the three and nine months ended September 30, 2016 , respectively, which are reflected in the consolidated statements of other comprehensive income (loss). Our share of the investee losses, the amortization of basis differences and the impairment of Respicardia were reflected in “Losses from equity method investments” in the consolidated statements of income (loss). Other Assets. “Other assets” in the long-term section of the consolidated balance sheet includes $136.8 million in deferred tax expense related to the inter-company sale of intangible assets which is discussed further in “Note 20. Income Taxes”. Other assets also include the cash surrender value of company-owned life insurance policies, which are based on the fair values in a mutual fund portfolio, amounting to $1.8 million and $1.8 million at September 30, 2016 and December 31, 2015 , respectively.</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 Observable inputs such as quoted prices in active markets. Level 2 . Inputs other than the quoted prices in active markets that are observable either directly or indirectly. To measure the fair value of its derivative transactions (transactions to hedge exchange risk and interest rate risk), we calculate the mark-to-market of each transaction using prices quoted in active markets (e.g., the spot exchange rate of a currency for forward exchange transactions) and observable market inputs processed for the measurement (e.g., the fair value of an interest rate swap using the interest rate curve), or the measurement of an exchange rate option (with the processing of listed prices and observable variables such as volatility). For all level 2 valuations, we use the information provided by a third-party as a source for obtaining quoted observable prices and to process market variables. Level 3 . Unobservable inputs in which there is little or no market data, which require the reporting entity to develop its own assumptions. When a determination is made to classify an asset or liability within Level 3, the determination is based upon the significance of the unobservable inputs to the overall fair value measurement. The fair value of assets using Level 3 input are based on our own judgments about the assumptions that market participants would use in pricing the asset and on observable market data, when available. We generally consider: (a) sale prices for similar assets, (b) discounted estimated future cash flows using an appropriate discount rate and/or (c) estimated replacement cost.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nine months ended September 30, 2016 or the thirty-eight weeks ended October 18, 2015 . Assets and Liabilities That Are Measured at Fair Value on a Recurring Basis The following table provides information by level for assets and liabilities that are measured at fair value on a recurring basis (in thousands): Fair Value Fair Value Measurements Using Inputs Considered as: September 30, 2016 Level 1 Level 2 Level 3 Assets: Derivative Assets - freestanding hedges (FX) $ 1,249 $ — $ 1,249 $ — Total assets $ 1,249 $ — $ 1,249 $ — Liabilities: Derivative Liabilities - designated as cash flow hedges (FX) $ 3,943 $ — $ 3,943 $ — Derivative Liabilities - designated as cash flow hedges (interest rate swaps) 2,994 — 2,994 — Derivative Liabilities - freestanding hedges (FX) 1,259 — 1,259 — Earnout for contingent payments (1) 1,435 — — 1,435 Total Liabilities $ 9,631 $ — $ 8,196 $ 1,435 Fair Value Fair Value Measurements Using Inputs Considered as: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see “Note 11. Other Long-Term Liabilities” for further information. Assets and Liabilities that are Measured at Fair Value on a Nonrecurring Basis Our investment in entities accounted for under the cost-method and the equity method have no quoted market prices. These investments and our non-financial assets such as: goodwill, intangible assets, and PP&amp;E, are remeasured at fair value if there is an indication of impairment and recorded at fair value only when the impairment is recognized. We classify the measurement input for these assets as Level 3 inputs within the fair value hierarchy. During the quarter ended September 30, 2016 , we recorded a $9.2 million impairment of our equity-method investment in Respicardia, Inc. Refer to “Note 12. Investments” for further information. During the thirty-eight weeks ended October 18, 2015 , we fully impaired certain finite-lived intangible assets and PP&amp;E for a loss of $0.4 million and $0.6 million , respectively, which was primarily related to R&amp;D projects that no longer factored into our future product plans. Short-Term Financial Instruments Not Measured at Fair Value The carrying values of our cash and cash equivalents, accounts receivable, accounts payable and accrued liabilities approximate their fair values due to the short-term nature of these items. The balance of our investments in short-term securities consisted of commercial paper carried at cost plus accrued interest which approximates its fair value. Refer to “Note 12. Investments” for further information. The carrying value of our long-term debt including the short-term portion, as of September 30, 2016 , was $113.0 million which we believe approximates fair value.</t>
  </si>
  <si>
    <t>Financing Arrangements</t>
  </si>
  <si>
    <t>Debt Disclosure [Abstract]</t>
  </si>
  <si>
    <t xml:space="preserve">Financing Arrangements The outstanding principal amount of long-term debt consisted of the following (in thousands, except interest rates): September 30, 2016 December 31, 2015 Maturity Interest Rate European Investment Bank (1) $ 92,925 $ 99,426 June 2021 0.98 % Banca del Mezzogiorno (2) 8,170 8,851 December 2019 0.50 % Mediocredito Italiano 7,278 — December 2023 0.50 % Bpifrance (ex-Oséo) (3) 2,190 2,621 October 2019 2.58 % Novalia SA (Vallonie) (4) 844 1,192 March 2020 - June 2033 0.00% - 3.42% Mediocredito Italiano - mortgages (5) 846 944 September 2021-2026 0.87% - 1.37% Mediocredito Italiano - Intesa Sanpaolo 719 — December 2023 0.50% - 3.07% Total long-term facilities 112,972 113,034 Less current portion of long-term debt 22,034 21,243 Total long-term debt $ 90,938 $ 91,791 (1) In July 2014, Sorin obtained a European Investment Bank (“EIB”) loan to support product development projects in Italy and France for the Cardiac Surgery (the “CS”) and Cardiac Rhythm Management (the “CRM”) Business Units, and in addition, for the support of New Ventures therapeutic solutions aimed at treating heart failure and mitral valve regurgitation. The interest rate for the EIB loan is reset by the lender each quarter based on the Euribor. Interest payments are quarterly and principal payments are at six months. The variable interest rate for this debt was hedged with interest rate swap agreements. Refer to “Note 15. Derivatives and Risk Management.”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at various fixed interest rates, from Novalia SA, a finance company in the Wallonia Region in Belgium, to support several R&amp;D projects. (5) In 2014, Sorin assumed real estate mortgage loans with the acquisition of the cannulae business. The loans are due to Mediocredito Italiano and are secured by a mortgage on our building located at our Cantù manufacturing site in Italy. During the quarter, we entered into two term loans as part of the Fondo Innovazione Tecnologica program implemented by the Italian Ministry of Education, University and Research through Mediocredito Italiano Bank. The first loan, has a fixed interest rate of 0.50% per annum, with principal and interest payments due half yearly, starting December 31, 2016 and ending December 31, 2023. The second loan has a floating interest rate using the six month Euribor rate plus 3.30% , with principal and accumulated interest due half yearly starting June 30, 2021 and ending December 31, 2023. The outstanding principal amount of short-term debt (revolving credit agreements) consisted of the following (in thousands, except interest rates): September 30, 2016 December 31, 2015 Interest Rate Intesa San Paolo Bank $ 7,813 $ 20,630 0.300 % BNL BNP Paribas 3,348 18,459 0.250 % Unicredit Banca 12,277 15,201 0.194 % BNP Paribas (Brazil) 3,164 2,225 14.13 % French Government 2,088 2,030 — Banco de Bogota 802 — 2.95 % Other short-term facilities 2,091 2,725 Total short-term facilities 31,583 61,270 Current portion of long-term debt 22,034 21,243 Total current debt 53,617 82,513 Total debt $ 144,555 $ 174,304 </t>
  </si>
  <si>
    <t>Derivatives and Risk Management</t>
  </si>
  <si>
    <t>Derivative Instruments and Hedging Activities Disclosure [Abstract]</t>
  </si>
  <si>
    <t>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forward contracts and interest rate swap contracts to reduce the impact of foreign currency rate and interest rate fluctuations on net revenues and cash flow. We measure all outstanding derivatives each period end at fair value and report the fair value as either financial assets or liabilities in the consolidated balance sheets. We do not enter into derivative contracts for speculative purposes. Derivatives that are not designated as hedging instruments are referred to as freestanding derivatives with changes in fair value included in earnings. If a derivative is designated as a hedging instrument and qualifies for hedge accounting then, depending on hedge effectiveness, we account for changes in the fair value of the derivative either immediately in earnings, for the ineffective portion, or in other comprehensive income for the effective portion. Accumulated hedge gains and losses in other comprehensive income are transferred to earnings upon settlement, termination or cancellation of the hedge contract. We measure hedge effectiveness each quarter end and if a derivative that qualified for hedge accounting is later determined to be ineffective, in whole or in part, due to changes in the underlying hedged transaction, the fair value of the portion of the derivative determined to be ineffective will be recognized as a gain or loss in earnings for the applicable period. Freestanding Derivative Foreign Currency Forward Contracts The gross notional amount of derivative FX forward contracts, not designated as hedging instruments, outstanding at September 30, 2016 and December 31, 2015 was $422.4 million and $254.4 million , respectively. These contracts are FX forward contracts designed to offset the FX effects in earnings of intercompany loans denominated in a variety of foreign currencies versus the euro, which settle monthly or quarterly, and are renewed or not in accordance with the underlying outstanding intercompany loan amounts. The amount and location of the net gains (losses) in the condensed consolidated statements of income (loss) related to open and settled freestanding FX contracts (in thousands): Derivatives Not Designated as Hedging Instruments Location of gains / (losses) in the statement of net income (loss) Three Months Ended September 30, 2016 Nine Months Ended September 30, 2016 FX forward contracts (1) Foreign exchange and other $ (1,802 ) $ 428 (1) There were no derivative FX contracts opened or settled during the thirty-eight weeks ended October 18, 2015 . Cash Flow Hedges Foreign Currency Risk We utilize foreign currency exchange rate (“FX”) derivative contracts designed to hedge the variability of cash flows associated with our 12 month forecast of revenues denominated in British Pound and Japanese Yen. These contracts are settled when the earnings process has completed and the receivables collected. These contracts are designated as cash flow hedges. There was no hedge ineffectiveness and there were no components of the FX derivative contracts excluded in the measurement of hedge effectiveness during the nine months ended September 30, 2016 . During the nine months ended September 30, 2016 , we discontinued and settled certain of our FX derivative contracts due to changes in our foreign currency revenue forecast that resulted in a gain of $0.2 million reclassified to earnings from accumulated other comprehensive income. Interest Rate Risk In July 2014, Sorin entered into a European Investment Bank (“EIB”) long-term loan agreement that matures in June 2021 with variable interest payments due quarterly based on the Euribor 3 month floating interest rate. To minimize the impact of changes in the interest rate we entered into an interest rate swap agreement program to swap the EIB floating-rate interest payments for fixed-rate interest payments. The interest rate swap contracts qualify for, and are designated as, cash flow hedges. There was no interest rate swap hedge ineffectiveness or component of the swap contract excluded in the measurement of hedge effectiveness during the nine months ended September 30, 2016 . The notional amount of interest rate swap contracts designated as cash flow hedges is as follows (in thousands): Notional amounts: September 30, 2016 December 31, 2015 Foreign currency exchange rate contracts $ 90,087 $ 66,900 Interest rate swap contracts 74,407 79,625 Total $ 164,494 $ 146,525 After-tax net gain (loss) associated with open FX cash flow hedging contracts recorded in the ending balance of AOCI and the net amount expected to be reclassed to earnings in the next 12 months: September 30, 2016 Net amount expected to be reclassed to earnings in next 12 months Foreign currency exchange rate contracts $ (3,003 ) $ (3,003 ) Interest rate swap contracts 180 38 Total $ (2,823 ) $ (2,965 ) There were no FX or interest rate swap derivative contracts outstanding for the thirty-eight weeks ended October 18, 2015 . Gains (losses) posted to other comprehensive income (“OCI”) and the amount reclassified to earnings for derivative contracts designated as cash flow hedges is as follows (in thousands): Three Months Ended September 30, 2016 Nine Months Ended September 30, 2016 Description of derivative contract Location in earnings of reclassified gain or loss Gains (Losses) Recognized in OCI Gains (Losses) Reclassified from OCI to Earnings: Gains (Losses) Recognized in OCI Gains (Losses)Reclassified from OCI to Earnings: FX derivative contracts Foreign Exchange and Other $ 2,535 $ 2,795 $ (5,932 ) $ 2,943 FX derivative contracts SG&amp;A — (1,876 ) — (3,437 ) Interest rate swap contracts Interest expense 263 (163 ) (38 ) (252 ) Total $ 2,798 $ 756 $ (5,970 ) $ (746 ) The following tables present the fair value on a gross basis, and the location of, derivative contracts reported in the consolidated balance sheet (in thousands): September 30, 2016 Asset Derivatives Liability Derivatives Derivatives designated as hedging instruments Balance Sheet Location Fair Value (1) Balance Sheet Location Fair Value (1) Interest rate contracts Prepaid expenses and other current assets $ — Accrued liabilities $ 1,065 Interest rate contracts Other assets (long term) — Other long-term liabilities 1,929 Foreign currency exchange rate contracts Prepaid expenses and other current assets — Accrued liabilities 3,943 Total derivatives designated as hedging instruments — 6,937 Derivatives not designated as hedging instruments Foreign currency exchange rate contracts Prepaid expenses and other current assets 1,249 Accrued liabilities 1,259 Total derivatives not designated as hedging instruments 1,249 1,259 Total derivatives $ 1,249 $ 8,196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3. Fair Value Measurements.”</t>
  </si>
  <si>
    <t>Commitments and Contingencies</t>
  </si>
  <si>
    <t>Commitments and Contingencies Disclosure [Abstract]</t>
  </si>
  <si>
    <t>Commitments and Contingencies 3T Heater Cooler FDA Warning Letter . On December 31, 2015, LivaNova received a Warning Letter (the “Warning Letter”) dated December 29, 2015 from the U.S. Food and Drug Administration (“FDA”) alleging certain violations of FDA regulations applicable to medical device manufacturers at the Company’s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Heater Cooler devices and other devices we manufactured at our Munich facility are subject to refusal of admission into the United States until resolution of the issues set forth by the FDA in the Warning Letter. The FDA has informed us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our products other than the 3T Heater Cooler remain unaffected by the import limitation. To help clarify these issues for current customers, we issued an informational Customer Letter in January 2016, and that same month agreed with the FDA on a process for shipping 3T Heater Cooler devices to existing U.S. users pursuant to a certificate of medical necessity program. Lastly, the Warning Letter stated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We are continuing to work diligently to remediate the FDA’s inspectional observations for the Munich facility as well as the additional issues identified in the Warning Letter. We take these matters seriously and intend to respond timely and fully to the FDA’s requests. The Warning Letter had no impact on our consolidated financial position, results of operations or cash flows in our fiscal year ended December 31, 2015, and the impact on our consolidated financial position, results of operations or cash flows for the nine months ended September 30, 2016 was not material. Although we have started to see an impact to sales outside the U.S., we continue to believe that the Warning Letter and the FDA’s concerns will be resolved without a material impact on our consolidated financial position, results of operations or cash flows for our fiscal year 2016. CDC and FDA Safety Communications and Company Field Safety Notice Update. On October 13, 2016 the Centers for Disease Control and Prevention (“CDC”) and FDA separately released safety notifications regarding the 3T Heater-Cooler devices. The CDC’s Morbidity and Mortality Weekly Report (“MMWR”) and Health Advisory Notice (“HAN”) reported that tests conducted by CDC and its affiliates indicate that there appears to be genetic similarity between both patient and heater-cooler strains of the non-tuberculous mycobacterium (“NTM”) bacteria M. chimaera isolated in hospitals in Iowa and Pennsylvania. Citing the geographic separation between the two hospitals referenced in the investigation, the report asserts that 3T heater-cooler devices manufactured prior to August 18, 2014 could have been contaminated during the manufacturing process. The CDC’s HAN and FDA’s Safety Communication, issued contemporaneously with the MMWR report, each assess certain risks associated with heater-cooler devices and provide guidance for providers and patients. The CDC notification states that the decision to use the 3T Heater-Cooler during a surgical operation is to be taken by the surgeon based on a risk approach and on patient need. Both the CDC’s and FDA’s communications confirm that heater-cooler devices are critical medical devices and enable doctors to perform life-saving cardiac surgery procedures. Also on October 13, 2016, the Company issued a Field Safety Notice Update for US users of 3T heater-cooler devices to proactively and voluntarily contact facilities to facilitate implementation of the CDC and FDA recommendations. Discussions regarding the execution of the Field Safety Notice Update continue with FDA. Pending the outcome of those discussions, the Company is currently unable to determine the outcome or impact of the CDC and FDA safety communications on its future revenues, results of operations, earnings, cash flows or financial condition. Baker, Miller et al v. LivaNova PLC .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l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On March 21, 2016, the plaintiffs filed a First Amended Complaint adding Sorin Group Deutschland GmbH and Sorin Group USA, Inc. as defendants. On September 29, 2016 the Court dismissed LivaNova PLC from the case, and on October 11, 2016, the Court denied the Company’s motion to dismiss Sorin Group Deutschland GmbH and Sorin Group USA, Inc. from the lawsuit. The Company has recently been served with additional similar lawsuits related to surgical cases in which a 3T Heater Cooler device was allegedly used. Six complaints have been filed in Pennsylvania State Court in York, PA ( five against the Company and Wellspan York Hospital, and one solely against the Company, all related to surgical cases at York Hospital), one complaint has been filed in Pennsylvania State Court in Dauphin County, PA against the Company and Milton S. Hershey Medical Center related to a surgical case at Hershey Medical Center and one complaint has been filed in Pennsylvania State Court against the Company and University of Pennsylvania related to a surgical case at Penn Presbyterian Hospital. Nine complaints have been filed in the U.S. District Court for the District of South Carolina related to surgical cases at Greenville Health System Hospital in Greenville, SC. One additional case has been filed against the Company in the U.S. District Court for the Southern District of Iowa related to a surgical case at the University of Iowa Hospital. Finally, on October 30, 2016, the Company learned of a class action petition brought against the Montreal Heart Institute and LivaNova PLC in the Province of Quebec, Canada related to surgical cases at the Montreal Heart Institute. The Company has not yet been served with the complaint in this case. At LivaNova, patient safety is of the utmost importance, and significant resources are dedicated to the delivery of safe, high-quality products. We intend to vigorously defend each of these claims. Given the early stage of this matters, we cannot, however, give any assurances that additional legal proceedings making the same or similar allegations will not be filed against LivaNova PLC or one of its subsidiaries, nor that the resolution of these complaints or other related litigation in connection therewith will not have a material adverse effect on our business, results of operations, financial condition and/or liquidity. Other Matters SNIA Litigation .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up to the actual value of the shareholders’ equity conveyed or received (we estimate that the value of the shareholders’ equity received was approximately €573 million ) for certain indebtedness or liabilities of the pre-spin-off company: • for “debt” ( debiti ) of the pre-spin-off company that existed at the time of the spin-off (this joint liability is secondary in nature and, consequently, arises only when such indebtedness is not satisfied by the company owing such indebtedness); • for “liabilities” ( elementi del passivo ) whose allocation between the parties to the spin-off cannot be determined based on the spin-off plan. Sorin believes and has argued before the relevant fora that Sorin is not jointly liable with SNIA for its alleged SNIA debts and liabilities. Specifically,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for remediation costs relating to the environmental damage at the Caffaro Chemical Sites allegedly caused by the Caffaro Chemical Operations. The amount was based on certain clean-up activities and precautionary measures set forth in three technical reports prepared by ISPRA, the technical agency of the Ministry of Environment. In addition to disputing liability, the Company also disputes the amount being claimed and the basis for its estimation by Italian authorities, and that issue also remains in dispute. No final remediation plan has been approved at any time by the Italian authorities. In September 2011, the Bankruptcy Court of Udine, and in July 2014, the Bankruptcy Court of Milan each held (in proceedings to which our Company is not part) that the Italian Ministry of the Environment and other Italian government agencies (the “Public Administrations”) were not creditors of either SNIA or its SNIA Subsidiaries in connection with their claims in the context of their Italian insolvency proceedings. LivaNova (as the successor to Sorin in the litigation) believes these findings are and will be influential (although not formally binding) upon other Italian courts, including civil courts. Public Administrations have appealed both decisions in those insolvency proceedings: in January 2016 the Court of Udine rejected the appeal brought by the Italian Public Administrations. The Public Administrations have appealed that second loss in pending proceedings before the Italian Supreme Court. The appeal by the Public Administrations before the Court of Milan remains pending. In January 2012, SNIA filed a civil action against Sorin in the Civil Court of Milan asserting provisions of the Italian Civil Code relating to potential joint liability of a parent and a spun-off company in the context of a spin-off, as described above. Those proceedings seek to determine Sorin’s joint liability with SNIA for damages allegedly related to the Caffaro Chemical Operations (as described below). SNIA’s civil action against Sorin also named the Public Administrations Italian Ministry of the Environment and other Italian government agencies, as defendants, in order to have them bound to the final ruling. The Public Administrations that had also sought compensation from SNIA for alleged environmental damage subsequently counterclaimed against Sorin, seeking to have Sorin declared jointly liable towards those Public Administrations alongside SNIA, and on the same legal basis. SNIA and the Public Administrations also requested the court to declare inapplicable to the Sorin spin-off the cap on potential joint liability of parties to a spin-off otherwise provided for by the Italian Civil Code. The cap, if applied, would limit any joint liability to the actual value of the shareholders’ equity received. The Public Administrations have argued before the court that the Sorin spin-off was planned prior to the date such caps were enacted under the Italian Civil Code (although executed after such caps were introduced into Italian law) and should therefore not be applied to the Sorin spin-off. Sorin has vigorously contested all of SNIA’s claims against Sorin as well as those claims brought by the Public Administrations. A favorable decision pertaining to the case was delivered in Judgment No. 4101/2016 on April 1, 2016 (the “Decision”). In its Decision, the Court of Milan dismissed all legal actions of SNIA and of the Public Administrations against Sorin (now LivaNova), further requiring the Public Administrations to pay Sorin €300,000 , as legal fees (of which €50,000 jointly with SNIA). On June 21, 2016, the Public Administrations filed an appeal against the above decision before the Court of Appeal of Milan. To date SNIA has not filed an appeal in this case. The first hearing of the appeal proceedings was scheduled for November 22, 2016; the Court of Appeals afterwards adjourned the first hearing to December 20, 2016. LivaNova (as successor to Sorin in the litigation) continues to believe that the risk of material loss relating to the SNIA litigation is not probable as a result of the reasoning contained in, and legal conclusions reached in, the recent court decisions described above. We also believe that the amount of potential losses relating to the SNIA litigation is, in any event, not estimable given that the underlying damages, related remediation costs, allocation and apportionment of any such responsibility, which party is responsible for which time period, all remain issues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during any appeal or novel proceedings that Sorin or LivaNova is liable for relating to the environmental damage at the Caffaro Chemical Sites or its alleged cause(s) could have a material adverse effect on our consolidated financial position, results of operations or cash flows. Environmental Remediation Order .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inter alia, the statute does not apply to activities occurring prior to 2006, the date on which the statute was enacted (Sorin was spun off from SNIA in 2004). Additionally, LivaNova believes that Sorin should not be subject to the Environmental Remediation Order because Italian environmental regulations only permit such an order to be imposed on an “operator” of a remediation site, and Sorin has never operated any activity of whatsoever nature at any of the industrial sites concerned and, further, has never been identified in any legal proceeding as an operator at any of these Caffaro Chemical Sites, and could not and in fact did not cause any environmental damage at any of the Caffaro Chemical Sites. Accordingly, LivaNova (as successor to Sorin) alongside other parties, challenged the Environmental Remediation Order before the Administrative Court of Lazio in Rome (the “TAR”). A hearing was held on February 3, 2016. On March 21, 2016 the TAR issued several judgments, annulling the Environmental Remediation Order, one for each of the addressees of the Environmental Remediation Order, including LivaNova. Those judgments were based on the fact that (i) the Environmental Remediation Order lacks any detailed analysis of the causal link between the alleged damage and the activities of the Company, which is a pre-condition to imposition of the measures proposed in the Environmental Remediation Order, (ii) the situation of the Caffaro site does not require urgent safety measures, because no new pollution events have occurred and no additional information/evidence of a situation of contamination exists and (iii) the Environmental Remediation Order was not enacted using the correct legal basis, and in any event the Ministry failed to verify the legal elements that could have led to a conclusion of legal responsibility of the addressees of the Environmental Remediation Order. LivaNova has welcomed the decisions. The TAR decisions described above have nonetheless been appealed by the Ministry before the Council of State. No information on the timing of the first hearing of this appeal is presently available. Andrew Hagerty v. Cyberonics, Inc . On December 5, 2013, the United States District Court for the District of Massachusetts (“District Court”)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District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District Court heard oral arguments on (a) Mr. Hagerty’s motion seeking to amend his complaint, and (b) Cyberonics’ pending motion demanding arbitration on the claims relating to wrongful and retaliatory discharge. On November 17, 2015, the District Court (1) denied Mr. Hagerty’s Motion for Leave to File a Second Amended Complaint (accordingly, the previously dismissed claims remain dismissed); (2) granted Cyberonics’ Motion to Compel Arbitration of the two remaining claims (for retaliatory discharge under the False Claims Act and for wrongful termination/retaliation under Massachusetts law); and (3) stayed the pending case (in order to consolidate all issues for appeal pending resolution of the arbitration). On or about February 22, 2016, Mr. Hagerty dismissed, without prejudice, his individual claims that were ordered to arbitration. Subsequently, on or about March 21, 2016, Mr. Hagerty filed an appeal of the previously dismissed FCA claims with the U.S. First Circuit Court of Appeals (“Appeals Court”). Both Mr. Hagerty and the Company filed written briefs with the Appeals Court and on September 30, 2016, the Company received notice that the Appeals Court scheduled oral arguments before it on November 8, 2016.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Tax Litigation . In a tax audit report notified on October 30, 2009, the Regional Internal Revenue Office of Lombardy (the “Internal Revenue Office”) informed Sorin Group Italia S.r.l. that, among several issues, it was disallowing in part (for a total of €102.6 million )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heard and all denied at the first jurisdictional level, and subsequently, the Company filed an appeal against the decisions in the belief that all the decisions are incorrect in their reasoning and radically flawed. The appeal submitted against the first-level decision for 2005 was rejected. The second-level decision, relating to the 2005 notice of assessment, was appealed to the Italian Supreme Court (Corte di Cassazione) where we argued that the assessment should be deemed null and void and illegitimate because of a false application of regulations. The Court’s decision is pending. The appeal we submitted against the first-level negative decision for 2004 assessment was accepted by the Commissione Tributaria Regionale di Bologna in June 2016, allowing our tax deduction. We expect the Italian Revenue Agency will file an appeal against this decision to the Supreme Court In November 2012, the Internal Revenue Office served a notice of assessment for 2007 and, in July 2013, served a notice of assessment for 2008, wherein the Internal Revenue Office claimed an increase in taxable income due to a reduction (similar to the previous notices of assessment for 2004, 2005 and 2006) of the losses reported by Sorin Group Italia S.r.l. for the 2002, 2003 and 2004 tax periods and utilized in 2007 and 2008. Both notices of assessment were challenged within the statutory deadline. The Provincial Tax Court of Milan suspended the decision for 2007 until the litigation regarding years 2004, 2005 and 2006 are defined. The total amount of losses in dispute is €62.6 million or $71.3 million . At the time of the Cyberonics-Sorin merger, LivaNova carefully reassessed its exposure on this complex tax litigation, taking into account the recent general adverse trend to taxpayers on litigations with Italian tax authorities. Although the Company’s defensive arguments are strong, the negative Court trend experienced so far by Sorin ( four consecutive negative judgments received and one positive judgment received to date) as well as the fact of the ultimate outcome being dependent on the last possible Court level, i.e. the Italian Supreme Court, which is entitled to resolve only on procedural and legal aspects of the case but not on its substance, led LivaNova to leave unchanged (in euro) the previously recognized risk provision of $18.9 million . Other Litigation .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financial position, results of operations or cash flows.</t>
  </si>
  <si>
    <t>Stockholders' Equity</t>
  </si>
  <si>
    <t>Stockholders' Equity Note [Abstract]</t>
  </si>
  <si>
    <t>Stockholders’ Equity Share repurchase plans . On August 1, 2016, the Board of Directors (“BOD”) authorized a share repurchase plan pursuant to an authority granted by shareholders at the 2016 annual general meeting held on June 15, 2016. The repurchase program authorized by the BOD is structured to enable us to buy back up to $30 million of ordinary shares on NASDAQ in the period up to and including December 31, 2016 and an aggregate of $150 million of ordinary shares (inclusive of the $30 million of ordinary shares set out above) also on NASDAQ up to and including December 31, 2018. As of September 30, 2016 , 212,860 shares had been repurchased under this plan totaling $12.9 million at an average price per share of $60.44 . All the repurchased shares have been canceled and are no longer considered issued. Comprehensive income . The table below presents the change in each component of accumulated other comprehensive income (loss), net of tax and the reclassifications out of accumulated other comprehensive income into net earnings for the nine months ended September 30, 2016 and the thirty-eight weeks ended October 18, 2015 (in thousands): Change in Unrealized Gain (Loss) on Cash Flow Hedging Derivatives Foreign Currency Translation Adjustments Gain (Loss) (1) Total As of December 31, 2015 $ 888 $ (55,116 ) $ (54,228 ) Other comprehensive income (loss) before reclassifications, before tax (5,970 ) 32,598 26,628 Tax benefit (expense) 1,792 — 1,792 Other comprehensive income (loss) before reclassifications, net of tax (4,178 ) 32,598 28,420 Reclassification of (gain)/loss from accumulated other comprehensive income, before tax 746 — 746 Tax effect (279 ) — (279 ) Reclassification of (gain)/loss from accumulated other comprehensive income, after tax 467 — 467 Net current-period other comprehensive income (loss), net of tax (3,711 ) 32,598 28,887 As of September 30, 2016 $ (2,823 ) $ (22,518 ) $ (25,341 ) As of January 23, 2015 $ — $ (2,924 ) $ (2,924 ) Other comprehensive income (loss) before reclassifications, before tax — 256 256 As of October 18, 2015 $ — $ (2,668 ) $ (2,668 ) (1) Taxes are not provided for foreign currency translation adjustments as translation adjustment are related to earnings that are intended to be reinvested in the countries where earned.</t>
  </si>
  <si>
    <t>Stock-Based Incentive Plans</t>
  </si>
  <si>
    <t>Disclosure of Compensation Related Costs, Share-based Payments [Abstract]</t>
  </si>
  <si>
    <t>Stock-Based Incentive Plans Stock-Based Incentive Plans On October 16, 2015, the sole shareholder of LivaNova approved the adoption of the LivaNova 2015 Incentive Award Plan (the “2015 Plan”). The Plan became effective as of October 19, 2015. Incentive awards may be granted under the 2015 Plan in the form of stock options, stock appreciation rights, restricted stock, restricted stock units, other stock- and cash-based awards and dividend equivalents. As of September 30, 2016 , there were approximately 7,135,639 shares available for future grants under the 2015 Plan. Stock-Based Compensation Amounts of stock-based compensation recognized in the consolidated statement of income (loss), by expense category are as follows (in thousands): Three Months Ended September 30, 2016 Twelve Weeks Ended October 18, 2015 Nine Months Ended September 30, 2016 Thirty-Eight Weeks Ended October 18, 2015 Cost of goods sold $ 153 $ 931 $ 838 $ 1,214 Selling, general and administrative 4,645 9,219 13,679 13,026 Research and development 223 5,531 782 7,041 Merger-related expense (253 ) — 276 — Total stock-based compensation expense $ 4,768 $ 15,680 $ 15,575 $ 21,281 Income tax benefit, related to awards, recognized in the consolidated statements of income 833 5,019 3,806 6,492 Total expense, net of income tax benefit $ 3,935 $ 10,661 $ 11,769 $ 14,789 Amounts of stock-based compensation expense recognized in the consolidated statement of income (loss) by type of arrangement are as follows (in thousands): Three Months Ended September 30, 2016 Twelve Weeks Ended October 18, 2015 Nine Months Ended September 30, 2016 Thirty-Eight Weeks Ended October 18, 2015 Service-based stock option awards and SAR's $ 1,983 $ 7,191 $ 6,567 $ 9,401 Service-based restricted and restricted stock unit awards 2,517 6,282 8,419 9,099 Performance-based restricted stock and restricted stock unit awards 268 2,207 589 2,781 Total stock-based compensation expense $ 4,768 $ 15,680 $ 15,575 $ 21,281</t>
  </si>
  <si>
    <t>Employee Retirement Benefit Plans</t>
  </si>
  <si>
    <t>Defined Contribution Pension and Other Postretirement Plans Disclosure [Abstract]</t>
  </si>
  <si>
    <t>Employee Retirement Benefit Plans We sponsor various retirement plans. Prior to the Mergers, we did not sponsor any defined benefit pension plans. As a result of the Mergers, we assumed several defined benefit pension plans covering certain employees in the U.S., Italy, Germany, Japan and France. In the U.S., we assumed a frozen cash balance retirement plan that is a contributory, defined benefit plan that describes the benefit in terms of a stated account balance, which is partially dependent on the employer’s promised interest rate. In Italy and France, we assumed a severance pay defined benefit plan that obligates the employer to compensate employees with severance pay in case of resignation, dismissal or retirement. In other jurisdictions we assumed non-contributory, defined benefit plans designated to provide a guaranteed minimum retirement benefits to eligible employees. We carried forward Cyberonics’ defined contribution plans after the Mergers, which consisted of the Cyberonics, Inc. Employee Retirement Savings Plan, that qualifies under Section 401(k) of the IRC, covering U.S. employees, the Cyberonics, Inc. Non-Qualified Deferred Compensation Plan (the “Deferred Compensation”) covering certain U.S. middle and senior management and the Belgium Defined Contribution Pension Plan for Cyberonics’ Belgium employees. Defined Benefit Plan Net Periodic Benefit Cost The net periodic benefit cost of the defined benefit pension plans includes the following components (in thousands): U.S. Pension Benefits Non-U.S. Pension Benefits Three Months Ended September 30, 2016 Nine Months Ended September 30, 2016 Three Months Ended September 30, 2016 Nine Months Ended September 30, 2016 Service cost $ — $ — $ 199 $ 587 Interest cost 105 287 140 419 Expected return on plan assets (71 ) (211 ) (3 ) (13 ) Amortization of net actuarial loss 449 877 (5 ) 54 Net periodic benefit cost $ 483 $ 953 $ 331 $ 1,047 Defined Contribution Plans We incurred expenses for our defined contribution plans of $2.3 million and $7.0 million for the three and nine months ended September 30, 2016 , respectively, and $0.5 million and $1.6 million , respectively for the twelve and thirty-eight weeks ended October 18, 2015 .</t>
  </si>
  <si>
    <t>Income Taxes</t>
  </si>
  <si>
    <t>Income Tax Disclosure [Abstract]</t>
  </si>
  <si>
    <t>Income Taxes Our effective tax rates were 45.7% and 514.5% for the three and nine months ended September 30, 2016 , respectively. The effective tax rate for the nine months ended September 30, 2016 , differed from the U.K. statutory rate of 20% , (which is the tax rate for the location of our worldwide headquarters), primarily due to the recording of valuation allowances of $23.9 million related to certain tax jurisdictions, including France and the U.K., in which we did not record tax benefits generated by their operating losses, as well as the tax expense generated by profitable operations in higher tax jurisdiction, such as the U.S. and Germany, offset by tax savings from our inter-co financing as part of our 2015 tax restructuring. A valuation allowance is established if it is more-likely-than-not that all or a portion of the deferred tax assets, such as net operating loss carryforwards, will not be realized. We have experienced significant operating losses in certain entities with sufficient uncertainty regarding future taxable income in these entities such that a valuation allowance is required to fully offset the NOL carryforwards. In fiscal year 2016, we consolidated certain of our intangible assets into an entity organized under the laws of England and Wales. Because the intangible assets were sold and purchased inter-company, the tax expense on the inter-company gain is deferred, and as a result, in the quarter ended June 30, 2016, we recorded the deferred tax expense as an asset, in the amount of $156.4 million , and we recorded a deferred tax liability of the same amount. The deferred expense is recorded in the consolidated balance sheet as Other Current Assets and Other Assets, Long-Term, in the amount of $19.6 million and $136.8 million , respectively. These assets are being amortized to current income tax expense in the consolidated statement of net income (loss) over an 8 year period, which represents the estimated useful life of the intangible assets that were consolidated into the U.K. entity. As taxes become payable on the intercompany gain the deferred tax credit will be offset against current tax liabilities. The effective tax rate for the three months ended September 30, 2016 differed from the U.K. statutory rate of 20% primarily due to the recording of valuation allowances and the results of our profitable operations in higher tax jurisdiction, such as the U.S. and Germany. Effective tax rates for the historical Cyberonics activity for the twelve and thirty-eight weeks ended October 18, 2015 were 5% and 123% , respectively. The effective tax rate for the twelve weeks ended October 18, 2015 was primarily comprised of the U.S. federal income tax rate of 35% , plus state and foreign (other than U.S.) income taxes and non-deductible transaction costs. The effective tax rate for the thirty-eight weeks ended October 18, 2015 was primarily comprised of the U.S. federal income tax rate of 35% , plus state and foreign (other than U.S.) income taxes and non-deductible transaction costs. In April 2016, the Guardia di Finanza, the Italian enforcement agency, under the authority of the Minister of Economy and Finance, commenced an audit of Sorin Group Italia Srl for tax years 2012 through 2015. At this time we are unable to predict the results of the audit. In April 2016, the U.S. Internal Revenue Service (“IRS”) and U.S. Treasury Department issued new rules that materially change the manner in which the determination is made as to whether the U.S. anti-inversion rules under Section 7874 will apply. The new rules have the effect of linking with the Mergers certain future acquisitions of U.S. businesses made in exchange for LivaNova equity, and such linkage may impact LivaNova’s ability to engage in particular acquisition strategies. For example, the new temporary regulations would impact certain acquisitions of U.S. companies in an exchange for stock in LivaNova during the 36 month period beginning October 19, 2015 by excluding from the Section 7874 calculations the portion of shares of LivaNova that are allocable to the legacy Cyberonics shareholders. This new rule would generally have the effect of increasing the otherwise applicable Section 7874 fraction with respect to future acquisitions of a U.S. business, thereby increasing the risk that such acquisition could cause LivaNova to be treated as a U.S. corporation for U.S. federal income tax purposes. For further information relating to the impact of Section 7874 on LivaNova, refer to the section entitled “ The IRS may not agree with the conclusion that LivaNova should be treated as a foreign corporation for U.S. federal tax purposes, and LivaNova may be required to pay substantial U.S. federal income taxes ” and the subsequent related risk factors included in “Part I, Item 1A. Risk Factors” in the 2015 Form 10-KT. On October 13, 2016, the U.S. IRS and U.S. Treasury Department released final regulations under Section 385. The regulation establishes extensive documentation requirements that must be satisfied for a debt instrument to constitute debt for U.S. federal tax purposes and re-characterizes a debt instrument as equity if the instrument is issued in one of a number of specified transactions. The final rules will not have a material impact on our current intercompany transactions or structure.</t>
  </si>
  <si>
    <t>Income Per Share</t>
  </si>
  <si>
    <t>Earnings Per Share [Abstract]</t>
  </si>
  <si>
    <t>Income Per Share The following table sets forth the computation of basic and diluted net loss per share of common/ordinary stock, (in thousands, except per share data): Three Months Ended September 30, 2016 Twelve Weeks Ended October 18, 2015 Nine Months Ended September 30, 2016 Thirty-Eight Weeks Ended October 18, 2015 Numerator: Net loss $ (1,569 ) $ (25,091 ) $ (32,990 ) $ (2,158 ) Denominator: Basic weighted average shares outstanding 49,075 26,025 49,016 26,015 Add effects of stock options (1) — — — — Diluted weighted average shares outstanding 49,075 26,025 49,016 26,015 Basic loss per share $ (0.03 ) $ (0.96 ) $ (0.67 ) $ (0.08 ) Diluted loss per share $ (0.03 ) $ (0.96 ) $ (0.67 ) $ (0.08 ) (1) Excluded from the computation of diluted earnings per share for the three months ended September 30, 2016 were average outstanding options and stock appreciation rights (“SARs”) to purchase 198 thousand ordinary shares of LivaNova because to include them would be anti-dilutive due to the net loss during the period. Excluded from the computation of diluted earnings per share for the nine months ended September 30, 2016 were average outstanding restricted share units, options and SAR’s to purchase 153 thousand ordinary shares of LivaNova because to include them would be anti-dilutive due to the net loss during the period. Excluded from the computation of diluted earnings per share for the twelve and thirty-eight weeks ended October 18, 2015 were outstanding options to purchase 179 thousand and 219 thousand of Cyberonics shares, respectively (traded previous to the Mergers under trading symbol “CYBX”) because to include them would have been anti-dilutive due to the net loss during the periods.</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In July 2016, we announced a new organizational structure, the introduction of new talent into the executive leadership team, and the appointment of a Chief Operating Officer (“COO”), who started on October 3, 2016, and will be responsible for driving innovative product development, commercialization and geographic expansion across the global organization with a focus on margin expansion and profitable growth. We are transitioning the organization to a regional focus with regional leaders in the US, Europe, and the rest of world. Supporting the regions will be our three product franchises: Neuromodulation, Cardiac Surgery, and Cardiac Rhythm Management. The product franchise leaders will be responsible for product R&amp;D and marketing on a global basis. We believe a regional focus will allow a number of tangible benefits, namely the ability to share resources, faster decision-making, improved market access capabilities, and greater focus on the needs of physicians, hospitals, and patients. Our new operating structure and the introduction of new talent into the leadership team will facilitate an evolution of our goals and decision making processes in the near to immediate term; accordingly, we will continue to monitor the way we manage, evaluate and internally report our business activities and the corresponding impact this could have on our segment reporting. Upon completion of the Mergers, in October 2015, we reorganized our reporting structure and aligned our segments and the underlying divisions and businesses. The historical Cyberonics operations are included in the Neuromodulation segment, and the historical Sorin businesses are included in the Cardiac Surgery and the Cardiac Rhythm Management segments. This change had no impact on the reported historical Cyberonics results for the thirteen weeks ended July 24, 2015.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RT-D and low-voltage pacemaker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Corporate expenses include shared services for finance, legal, human resources and information technology. Corporate business development (“New Ventures”) is focused on new growth platforms and identification of other opportunities for expansion. In the tables below, these organizations are reported together in “Other.” Net sales of our reportable segments include end-customer revenues from the sale of products they each develop and manufacture or distribute. We define segment income as operating income before merger and integration, restructuring, amortization and litigation expenses. Net sales and operating income (loss) by reportable segment are as follows (in thousands): Net Sales: Three Months Ended September 30, 2016 Twelve Weeks Ended October 18, 2015 Nine Months Ended September 30, 2016 Thirty-Eight Weeks Ended October 18, 2015 Cardiac Surgery $ 148,518 $ — $ 453,012 $ — Cardiac Rhythm Management 56,768 — 188,057 — Neuromodulation 89,504 67,521 260,901 222,603 Other 478 — 1,314 — Total Net Sales $ 295,268 $ 67,521 $ 903,284 $ 222,603 Segment Income (Loss) from Operations: Three Months Ended September 30, 2016 Twelve Weeks Ended October 18, 2015 Nine Months Ended September 30, 2016 Thirty-Eight Weeks Ended October 18, 2015 Cardiac Surgery $ 18,383 $ — $ 31,251 $ — Cardiac Rhythm Management (4,299 ) — (14,133 ) — Neuromodulation 47,049 2,060 134,871 56,225 Other (12,047 ) — (46,765 ) — Total Reportable Segments’ Income from Operations 49,086 2,060 105,224 56,225 Merger and Integration expenses 7,576 27,902 20,537 43,143 Restructuring expenses 4,381 — 37,219 — Amortization of intangibles 11,775 510 33,959 1,452 Litigation related expenses 2,369 — 4,678 — Operating Income (Loss) $ 22,985 $ (26,352 ) $ 8,831 $ 11,630 The following table presents our assets by reportable segment (in thousands): Assets: September 30, 2016 December 31, 2015 Cardiac Surgery $ 1,357,087 $ 1,472,108 Cardiac Rhythm Management 386,005 432,758 Neuromodulation 643,061 539,698 Other 110,807 114,175 Total Assets $ 2,496,960 $ 2,558,739 The following tables present the depreciation and amortization expense and capital expenditures by reportable segment (in thousands): Depreciation and Amortization Expense: (1) Three Months Ended September 30, 2016 Twelve Weeks Ended October 18, 2015 Nine Months Ended September 30, 2016 Thirty-Eight Weeks Ended October 18, 2015 Cardiac Surgery $ 15,781 $ — $ 44,511 $ — Cardiac Rhythm Management 6,342 — 16,585 — Neuromodulation 233 3,584 2,927 5,574 Other 128 — 128 — Total $ 22,484 $ 3,584 $ 64,151 $ 5,574 (1) Amortization of intangibles, as disclosed separately in the consolidated statement of income (loss), is included in the amortization by Segment above. Capital expenditures: Three Months Ended September 30, 2016 Twelve Weeks Ended October 18, 2015 Nine Months Ended September 30, 2016 Thirty-Eight Weeks Ended October 18, 2015 Cardiac Surgery $ 6,465 $ — $ 16,774 $ — Cardiac Rhythm Management 1,591 — 2,786 — Neuromodulation 1,781 1,391 5,602 4,272 Other 2,435 — 3,766 — Total $ 12,272 $ 1,391 $ 28,928 $ 4,272 Geographic Information We operate under three geographic regions: United States, Europe, and Rest of World. Accordingly, the geographic information for the prior years has been restated to present these regions. Net sales to external customers by geography are determined based on the country the products are shipped to and are as follows (in thousands): Three Months Ended September 30, 2016 Twelve Weeks Ended October 18, 2015 Nine Months Ended September 30, 2016 Thirty-Eight Weeks Ended October 18, 2015 United States $ 123,810 $ 58,353 $ 362,358 $ 185,454 Europe (1) (2) 91,245 5,772 301,727 22,958 Rest of World 80,213 3,396 239,199 14,191 Total (3) $ 295,268 $ 67,521 $ 903,284 $ 222,603 (1) Net sales to external customers include $8.8 million and $27.9 million in the United Kingdom for the three and nine months ended September 30, 2016 , respectively. Prior to the Mergers, we were domiciled in the United States. (2) Includes those countries in Europe where LivaNova has a direct sales presence. Countries where sales are made through distributors are included in Rest of World. (3) No single customer represented over 10% of our consolidated net sales. Except for the U.S. and France, no country’s sales exceeded 10% of our consolidated net sales. French sales were $28.9 million and $95.9 million for the three and nine months ended September 30, 2016 , respectively. Property, plant and equipment, net by geography are as follows (in thousands): September 30, 2016 December 31, 2015 United States $ 61,261 $ 57,806 Europe (1) 142,002 148,708 Rest of World 41,857 38,073 Total $ 245,120 $ 244,587 (1) Property, plant and equipment, net includes $3.0 million and $2.4 million in the United Kingdom at September 30, 2016 and at December 31, 2015 , respectively.</t>
  </si>
  <si>
    <t>New Accounting Pronouncements</t>
  </si>
  <si>
    <t>New Accounting Pronouncements and Changes in Accounting Principles [Abstract]</t>
  </si>
  <si>
    <t>New Accounting Pronouncements 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s it determined the effect of the standard on its ongoing financial reporting. In September 2015, the FASB issued ASC Update No. 2015-16, Business Combination (Topic 805): Simplifying the Accounting for Measurement-Period Adjustments. This accounting guidance requires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should be applied prospectively to adjustments to provisional amounts that occur after the effective date. This guidance is effective for fiscal years beginning after December 15, 2015 and interim periods within those fiscal years. We adopted this guidance January 1, 2016 and as a result of the adoption we reduced goodwill by $24.0 million for the nine months ended September 30, 2016 . In January 2016, the FASB issued ASC Update No. 2016-01, Financial Instruments-Overall (Subtopic 825-10): Recognition and Measurement of Financial Assets and Financial Liabilities. Update 2016-01 requires entities to measure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This update simplifies the accounting for certain income tax aspects of share-based payment transactions, including: the recognition of excess tax benefits and tax deficiencies as income tax expense or benefit in the income statement, the treatment of the tax effects of exercised or vested awards as discrete items in the reporting period in which they occur and the recognition of excess tax benefits regardless of whether the benefit reduces taxes payable in the current period. The amendments related to the timing of when excess tax benefits should be applied using a modified retrospective transition method by means of a cumulative-effect adjustment to equity as of the beginning of the period in which the guidance is adopted. In addition, simplification includes the classification of all excess tax benefits on the statement of cash flows as an operating activity; the entity may elect to apply this cash flow simplification using either a prospective or a retrospective transition method. The amendments in this Update are effective for annual periods beginning after December 15, 2016, and interim periods within those annual periods; early adoption is permitted in any interim or annual period. We are currently evaluating the effect this standard will have on our consolidated financial statements and related disclosures. In June 2016, the FASB issued ASC Update No. 2016-13, Financial Instruments—Credit Losses (Topic 326): The amendments in this updat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initial allowance for credit losses is added to the purchase price rather than being reported as a credit loss expense. Only subsequent changes in the allowance for credit losses are recorded as a credit loss expense for these assets. In addition, credit losses relating to available-for-sale debt securities should be recorded through an allowance for credit losses. The amendments limit the amount of the allowance for credit losses to the amount by which fair value is below amortized cost, require that credit losses be presented as an allowance rather than as a write-down and will allow an entity to record reversals of credit losses in current period earnings in situations in which the estimate of credit losses declines in current period. Current GAAP prohibits reflecting those improvements in current period earnings.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C Update No. 2016-15, Classification of Certain Cash Receipts and Cash Payments (Topic 230 -Statement of Cash Flow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with early adoption permitted. The amendments should be applied using a retrospective transition method to each period presented. We are currently evaluating the impact of adopting these provisions on its consolidated financial statements. In October 2016, the FASB issued ASC Update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takes effect for annual periods after Dec. 15, 2017, including interim periods within those annual reporting periods; early adoption is permitted. We are currently evaluating the effect this standard will have on our consolidated financial statements and related disclosures.</t>
  </si>
  <si>
    <t>Subsequent Events</t>
  </si>
  <si>
    <t>Subsequent Events [Abstract]</t>
  </si>
  <si>
    <t>Subsequent Events Financing arrangement. In October 2016, we entered into a $40.0 million revolving credit facility for two years with Barclays Bank PLC for general corporate purposes. The maximum interest for this facility is the Libor rate plus 0.95%</t>
  </si>
  <si>
    <t>Basis of Presentation, Use of Accounting Estimates and Significant Accounting Policies (Policies)</t>
  </si>
  <si>
    <t>Basis of Presentation</t>
  </si>
  <si>
    <t>Basis of Presentation . The accompanying condensed consolidated financial statements of LivaNova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derived from audited financial statements contained in our transitional report on form 10-KT for the period ended December 31, 2015,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nine months ended September 30, 2016 , and are not necessarily indicative of the results that may be expected for the fiscal year ending December 31, 2016 . The financial information presented herein should be read in conjunction with the audited consolidated financial statements and notes thereto accompanying our Transition Report on Form 10-KT for the fiscal period that began April 25, 2015 and ended December 31, 2015 , as amended.</t>
  </si>
  <si>
    <t>Fiscal Year-End</t>
  </si>
  <si>
    <t xml:space="preserve">Fiscal Year-End . Prior to the Mergers, Cyberonics, LivaNova’s predecessor, utilized a 52/53-week fiscal year that ended on the last Friday in April. After the Mergers that consummated on October 19, 2015 , Cyberonics, as a subsidiary of LivaNova PLC, changed to a calendar year ending December 31st. </t>
  </si>
  <si>
    <t>Reporting Periods</t>
  </si>
  <si>
    <t>Reporting Periods . In this Quarterly Report on Form 10-Q, we are reporting the results of our operations for the three and nine months ended September 30, 2016 , which consist of the combined results of operations of Cyberonics and Sorin. Since LivaNova is the successor company to Cyberonics, we are presenting the results of Cyberonics’ operations for the twelve and thirty-eight weeks ended October 18, 2015 , as the prior year equivalent periods. The twelve and thirty-eight weeks ended October 18, 2015 were selected for comparative purposes as they were the closest periods to the three and nine months ended September 30, 2016 (with approximately a two week difference) as it was impracticable and cost prohibitive to recast Cyberonics’ prior year financial information in order to present the three and nine months ended September 30, 2016 .</t>
  </si>
  <si>
    <t>Consolidation</t>
  </si>
  <si>
    <t>Consolidation . The accompanying condensed consolidated operating statements for the three and nine months ended September 30, 2016 , include the operating results for LivaNova PLC and the LivaNova PLC Employee Benefit Trust (the “Trust”), which consist of the combined results of operations of Cyberonics and Sorin. The accompanying condensed consolidated operating results for the twelve and thirty-eight weeks ended October 18, 2015 include the results of operations for Cyberonics and its wholly owned subsidiaries. All significant intercompany accounts and transactions have been eliminated.</t>
  </si>
  <si>
    <t>Use of Estimates</t>
  </si>
  <si>
    <t>Use of Estimates .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 As a result of the Mergers, we incurred merger, integration and restructuring charges and reported merger and integration expenses and restructuring expenses separately as operating expenses in the consolidated statements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t>
  </si>
  <si>
    <t>Reclassifications</t>
  </si>
  <si>
    <t>Reclassifications . The following reclassifications have been made to conform the prior period consolidated financial statements to current year presentations:</t>
  </si>
  <si>
    <t>Cash and Cash Equivalents</t>
  </si>
  <si>
    <t>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t>
  </si>
  <si>
    <t>Medical Device Excise Tax (MDET)</t>
  </si>
  <si>
    <t>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d the cost of MDET in cost of sales on the consolidated statements of income for the applicable reporting periods.</t>
  </si>
  <si>
    <t>Italian Medical Device Payback (IMDP)</t>
  </si>
  <si>
    <t>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t>
  </si>
  <si>
    <t xml:space="preserve">Income Taxes . LivaNova, organized as a public limited company under the laws of England and Wales, operates through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t>
  </si>
  <si>
    <t>Segments</t>
  </si>
  <si>
    <t xml:space="preserve">Segments . Prior to the Mergers, Cyberonics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hile the historical Sorin businesses comprise the Cardiac Surgery (“CS”) and the Cardiac Rhythm Management (“CRM”) segments. Refer to “Note 22. Geographic and Segment Information” for additional information. </t>
  </si>
  <si>
    <t>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s it determined the effect of the standard on its ongoing financial reporting. In September 2015, the FASB issued ASC Update No. 2015-16, Business Combination (Topic 805): Simplifying the Accounting for Measurement-Period Adjustments. This accounting guidance requires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should be applied prospectively to adjustments to provisional amounts that occur after the effective date. This guidance is effective for fiscal years beginning after December 15, 2015 and interim periods within those fiscal years. We adopted this guidance January 1, 2016 and as a result of the adoption we reduced goodwill by $24.0 million for the nine months ended September 30, 2016 . In January 2016, the FASB issued ASC Update No. 2016-01, Financial Instruments-Overall (Subtopic 825-10): Recognition and Measurement of Financial Assets and Financial Liabilities. Update 2016-01 requires entities to measure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This update simplifies the accounting for certain income tax aspects of share-based payment transactions, including: the recognition of excess tax benefits and tax deficiencies as income tax expense or benefit in the income statement, the treatment of the tax effects of exercised or vested awards as discrete items in the reporting period in which they occur and the recognition of excess tax benefits regardless of whether the benefit reduces taxes payable in the current period. The amendments related to the timing of when excess tax benefits should be applied using a modified retrospective transition method by means of a cumulative-effect adjustment to equity as of the beginning of the period in which the guidance is adopted. In addition, simplification includes the classification of all excess tax benefits on the statement of cash flows as an operating activity; the entity may elect to apply this cash flow simplification using either a prospective or a retrospective transition method. The amendments in this Update are effective for annual periods beginning after December 15, 2016, and interim periods within those annual periods; early adoption is permitted in any interim or annual period. We are currently evaluating the effect this standard will have on our consolidated financial statements and related disclosures. In June 2016, the FASB issued ASC Update No. 2016-13, Financial Instruments—Credit Losses (Topic 326): The amendments in this updat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initial allowance for credit losses is added to the purchase price rather than being reported as a credit loss expense. Only subsequent changes in the allowance for credit losses are recorded as a credit loss expense for these assets. In addition, credit losses relating to available-for-sale debt securities should be recorded through an allowance for credit losses. The amendments limit the amount of the allowance for credit losses to the amount by which fair value is below amortized cost, require that credit losses be presented as an allowance rather than as a write-down and will allow an entity to record reversals of credit losses in current period earnings in situations in which the estimate of credit losses declines in current period. Current GAAP prohibits reflecting those improvements in current period earnings.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C Update No. 2016-15, Classification of Certain Cash Receipts and Cash Payments (Topic 230 -Statement of Cash Flow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with early adoption permitted. The amendments should be applied using a retrospective transition method to each period presented. We are currently evaluating the impact of adopting these provisions on its consolidated financial statements. In October 2016, the FASB issued ASC Update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takes effect for annual periods after Dec. 15, 2017, including interim periods within those annual reporting periods; early adoption is permitted. We are currently evaluating the effect this standard will have on our consolidated financial statements and related disclosures.</t>
  </si>
  <si>
    <t>Business Combination (Tables)</t>
  </si>
  <si>
    <t>Schedule of Assets Acquired and Liabilities Assumed in Merger</t>
  </si>
  <si>
    <t>The following table summarizes the fair value of the assets acquired and liabilities assumed in the Mergers on October 19, 2015,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84 ) 60,590 Property, plant and equipment 207,639 (1,121 ) 206,518 Intangible assets 688,729 — 688,729 Equity investments 67,059 (72 ) 66,987 Other assets 7,483 (1,328 ) 6,155 Deferred tax assets 135,370 (121,234 ) 14,136 Total assets acquired 1,637,747 (123,839 ) 1,513,908 Current portion of debt and other obligations 110,601 — 110,601 Other current liabilities 237,855 830 238,685 Long-term debt 128,458 — 128,458 Deferred tax liabilities 279,328 (148,640 ) 130,688 Other long-term liabilities 55,567 — 55,567 Total liabilities assumed 811,809 (147,810 ) 663,999 Goodwill $ 763,145 $ (23,971 ) $ 739,174</t>
  </si>
  <si>
    <t>Movement in Measurement Period Adjustments</t>
  </si>
  <si>
    <t>We recorded reductions or (increases) to the following expenses due to the measurement period adjustments that were recorded during the nine months ended September 30, 2016 (in thousands): Three Months Ended September 30, 2016 Nine Months Ended September 30, 2016 Amortization of intangible assets $ 193 $ 1,844 Depreciation 1,539 2,790 Other costs — (40 ) Income tax (3,232 ) (3,756 ) Net $ (1,500 ) $ 838</t>
  </si>
  <si>
    <t>Valuation of Intangible Assets Acquired in the Mergers</t>
  </si>
  <si>
    <t xml:space="preserve">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t>
  </si>
  <si>
    <t>Pro Forma Results of Operations</t>
  </si>
  <si>
    <t>The following pro forma information presents the results of LivaNova as if the Mergers were consummated on April 26, 2014 and had been included in our consolidated statement of income (loss) for the twelve and thirty-eight weeks ended October 18, 2015 (in thousands, except per share data): Twelve Weeks Ended October 18, 2015 Thirty-Eight Weeks Ended October 18, 2015 Net Sales $ 295,099 $ 901,493 Net Loss (51,984 ) (81,433 ) Basic and diluted net loss per share $ (1.07 ) $ (1.68 )</t>
  </si>
  <si>
    <t>Reorganization Plans (Tables)</t>
  </si>
  <si>
    <t>Restructuring and Related Costs</t>
  </si>
  <si>
    <t>The Reorganization Plans’ accrual detail is as follows (in thousands): Employee severance and other termination costs Other Total Balance as of December 31, 2015 $ 6,919 $ — $ 6,919 Restructuring charges 34,288 2,931 37,219 Cash payments (21,066 ) (591 ) (21,657 ) Balance as of September 30, 2016 $ 20,141 $ 2,340 $ 22,481</t>
  </si>
  <si>
    <t>Schedule of Restructuring Expense by Reportable Segment</t>
  </si>
  <si>
    <t>The following table presents restructuring expense by reportable segment (in thousands): Three Months Ended September 30, 2016 Nine Months Ended September 30, 2016 Cardiac Surgery $ 916 $ 5,878 Cardiac Rhythm Management 571 16,592 Neuromodulation 2,882 7,017 Other 12 7,732 Total $ 4,381 $ 37,219</t>
  </si>
  <si>
    <t>Accounts Receivable and Allowance for Bad Debt (Tables)</t>
  </si>
  <si>
    <t>Schedule of Accounts Receivables, Net</t>
  </si>
  <si>
    <t>Accounts receivable, net, consisted of the following (in thousands): September 30, 2016 December 31, 2015 Trade receivables from third parties $ 291,620 $ 274,005 Allowance for bad debt (7,275 ) (1,653 ) $ 284,345 $ 272,352</t>
  </si>
  <si>
    <t>Inventories (Tables)</t>
  </si>
  <si>
    <t>Inventories consisted of the following (in thousands): September 30, 2016 December 31, 2015 Raw materials $ 52,658 $ 52,482 Work-in-process 40,725 44,369 Finished goods 104,266 115,597 $ 197,649 $ 212,448</t>
  </si>
  <si>
    <t>Property, Plant and Equipment (Tables)</t>
  </si>
  <si>
    <t>Schedule of Property, Plant and Equipment</t>
  </si>
  <si>
    <t>PP&amp;E consisted of the following (in thousands): September 30, 2016 December 31, 2015 Land $ 16,321 $ 15,662 Building and building improvements 101,898 82,014 Machinery equipment, software, furniture and fixtures 175,000 140,364 Capital investment-in-process 21,668 42,210 Other 7,896 8,634 Total 322,783 288,884 Accumulated depreciation (77,663 ) (44,297 ) $ 245,120 $ 244,587</t>
  </si>
  <si>
    <t>Goodwill and Intangible Assets (Tables)</t>
  </si>
  <si>
    <t>Schedule of Indefinite-Lived Intangible Assets</t>
  </si>
  <si>
    <t>Detail of finite-lived and indefinite-lived intangible assets is as follows (in thousands): September 30, 2016 December 31, 2015 Finite-lived intangible assets: Developed technology $ 216,334 $ 213,873 Customer relationships 461,966 444,472 Trademarks and trade names 13,393 13,030 Other intangible assets 2,104 11 Total 693,797 671,386 Accumulated amortization (43,431 ) (12,444 ) Net $ 650,366 $ 658,942 Indefinite-lived intangible assets: Goodwill $ 731,144 $ 745,356</t>
  </si>
  <si>
    <t>Schedule of Finite-Lived Intangible Assets</t>
  </si>
  <si>
    <t>Schedule of Weighted Average Amortization Period</t>
  </si>
  <si>
    <t>The amortization periods for our finite-lived intangible assets as of September 30, 2016 : Minimum life in years Maximum life in years Developed technology 7 15 Customer relationships 16 18 Trademarks and trade names 4 4 Other intangible assets 5 10</t>
  </si>
  <si>
    <t>Finite-lived Intangible Assets Amortization Expense</t>
  </si>
  <si>
    <t>The estimated future aggregate amortization of our finite-lived intangible assets remaining at September 30, 2016 is as follows (in thousands): Year ending December 31, 2016 $ 11,845 2017 47,661 2018 47,665 2019 47,665 2020 47,664 Thereafter 447,866</t>
  </si>
  <si>
    <t>Detail of Indefinite-Lived Assets</t>
  </si>
  <si>
    <t>Detail of goodwill movements by segment is as follows (in thousands): Neuromodulation Cardiac Surgery Cardiac Rhythm Management Total Goodwill Balance as of December 31, 2015 $ 315,943 $ 412,541 $ 16,872 $ 745,356 Measurement period adjustments, net — (25,728 ) 1,757 (23,971 ) Effect of changes in currency exchange rates — 10,040 (281 ) 9,759 Balance as of September 30, 2016 $ 315,943 $ 396,853 $ 18,348 $ 731,144</t>
  </si>
  <si>
    <t>Accrued Liabilities (Tables)</t>
  </si>
  <si>
    <t>Schedule of Accrued Liabilities</t>
  </si>
  <si>
    <t>Accrued liabilities consisted of the following (in thousands): September 30, 2016 December 31, 2015 Restructuring related expense $ 22,481 $ 6,919 Derivatives 6,267 1,815 Provisions for agents, returns and other 7,490 7,199 Advances received on customer receivables 1,329 24,494 Product warranty obligations 2,124 2,119 Royalty costs 2,152 1,316 Clinical study costs 1,815 2,004 Insurance 114 2,566 Other 18,274 14,615 $ 62,046 $ 63,047</t>
  </si>
  <si>
    <t>Product Warranties (Tables)</t>
  </si>
  <si>
    <t>Schedule of Warranty Obligations</t>
  </si>
  <si>
    <t>We include warranty obligations with current accrued liabilities in the consolidated balance sheet. Changes in the carrying amount of our warranty obligation consisted of the following (in thousands): As of December 31, 2015 $ 2,119 Product warranty accrual 247 Settlements (266 ) Effect of changes in currency exchange rates 24 As of September 30, 2016 $ 2,124</t>
  </si>
  <si>
    <t>Other Long-Term Liabilities (Tables)</t>
  </si>
  <si>
    <t>Schedule of Long Term Liabilities</t>
  </si>
  <si>
    <t xml:space="preserve">Other long-term liabilities consisted of the following (in thousands): September 30, 2016 December 31, 2015 Uncertain tax positions $ 13,358 $ 13,048 Government grant deferred revenue 4,027 3,918 Earnout for contingent payments (1) 1,435 3,457 Unfavorable operating leases (2) 1,932 2,513 Financial derivatives (3) 1,929 1,793 Other 4,489 5,014 $ 27,170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13. Fair Value Measurements.” (2) The unfavorable operating leases represents the adjustment to recognize Sorin’s future lease obligations at their estimated fair value in conjunction with the Mergers. (3) Financial derivatives represent forward interest rate swap contracts, which hedge our long-term European Investment Bank debt. Refer to “Note 15. Derivatives and Risk Management.” </t>
  </si>
  <si>
    <t>Investments (Tables)</t>
  </si>
  <si>
    <t>Schedule of Long-Term Investments</t>
  </si>
  <si>
    <t xml:space="preserve">Our cost-method investments are shown in long-term assets in the consolidated balance sheets and consist of our equity positions in the following privately-held companies (in thousands): September 30, 2016 December 31, 2015 ImThera Medical, Inc. - convertible preferred shares and warrants (1) $ 12,000 $ 12,000 Rainbow Medical Ltd. (2) 3,950 3,847 MD Start II 560 — Total $ 16,510 $ 15,847 (1) ImThera Medical, Inc. is a private U.S. company developing a neurostimulation device system for the treatment of obstructive sleep apnea. (2) Rainbow Medical Ltd. is a private Israeli venture capital company that seeds and grows companies developing medical devices in a diverse range of medical fields. </t>
  </si>
  <si>
    <t>Equity Method Investments</t>
  </si>
  <si>
    <t>Our equity-method investments are shown in long-term assets of our condensed consolidated balance sheets and consist of our equity position in the following entities (in thousands, except for percent ownership): % Ownership (1) September 30, 2016 December 31, 2015 Caisson Interventional LLC (2) 49.1 % $ 17,629 $ 13,712 Highlife S.A.S. (2) 38.0 % 7,002 8,363 MicroPort Sorin CRM (Shanghai) Co. Ltd. 49.0 % 6,516 8,959 Respicardia, Inc. (3) 19.6 % 19,761 30,586 Other 17 19 Total (4) $ 50,925 $ 61,639 (1) Ownership percentages as of September 30, 2016 . (2) We have outstanding loans to Caisson Interventional LLC and to Highlife S.A.S that amount to $9.1 million , which are included in Other Assets (long-term) on the consolidated balance sheet. We invested an additional $7.5 million in Caisson Series B Preferred Units upon achievement of a previously agreed upon milestone. (3) Respicardia is a privately funded U.S. company developing an implantable device designed to restore a more natural breathing pattern during sleep in patients with central sleep apnea ("CSA") by transvenously stimulating the phrenic nerve. (4) The total difference between the carrying amount of the investments and the amount of underlying equity in the net assets of the investees was $47.1 million at September 30, 2016.</t>
  </si>
  <si>
    <t>Fair Value Measurements (Tables)</t>
  </si>
  <si>
    <t>Fair Value Measurements on a Recurring Basis</t>
  </si>
  <si>
    <t xml:space="preserve">The following table provides information by level for assets and liabilities that are measured at fair value on a recurring basis (in thousands): Fair Value Fair Value Measurements Using Inputs Considered as: September 30, 2016 Level 1 Level 2 Level 3 Assets: Derivative Assets - freestanding hedges (FX) $ 1,249 $ — $ 1,249 $ — Total assets $ 1,249 $ — $ 1,249 $ — Liabilities: Derivative Liabilities - designated as cash flow hedges (FX) $ 3,943 $ — $ 3,943 $ — Derivative Liabilities - designated as cash flow hedges (interest rate swaps) 2,994 — 2,994 — Derivative Liabilities - freestanding hedges (FX) 1,259 — 1,259 — Earnout for contingent payments (1) 1,435 — — 1,435 Total Liabilities $ 9,631 $ — $ 8,196 $ 1,435 Fair Value Fair Value Measurements Using Inputs Considered as: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see “Note 11. Other Long-Term Liabilities” for further information. </t>
  </si>
  <si>
    <t>Financing Arrangements (Tables)</t>
  </si>
  <si>
    <t>Schedule of Long-term Debt</t>
  </si>
  <si>
    <t>The outstanding principal amount of long-term debt consisted of the following (in thousands, except interest rates): September 30, 2016 December 31, 2015 Maturity Interest Rate European Investment Bank (1) $ 92,925 $ 99,426 June 2021 0.98 % Banca del Mezzogiorno (2) 8,170 8,851 December 2019 0.50 % Mediocredito Italiano 7,278 — December 2023 0.50 % Bpifrance (ex-Oséo) (3) 2,190 2,621 October 2019 2.58 % Novalia SA (Vallonie) (4) 844 1,192 March 2020 - June 2033 0.00% - 3.42% Mediocredito Italiano - mortgages (5) 846 944 September 2021-2026 0.87% - 1.37% Mediocredito Italiano - Intesa Sanpaolo 719 — December 2023 0.50% - 3.07% Total long-term facilities 112,972 113,034 Less current portion of long-term debt 22,034 21,243 Total long-term debt $ 90,938 $ 91,791 (1) In July 2014, Sorin obtained a European Investment Bank (“EIB”) loan to support product development projects in Italy and France for the Cardiac Surgery (the “CS”) and Cardiac Rhythm Management (the “CRM”) Business Units, and in addition, for the support of New Ventures therapeutic solutions aimed at treating heart failure and mitral valve regurgitation. The interest rate for the EIB loan is reset by the lender each quarter based on the Euribor. Interest payments are quarterly and principal payments are at six months. The variable interest rate for this debt was hedged with interest rate swap agreements. Refer to “Note 15. Derivatives and Risk Management.”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at various fixed interest rates, from Novalia SA, a finance company in the Wallonia Region in Belgium, to support several R&amp;D projects. (5) In 2014, Sorin assumed real estate mortgage loans with the acquisition of the cannulae business. The loans are due to Mediocredito Italiano and are secured by a mortgage on our building located at our Cantù manufacturing site in Italy.</t>
  </si>
  <si>
    <t>Schedule of Short-term Debt</t>
  </si>
  <si>
    <t xml:space="preserve">The outstanding principal amount of short-term debt (revolving credit agreements) consisted of the following (in thousands, except interest rates): September 30, 2016 December 31, 2015 Interest Rate Intesa San Paolo Bank $ 7,813 $ 20,630 0.300 % BNL BNP Paribas 3,348 18,459 0.250 % Unicredit Banca 12,277 15,201 0.194 % BNP Paribas (Brazil) 3,164 2,225 14.13 % French Government 2,088 2,030 — Banco de Bogota 802 — 2.95 % Other short-term facilities 2,091 2,725 Total short-term facilities 31,583 61,270 Current portion of long-term debt 22,034 21,243 Total current debt 53,617 82,513 Total debt $ 144,555 $ 174,304 </t>
  </si>
  <si>
    <t>Derivatives and Risk Management (Tables)</t>
  </si>
  <si>
    <t>Gain (Loss) in the Statement of Income</t>
  </si>
  <si>
    <t xml:space="preserve">The amount and location of the net gains (losses) in the condensed consolidated statements of income (loss) related to open and settled freestanding FX contracts (in thousands): Derivatives Not Designated as Hedging Instruments Location of gains / (losses) in the statement of net income (loss) Three Months Ended September 30, 2016 Nine Months Ended September 30, 2016 FX forward contracts (1) Foreign exchange and other $ (1,802 ) $ 428 (1) There were no derivative FX contracts opened or settled during the thirty-eight weeks ended October 18, 2015 . </t>
  </si>
  <si>
    <t>Schedule of Notional Amounts of Derivative Contracts Designated Cash Flow Hedges</t>
  </si>
  <si>
    <t>The notional amount of interest rate swap contracts designated as cash flow hedges is as follows (in thousands): Notional amounts: September 30, 2016 December 31, 2015 Foreign currency exchange rate contracts $ 90,087 $ 66,900 Interest rate swap contracts 74,407 79,625 Total $ 164,494 $ 146,525</t>
  </si>
  <si>
    <t>Unrealized Gain (Loss) in AOCI</t>
  </si>
  <si>
    <t>After-tax net gain (loss) associated with open FX cash flow hedging contracts recorded in the ending balance of AOCI and the net amount expected to be reclassed to earnings in the next 12 months: September 30, 2016 Net amount expected to be reclassed to earnings in next 12 months Foreign currency exchange rate contracts $ (3,003 ) $ (3,003 ) Interest rate swap contracts 180 38 Total $ (2,823 ) $ (2,965 )</t>
  </si>
  <si>
    <t>Schedule of Cash Flow Hedges Included in AOCI</t>
  </si>
  <si>
    <t>Gains (losses) posted to other comprehensive income (“OCI”) and the amount reclassified to earnings for derivative contracts designated as cash flow hedges is as follows (in thousands): Three Months Ended September 30, 2016 Nine Months Ended September 30, 2016 Description of derivative contract Location in earnings of reclassified gain or loss Gains (Losses) Recognized in OCI Gains (Losses) Reclassified from OCI to Earnings: Gains (Losses) Recognized in OCI Gains (Losses)Reclassified from OCI to Earnings: FX derivative contracts Foreign Exchange and Other $ 2,535 $ 2,795 $ (5,932 ) $ 2,943 FX derivative contracts SG&amp;A — (1,876 ) — (3,437 ) Interest rate swap contracts Interest expense 263 (163 ) (38 ) (252 ) Total $ 2,798 $ 756 $ (5,970 ) $ (746 )</t>
  </si>
  <si>
    <t>Schedule of Fair Value of Derivative Instruments in Statement of Financial Position</t>
  </si>
  <si>
    <t>The following tables present the fair value on a gross basis, and the location of, derivative contracts reported in the consolidated balance sheet (in thousands): September 30, 2016 Asset Derivatives Liability Derivatives Derivatives designated as hedging instruments Balance Sheet Location Fair Value (1) Balance Sheet Location Fair Value (1) Interest rate contracts Prepaid expenses and other current assets $ — Accrued liabilities $ 1,065 Interest rate contracts Other assets (long term) — Other long-term liabilities 1,929 Foreign currency exchange rate contracts Prepaid expenses and other current assets — Accrued liabilities 3,943 Total derivatives designated as hedging instruments — 6,937 Derivatives not designated as hedging instruments Foreign currency exchange rate contracts Prepaid expenses and other current assets 1,249 Accrued liabilities 1,259 Total derivatives not designated as hedging instruments 1,249 1,259 Total derivatives $ 1,249 $ 8,196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3. Fair Value Measurements.”</t>
  </si>
  <si>
    <t>Stockholders' Equity (Tables)</t>
  </si>
  <si>
    <t>Schedule of Accumulated Other Comprehensive Income (Loss)</t>
  </si>
  <si>
    <t>The table below presents the change in each component of accumulated other comprehensive income (loss), net of tax and the reclassifications out of accumulated other comprehensive income into net earnings for the nine months ended September 30, 2016 and the thirty-eight weeks ended October 18, 2015 (in thousands): Change in Unrealized Gain (Loss) on Cash Flow Hedging Derivatives Foreign Currency Translation Adjustments Gain (Loss) (1) Total As of December 31, 2015 $ 888 $ (55,116 ) $ (54,228 ) Other comprehensive income (loss) before reclassifications, before tax (5,970 ) 32,598 26,628 Tax benefit (expense) 1,792 — 1,792 Other comprehensive income (loss) before reclassifications, net of tax (4,178 ) 32,598 28,420 Reclassification of (gain)/loss from accumulated other comprehensive income, before tax 746 — 746 Tax effect (279 ) — (279 ) Reclassification of (gain)/loss from accumulated other comprehensive income, after tax 467 — 467 Net current-period other comprehensive income (loss), net of tax (3,711 ) 32,598 28,887 As of September 30, 2016 $ (2,823 ) $ (22,518 ) $ (25,341 ) As of January 23, 2015 $ — $ (2,924 ) $ (2,924 ) Other comprehensive income (loss) before reclassifications, before tax — 256 256 As of October 18, 2015 $ — $ (2,668 ) $ (2,668 ) (1) Taxes are not provided for foreign currency translation adjustments as translation adjustment are related to earnings that are intended to be reinvested in the countries where earned.</t>
  </si>
  <si>
    <t>Stock-Based Incentive Plans (Tables)</t>
  </si>
  <si>
    <t>Allocation of Share Based Compensation Costs by Expense Category</t>
  </si>
  <si>
    <t xml:space="preserve"> Amounts of stock-based compensation recognized in the consolidated statement of income (loss), by expense category are as follows (in thousands): Three Months Ended September 30, 2016 Twelve Weeks Ended October 18, 2015 Nine Months Ended September 30, 2016 Thirty-Eight Weeks Ended October 18, 2015 Cost of goods sold $ 153 $ 931 $ 838 $ 1,214 Selling, general and administrative 4,645 9,219 13,679 13,026 Research and development 223 5,531 782 7,041 Merger-related expense (253 ) — 276 — Total stock-based compensation expense $ 4,768 $ 15,680 $ 15,575 $ 21,281 Income tax benefit, related to awards, recognized in the consolidated statements of income 833 5,019 3,806 6,492 Total expense, net of income tax benefit $ 3,935 $ 10,661 $ 11,769 $ 14,789</t>
  </si>
  <si>
    <t>Allocation of Share-Based Compensation Costs by Type of Arrangement</t>
  </si>
  <si>
    <t>Amounts of stock-based compensation expense recognized in the consolidated statement of income (loss) by type of arrangement are as follows (in thousands): Three Months Ended September 30, 2016 Twelve Weeks Ended October 18, 2015 Nine Months Ended September 30, 2016 Thirty-Eight Weeks Ended October 18, 2015 Service-based stock option awards and SAR's $ 1,983 $ 7,191 $ 6,567 $ 9,401 Service-based restricted and restricted stock unit awards 2,517 6,282 8,419 9,099 Performance-based restricted stock and restricted stock unit awards 268 2,207 589 2,781 Total stock-based compensation expense $ 4,768 $ 15,680 $ 15,575 $ 21,281</t>
  </si>
  <si>
    <t>Employee Retirement Benefit Plans (Tables)</t>
  </si>
  <si>
    <t>Schedule of Net Benefit Costs</t>
  </si>
  <si>
    <t>The net periodic benefit cost of the defined benefit pension plans includes the following components (in thousands): U.S. Pension Benefits Non-U.S. Pension Benefits Three Months Ended September 30, 2016 Nine Months Ended September 30, 2016 Three Months Ended September 30, 2016 Nine Months Ended September 30, 2016 Service cost $ — $ — $ 199 $ 587 Interest cost 105 287 140 419 Expected return on plan assets (71 ) (211 ) (3 ) (13 ) Amortization of net actuarial loss 449 877 (5 ) 54 Net periodic benefit cost $ 483 $ 953 $ 331 $ 1,047</t>
  </si>
  <si>
    <t>Income Per Share (Tables)</t>
  </si>
  <si>
    <t>Schedule of Basic and Diluted Net Income Per Share</t>
  </si>
  <si>
    <t>The following table sets forth the computation of basic and diluted net loss per share of common/ordinary stock, (in thousands, except per share data): Three Months Ended September 30, 2016 Twelve Weeks Ended October 18, 2015 Nine Months Ended September 30, 2016 Thirty-Eight Weeks Ended October 18, 2015 Numerator: Net loss $ (1,569 ) $ (25,091 ) $ (32,990 ) $ (2,158 ) Denominator: Basic weighted average shares outstanding 49,075 26,025 49,016 26,015 Add effects of stock options (1) — — — — Diluted weighted average shares outstanding 49,075 26,025 49,016 26,015 Basic loss per share $ (0.03 ) $ (0.96 ) $ (0.67 ) $ (0.08 ) Diluted loss per share $ (0.03 ) $ (0.96 ) $ (0.67 ) $ (0.08 ) (1) Excluded from the computation of diluted earnings per share for the three months ended September 30, 2016 were average outstanding options and stock appreciation rights (“SARs”) to purchase 198 thousand ordinary shares of LivaNova because to include them would be anti-dilutive due to the net loss during the period. Excluded from the computation of diluted earnings per share for the nine months ended September 30, 2016 were average outstanding restricted share units, options and SAR’s to purchase 153 thousand ordinary shares of LivaNova because to include them would be anti-dilutive due to the net loss during the period. Excluded from the computation of diluted earnings per share for the twelve and thirty-eight weeks ended October 18, 2015 were outstanding options to purchase 179 thousand and 219 thousand of Cyberonics shares, respectively (traded previous to the Mergers under trading symbol “CYBX”) because to include them would have been anti-dilutive due to the net loss during the periods.</t>
  </si>
  <si>
    <t>Geographic and Segment Information (Tables)</t>
  </si>
  <si>
    <t>Schedule of Segment Reporting Information, by Segment</t>
  </si>
  <si>
    <t>Net sales and operating income (loss) by reportable segment are as follows (in thousands): Net Sales: Three Months Ended September 30, 2016 Twelve Weeks Ended October 18, 2015 Nine Months Ended September 30, 2016 Thirty-Eight Weeks Ended October 18, 2015 Cardiac Surgery $ 148,518 $ — $ 453,012 $ — Cardiac Rhythm Management 56,768 — 188,057 — Neuromodulation 89,504 67,521 260,901 222,603 Other 478 — 1,314 — Total Net Sales $ 295,268 $ 67,521 $ 903,284 $ 222,603 Segment Income (Loss) from Operations: Three Months Ended September 30, 2016 Twelve Weeks Ended October 18, 2015 Nine Months Ended September 30, 2016 Thirty-Eight Weeks Ended October 18, 2015 Cardiac Surgery $ 18,383 $ — $ 31,251 $ — Cardiac Rhythm Management (4,299 ) — (14,133 ) — Neuromodulation 47,049 2,060 134,871 56,225 Other (12,047 ) — (46,765 ) — Total Reportable Segments’ Income from Operations 49,086 2,060 105,224 56,225 Merger and Integration expenses 7,576 27,902 20,537 43,143 Restructuring expenses 4,381 — 37,219 — Amortization of intangibles 11,775 510 33,959 1,452 Litigation related expenses 2,369 — 4,678 — Operating Income (Loss) $ 22,985 $ (26,352 ) $ 8,831 $ 11,630 The following table presents our assets by reportable segment (in thousands): Assets: September 30, 2016 December 31, 2015 Cardiac Surgery $ 1,357,087 $ 1,472,108 Cardiac Rhythm Management 386,005 432,758 Neuromodulation 643,061 539,698 Other 110,807 114,175 Total Assets $ 2,496,960 $ 2,558,739 The following tables present the depreciation and amortization expense and capital expenditures by reportable segment (in thousands): Depreciation and Amortization Expense: (1) Three Months Ended September 30, 2016 Twelve Weeks Ended October 18, 2015 Nine Months Ended September 30, 2016 Thirty-Eight Weeks Ended October 18, 2015 Cardiac Surgery $ 15,781 $ — $ 44,511 $ — Cardiac Rhythm Management 6,342 — 16,585 — Neuromodulation 233 3,584 2,927 5,574 Other 128 — 128 — Total $ 22,484 $ 3,584 $ 64,151 $ 5,574 (1) Amortization of intangibles, as disclosed separately in the consolidated statement of income (loss), is included in the amortization by Segment above. Capital expenditures: Three Months Ended September 30, 2016 Twelve Weeks Ended October 18, 2015 Nine Months Ended September 30, 2016 Thirty-Eight Weeks Ended October 18, 2015 Cardiac Surgery $ 6,465 $ — $ 16,774 $ — Cardiac Rhythm Management 1,591 — 2,786 — Neuromodulation 1,781 1,391 5,602 4,272 Other 2,435 — 3,766 — Total $ 12,272 $ 1,391 $ 28,928 $ 4,272</t>
  </si>
  <si>
    <t>Revenue from External Customers by Geographic Areas</t>
  </si>
  <si>
    <t>Net sales to external customers by geography are determined based on the country the products are shipped to and are as follows (in thousands): Three Months Ended September 30, 2016 Twelve Weeks Ended October 18, 2015 Nine Months Ended September 30, 2016 Thirty-Eight Weeks Ended October 18, 2015 United States $ 123,810 $ 58,353 $ 362,358 $ 185,454 Europe (1) (2) 91,245 5,772 301,727 22,958 Rest of World 80,213 3,396 239,199 14,191 Total (3) $ 295,268 $ 67,521 $ 903,284 $ 222,603 (1) Net sales to external customers include $8.8 million and $27.9 million in the United Kingdom for the three and nine months ended September 30, 2016 , respectively. Prior to the Mergers, we were domiciled in the United States. (2) Includes those countries in Europe where LivaNova has a direct sales presence. Countries where sales are made through distributors are included in Rest of World. (3) No single customer represented over 10% of our consolidated net sales. Except for the U.S. and France, no country’s sales exceeded 10% of our consolidated net sales. French sales were $28.9 million and $95.9 million for the three and nine months ended September 30, 2016 , respectively.</t>
  </si>
  <si>
    <t>Long-lived Assets by Geographic Areas</t>
  </si>
  <si>
    <t>Property, plant and equipment, net by geography are as follows (in thousands): September 30, 2016 December 31, 2015 United States $ 61,261 $ 57,806 Europe (1) 142,002 148,708 Rest of World 41,857 38,073 Total $ 245,120 $ 244,587 (1) Property, plant and equipment, net includes $3.0 million and $2.4 million in the United Kingdom at September 30, 2016 and at December 31, 2015 , respectively.</t>
  </si>
  <si>
    <t>Basis of Presentation, Use of Accounting Estimates and Significant Accounting Policies (Narrative) (Details) $ in Thousands</t>
  </si>
  <si>
    <t>8 Months Ended</t>
  </si>
  <si>
    <t>Sep. 30, 2016USD ($)</t>
  </si>
  <si>
    <t>Oct. 18, 2015USD ($)</t>
  </si>
  <si>
    <t>Dec. 31, 2015USD ($)</t>
  </si>
  <si>
    <t>Sep. 30, 2016USD ($)segment</t>
  </si>
  <si>
    <t>Oct. 18, 2015USD ($)segment</t>
  </si>
  <si>
    <t>Segment Reporting Information [Line Items]</t>
  </si>
  <si>
    <t>Money market funds</t>
  </si>
  <si>
    <t>Medical device excise tax (percent)</t>
  </si>
  <si>
    <t>2.30%</t>
  </si>
  <si>
    <t>MDET tax expense</t>
  </si>
  <si>
    <t>Number of operating segments | segment</t>
  </si>
  <si>
    <t>Other Current Liabilities [Member]</t>
  </si>
  <si>
    <t>Prior Period Reclassification Adjustment</t>
  </si>
  <si>
    <t>ITALY</t>
  </si>
  <si>
    <t>IMDP expense</t>
  </si>
  <si>
    <t>Business Combination (Consideration Transferred) (Details) - USD ($) $ in Thousands</t>
  </si>
  <si>
    <t>Oct. 19, 2015</t>
  </si>
  <si>
    <t>Business Combination, Recognized Identifiable Assets Acquired and Liabilities Assumed, Liabilities [Abstract]</t>
  </si>
  <si>
    <t>Merger Agreement [Member]</t>
  </si>
  <si>
    <t>Business Acquisition [Line Items]</t>
  </si>
  <si>
    <t>Total fair value of consideration transferred</t>
  </si>
  <si>
    <t>Business Combination, Recognized Identifiable Assets Acquired and Liabilities Assumed, Assets [Abstract]</t>
  </si>
  <si>
    <t>Other current assets</t>
  </si>
  <si>
    <t>Property, plant and equipment</t>
  </si>
  <si>
    <t>Intangible assets</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Member] | Previously Reported [Member]</t>
  </si>
  <si>
    <t>Merger Agreement [Member] | Adjustments [Member]</t>
  </si>
  <si>
    <t>Business Combination, Provisional Information, Initial Accounting Incomplete, Adjustments [Abstract]</t>
  </si>
  <si>
    <t>Business Combination (Increase (Decrease) in Measurement Period Adjustments) (Details) - Adjustments [Member] - Merger Agreement [Member] - USD ($) $ in Thousands</t>
  </si>
  <si>
    <t>Adjustments in current period</t>
  </si>
  <si>
    <t>Amortization of Intangible Assets [Member]</t>
  </si>
  <si>
    <t>Depreciation [Member]</t>
  </si>
  <si>
    <t>Other Costs [Member]</t>
  </si>
  <si>
    <t>Income Tax [Member]</t>
  </si>
  <si>
    <t>Business Combination (Valuation of Intangible Assets Acquired) (Details) - Merger Agreement [Member] $ in Thousands</t>
  </si>
  <si>
    <t>Oct. 19, 2015USD ($)</t>
  </si>
  <si>
    <t>Acquired Finite-Lived Intangible Assets [Line Items]</t>
  </si>
  <si>
    <t>Valuation</t>
  </si>
  <si>
    <t>Customer Relationships [Member]</t>
  </si>
  <si>
    <t>Customer Relationships [Member] | Minimum [Member]</t>
  </si>
  <si>
    <t>Useful life</t>
  </si>
  <si>
    <t>16 years</t>
  </si>
  <si>
    <t>Customer Relationships [Member] | Maximum [Member]</t>
  </si>
  <si>
    <t>18 years</t>
  </si>
  <si>
    <t>Developed Technology [Member]</t>
  </si>
  <si>
    <t>Developed Technology [Member] | Minimum [Member]</t>
  </si>
  <si>
    <t>9 years</t>
  </si>
  <si>
    <t>Developed Technology [Member] | Maximum [Member]</t>
  </si>
  <si>
    <t>15 years</t>
  </si>
  <si>
    <t>Sorin Trade-Name [Member]</t>
  </si>
  <si>
    <t>4 years</t>
  </si>
  <si>
    <t>Business Combination (Pro Forma Results) (Details) - Merger Agreement [Member] - USD ($) $ / shares in Units, $ in Thousands</t>
  </si>
  <si>
    <t>Net Sales</t>
  </si>
  <si>
    <t>Net Loss</t>
  </si>
  <si>
    <t>Basic and diluted net loss per share (in dollars per share)</t>
  </si>
  <si>
    <t>Reorganization Plans (Narrative) (Details) - 2015 and 2016 Reorganization Plans [Member]</t>
  </si>
  <si>
    <t>Sep. 30, 2016employee</t>
  </si>
  <si>
    <t>Restructuring Cost and Reserve [Line Items]</t>
  </si>
  <si>
    <t>Expected number of positions eliminated</t>
  </si>
  <si>
    <t>Number of positions eliminated</t>
  </si>
  <si>
    <t>Reorganization Plans (Accrual Detail) (Details) - USD ($) $ in Thousands</t>
  </si>
  <si>
    <t>Restructuring Reserve [Roll Forward]</t>
  </si>
  <si>
    <t>Restructuring charges</t>
  </si>
  <si>
    <t>2015 and 2016 Reorganization Plans [Member]</t>
  </si>
  <si>
    <t>Beginning liability balance</t>
  </si>
  <si>
    <t>Cash payments</t>
  </si>
  <si>
    <t>Ending liability balance</t>
  </si>
  <si>
    <t>2015 and 2016 Reorganization Plans [Member] | Employee Severance and Other Termination Costs [Member]</t>
  </si>
  <si>
    <t>2015 and 2016 Reorganization Plans [Member] | Other Restructuring [Member]</t>
  </si>
  <si>
    <t>Reorganization Plans (Restructuring Expense by Segment) (Details) - USD ($) $ in Thousands</t>
  </si>
  <si>
    <t>Operating Segments [Member] | Cardiac Surgery [Member]</t>
  </si>
  <si>
    <t>Operating Segments [Member] | Cardiac Rhythm Management [Member]</t>
  </si>
  <si>
    <t>Operating Segments [Member] | Neuromodulation [Member]</t>
  </si>
  <si>
    <t>Other [Member]</t>
  </si>
  <si>
    <t>Accounts Receivable and Allowance for Bad Debt (Summary of Accounts Receivable) (Details) - USD ($) $ in Thousands</t>
  </si>
  <si>
    <t>Trade receivables from third parties</t>
  </si>
  <si>
    <t>Allowance for bad debt</t>
  </si>
  <si>
    <t>Inventories (Schedule of Inventory Components) (Details) - USD ($) $ in Thousands</t>
  </si>
  <si>
    <t>6 Months Ended</t>
  </si>
  <si>
    <t>Jun. 30, 2016</t>
  </si>
  <si>
    <t>Raw materials</t>
  </si>
  <si>
    <t>Work-in-process</t>
  </si>
  <si>
    <t>Finished goods</t>
  </si>
  <si>
    <t>Step-up in inventory basis</t>
  </si>
  <si>
    <t>Provision for obsolescence</t>
  </si>
  <si>
    <t>Property, Plant and Equipment (Schedule of Property, Plant and Equipment) (Details) - USD ($) $ in Thousands</t>
  </si>
  <si>
    <t>Property, Plant and Equipment [Line Items]</t>
  </si>
  <si>
    <t>Property, Plant and Equipment, Gross</t>
  </si>
  <si>
    <t>Accumulated depreciation</t>
  </si>
  <si>
    <t>Property, Plant and Equipment, net, total</t>
  </si>
  <si>
    <t>Land [Member]</t>
  </si>
  <si>
    <t>Building and building improvements [Member]</t>
  </si>
  <si>
    <t>Machinery equipment, software, furniture and fixtures [Member]</t>
  </si>
  <si>
    <t>Capital investment-in-process [Member]</t>
  </si>
  <si>
    <t>Goodwill and Intangible Assets (Finite-Lived and Indefinite-Lived Intangible Assets) (Details) - USD ($) $ in Thousands</t>
  </si>
  <si>
    <t>Finite-Lived Intangible Assets [Line Items]</t>
  </si>
  <si>
    <t>Accumulated amortization</t>
  </si>
  <si>
    <t>Net</t>
  </si>
  <si>
    <t>Trademarks and Trade Names [Member]</t>
  </si>
  <si>
    <t>Other Intangible Assets [Member]</t>
  </si>
  <si>
    <t>Goodwill and Intangible Assets (Amortization Periods for Finite-lived Intangible Assets) (Details)</t>
  </si>
  <si>
    <t>7 years</t>
  </si>
  <si>
    <t>Trademarks and Trade Names [Member] | Minimum [Member]</t>
  </si>
  <si>
    <t>Trademarks and Trade Names [Member] | Maximum [Member]</t>
  </si>
  <si>
    <t>Other Intangible Assets [Member] | Minimum [Member]</t>
  </si>
  <si>
    <t>5 years</t>
  </si>
  <si>
    <t>Other Intangible Assets [Member] | Maximum [Member]</t>
  </si>
  <si>
    <t>10 years</t>
  </si>
  <si>
    <t>Goodwill and Intangible Assets (Estimated Future Amortization Expense) (Details) $ in Thousands</t>
  </si>
  <si>
    <t>Thereafter</t>
  </si>
  <si>
    <t>Goodwill and Intangible Assets (Detail of Indefinite-lived Intangible Assets) (Details) $ in Thousands</t>
  </si>
  <si>
    <t>Goodwill [Roll Forward]</t>
  </si>
  <si>
    <t>Beginning balance</t>
  </si>
  <si>
    <t>Measurement period adjustments, net</t>
  </si>
  <si>
    <t>Effect of changes in currency exchange rates</t>
  </si>
  <si>
    <t>Ending balance</t>
  </si>
  <si>
    <t>Neuromodulation [Member]</t>
  </si>
  <si>
    <t>Cardiac Surgery [Member]</t>
  </si>
  <si>
    <t>Cardiac Rhythm Management [Member]</t>
  </si>
  <si>
    <t>Accrued Liabilities (Summary of Accrued Liabilities) (Details) - USD ($) $ in Thousands</t>
  </si>
  <si>
    <t>Restructuring related expense</t>
  </si>
  <si>
    <t>Derivatives</t>
  </si>
  <si>
    <t>Provisions for agents, returns and other</t>
  </si>
  <si>
    <t>Advances received on customer receivables</t>
  </si>
  <si>
    <t>Product warranty obligations</t>
  </si>
  <si>
    <t>Royalty costs</t>
  </si>
  <si>
    <t>Clinical study costs</t>
  </si>
  <si>
    <t>Insurance</t>
  </si>
  <si>
    <t>Accrued Liabilities, current, total</t>
  </si>
  <si>
    <t>Product Warranties (Details) $ in Thousands</t>
  </si>
  <si>
    <t>Movement in Standard Product Warranty Accrual [Roll Forward]</t>
  </si>
  <si>
    <t>Beginning Balance</t>
  </si>
  <si>
    <t>Product warranty accrual</t>
  </si>
  <si>
    <t>Settlements</t>
  </si>
  <si>
    <t>Ending Balance</t>
  </si>
  <si>
    <t>Other Long-Term Liabilities (Details) $ in Thousands</t>
  </si>
  <si>
    <t>Oct. 19, 2015company</t>
  </si>
  <si>
    <t>Uncertain tax positions</t>
  </si>
  <si>
    <t>Government grant deferred revenue</t>
  </si>
  <si>
    <t>Earnout for contingent payments</t>
  </si>
  <si>
    <t>Unfavorable operating leases</t>
  </si>
  <si>
    <t>Financial derivatives</t>
  </si>
  <si>
    <t>Sorin S.p.A. [Member]</t>
  </si>
  <si>
    <t>Number of businesses acquired | company</t>
  </si>
  <si>
    <t>Investments (Narrative) (Details) - USD ($) $ in Thousands</t>
  </si>
  <si>
    <t>1 Months Ended</t>
  </si>
  <si>
    <t>Jul. 31, 2016</t>
  </si>
  <si>
    <t>Schedule of Equity Method Investments [Line Items]</t>
  </si>
  <si>
    <t>Equity method investment</t>
  </si>
  <si>
    <t>Total difference between carrying amount and underlying equity</t>
  </si>
  <si>
    <t>Cash surrender value of life insurance</t>
  </si>
  <si>
    <t>Caisson Interventional LLC and Highlife S.A.S. [Member] | Other Assets [Member]</t>
  </si>
  <si>
    <t>Outstanding loans</t>
  </si>
  <si>
    <t>Caisson Interventional LLC [Member]</t>
  </si>
  <si>
    <t>Increase to ownership percentage (percent)</t>
  </si>
  <si>
    <t>5.40%</t>
  </si>
  <si>
    <t>Ownership Percentage (percent)</t>
  </si>
  <si>
    <t>49.10%</t>
  </si>
  <si>
    <t>Foreign translation gains</t>
  </si>
  <si>
    <t>Respicardia Inc. [Member]</t>
  </si>
  <si>
    <t>19.60%</t>
  </si>
  <si>
    <t>Commercial Paper, Not Included with Cash and Cash Equivalents [Member]</t>
  </si>
  <si>
    <t>Series B Preferred Units [Member] | Caisson Interventional LLC [Member]</t>
  </si>
  <si>
    <t>Investments (Schedule of Long-term Investments) (Details) - USD ($) $ in Thousands</t>
  </si>
  <si>
    <t>Schedule of Cost-method Investments [Line Items]</t>
  </si>
  <si>
    <t>Cost method investments</t>
  </si>
  <si>
    <t>ImThera Medical Inc [Member]</t>
  </si>
  <si>
    <t>Rainbow Medical Ltd [Member]</t>
  </si>
  <si>
    <t>MD Start II [Member]</t>
  </si>
  <si>
    <t>Investments (Equity Method Investments) (Details) - USD ($) $ in Thousands</t>
  </si>
  <si>
    <t>Equity method investments</t>
  </si>
  <si>
    <t>Highlife S.A.S. [Member]</t>
  </si>
  <si>
    <t>38.00%</t>
  </si>
  <si>
    <t>MicroPort Sorin CRM (Shanghai) Co Ltd [Member]</t>
  </si>
  <si>
    <t>49.00%</t>
  </si>
  <si>
    <t>Fair Value Measurements (Narrative) (Details) - USD ($) $ in Thousands</t>
  </si>
  <si>
    <t>Fair Value, Assets and Liabilities Measured on Recurring and Nonrecurring Basis [Line Items]</t>
  </si>
  <si>
    <t>Total long-term facilities</t>
  </si>
  <si>
    <t>Level 3 [Member] | Fair Value, Measurements, Nonrecurring [Member] | Property, Plant and Equipment [Member]</t>
  </si>
  <si>
    <t>Impaired of property, plant and equipment</t>
  </si>
  <si>
    <t>Level 3 [Member] | Fair Value, Measurements, Nonrecurring [Member] | Research and Development [Member]</t>
  </si>
  <si>
    <t>Impairment of intangible assets</t>
  </si>
  <si>
    <t>Respicardia Inc. [Member] | Level 3 [Member] | Fair Value, Measurements, Nonrecurring [Member]</t>
  </si>
  <si>
    <t>Fair Value Measurements (Fair Value of Assets and liabilities Measured on a Recurring Basis) (Details) - Fair Value, Measurements, Recurring [Member] - USD ($) $ in Thousands</t>
  </si>
  <si>
    <t>Assets:</t>
  </si>
  <si>
    <t>Total assets</t>
  </si>
  <si>
    <t>Liabilities:</t>
  </si>
  <si>
    <t>Earnout for Contingent Consideration</t>
  </si>
  <si>
    <t>Designated as Hedging Instrument [Member] | Foreign Exchange Contract [Member]</t>
  </si>
  <si>
    <t>Derivative Asset</t>
  </si>
  <si>
    <t>Derivative liabilities</t>
  </si>
  <si>
    <t>Designated as Hedging Instrument [Member] | Interest Rate Contract [Member]</t>
  </si>
  <si>
    <t>Not Designated as Hedging Instrument [Member] | Foreign Exchange Contract [Member]</t>
  </si>
  <si>
    <t>Not Designated as Hedging Instrument [Member] | Interest Rate Contract [Member]</t>
  </si>
  <si>
    <t>Level 1 [Member]</t>
  </si>
  <si>
    <t>Level 1 [Member] | Designated as Hedging Instrument [Member] | Foreign Exchange Contract [Member]</t>
  </si>
  <si>
    <t>Level 1 [Member] | Designated as Hedging Instrument [Member] | Interest Rate Contract [Member]</t>
  </si>
  <si>
    <t>Level 1 [Member] | Not Designated as Hedging Instrument [Member] | Foreign Exchange Contract [Member]</t>
  </si>
  <si>
    <t>Level 1 [Member] | Not Designated as Hedging Instrument [Member] | Interest Rate Contract [Member]</t>
  </si>
  <si>
    <t>Level 2 [Member]</t>
  </si>
  <si>
    <t>Level 2 [Member] | Designated as Hedging Instrument [Member] | Foreign Exchange Contract [Member]</t>
  </si>
  <si>
    <t>Level 2 [Member] | Designated as Hedging Instrument [Member] | Interest Rate Contract [Member]</t>
  </si>
  <si>
    <t>Level 2 [Member] | Not Designated as Hedging Instrument [Member] | Foreign Exchange Contract [Member]</t>
  </si>
  <si>
    <t>Level 2 [Member] | Not Designated as Hedging Instrument [Member] | Interest Rate Contract [Member]</t>
  </si>
  <si>
    <t>Level 3 [Member]</t>
  </si>
  <si>
    <t>Level 3 [Member] | Designated as Hedging Instrument [Member] | Foreign Exchange Contract [Member]</t>
  </si>
  <si>
    <t>Level 3 [Member] | Designated as Hedging Instrument [Member] | Interest Rate Contract [Member]</t>
  </si>
  <si>
    <t>Level 3 [Member] | Not Designated as Hedging Instrument [Member] | Foreign Exchange Contract [Member]</t>
  </si>
  <si>
    <t>Level 3 [Member] | Not Designated as Hedging Instrument [Member] | Interest Rate Contract [Member]</t>
  </si>
  <si>
    <t>Financing Arrangements (Narrative) (Details) - Notes Payable to Banks [Member]</t>
  </si>
  <si>
    <t>Sep. 30, 2016loan</t>
  </si>
  <si>
    <t>Debt Instrument [Line Items]</t>
  </si>
  <si>
    <t>Number of loans</t>
  </si>
  <si>
    <t>Mediocredito Italiano [Member] | 0.50 % Fixed Rate Debt Due December 2023 [Member]</t>
  </si>
  <si>
    <t>Fixed interest rate (percent)</t>
  </si>
  <si>
    <t>0.50%</t>
  </si>
  <si>
    <t>Mediocredito Italiano [Member] | 3.3% Floating Rate Debt Maturing December 2023 [Member]</t>
  </si>
  <si>
    <t>Spread on variable rate (percent)</t>
  </si>
  <si>
    <t>3.30%</t>
  </si>
  <si>
    <t>Financing Arrangements (Long-Term Debt Outstanding) (Details) - USD ($) $ in Thousands</t>
  </si>
  <si>
    <t>Jan. 31, 2015</t>
  </si>
  <si>
    <t>Less current portion of long-term debt</t>
  </si>
  <si>
    <t>Total long-term debt</t>
  </si>
  <si>
    <t>Loans Payable [Member] | European Investment Bank [Member]</t>
  </si>
  <si>
    <t>Interest Rate (percent)</t>
  </si>
  <si>
    <t>0.975%</t>
  </si>
  <si>
    <t>Loans Payable [Member] | Banca del Mezzogiorno [Member]</t>
  </si>
  <si>
    <t>Loans Payable [Member] | Mediocredito Italiano [Member]</t>
  </si>
  <si>
    <t>Loans Payable [Member] | Bpifrance [Member]</t>
  </si>
  <si>
    <t>2.58%</t>
  </si>
  <si>
    <t>Loans Payable [Member] | Novalia SA [Member]</t>
  </si>
  <si>
    <t>Loans Payable [Member] | Novalia SA [Member] | Minimum [Member]</t>
  </si>
  <si>
    <t>0.00%</t>
  </si>
  <si>
    <t>Loans Payable [Member] | Novalia SA [Member] | Maximum [Member]</t>
  </si>
  <si>
    <t>3.42%</t>
  </si>
  <si>
    <t>Loans Payable [Member] | Mediocredito Italiano - Intesa Sanpaolo [Member]</t>
  </si>
  <si>
    <t>Loans Payable [Member] | Mediocredito Italiano - Intesa Sanpaolo [Member] | Minimum [Member]</t>
  </si>
  <si>
    <t>Loans Payable [Member] | Mediocredito Italiano - Intesa Sanpaolo [Member] | Maximum [Member]</t>
  </si>
  <si>
    <t>3.07%</t>
  </si>
  <si>
    <t>Loans Payable [Member] | Cassa DepositiePrestiti [Member]</t>
  </si>
  <si>
    <t>Loans Payable [Member] | GE Capital Interbanca [Member] | Euribor [Member]</t>
  </si>
  <si>
    <t>Mortgages [Member] | Mediocredito Italiano [Member]</t>
  </si>
  <si>
    <t>Mortgages [Member] | Mediocredito Italiano [Member] | Minimum [Member]</t>
  </si>
  <si>
    <t>0.87%</t>
  </si>
  <si>
    <t>Mortgages [Member] | Mediocredito Italiano [Member] | Maximum [Member]</t>
  </si>
  <si>
    <t>1.37%</t>
  </si>
  <si>
    <t>Financing Arrangements (Short-Term Debt Outstanding) (Details) - USD ($) $ in Thousands</t>
  </si>
  <si>
    <t>Short-term Debt [Line Items]</t>
  </si>
  <si>
    <t>Total short-term facilities</t>
  </si>
  <si>
    <t>Current portion of long-term debt</t>
  </si>
  <si>
    <t>Total current debt</t>
  </si>
  <si>
    <t>Total debt</t>
  </si>
  <si>
    <t>Loans Payable [Member] | Other Short-Term Debt Facilities [Member]</t>
  </si>
  <si>
    <t>Loans Payable [Member] | Intesa Sao Paolo Bank [Member]</t>
  </si>
  <si>
    <t>0.30%</t>
  </si>
  <si>
    <t>Loans Payable [Member] | BNL BNP Paribas [Member]</t>
  </si>
  <si>
    <t>0.25%</t>
  </si>
  <si>
    <t>Loans Payable [Member] | Unicredit Banca [Member]</t>
  </si>
  <si>
    <t>0.194%</t>
  </si>
  <si>
    <t>Loans Payable [Member] | BNP Paribas (Brazil) [Member]</t>
  </si>
  <si>
    <t>14.13%</t>
  </si>
  <si>
    <t>Loans Payable [Member] | French Government [Member]</t>
  </si>
  <si>
    <t>Loans Payable [Member] | Banco de Bogota [Member]</t>
  </si>
  <si>
    <t>2.95%</t>
  </si>
  <si>
    <t>Derivatives and Risk Management (Narrative) (Details) - USD ($) $ in Millions</t>
  </si>
  <si>
    <t>Derivative [Line Items]</t>
  </si>
  <si>
    <t>Gain on discontinuation of foreign currency cash flow hedges</t>
  </si>
  <si>
    <t>Foreign Exchange Forward [Member] | Not Designated as Hedging Instrument [Member]</t>
  </si>
  <si>
    <t>Notional amount</t>
  </si>
  <si>
    <t>Cash Flow Hedging [Member] | Foreign Exchange Forward [Member]</t>
  </si>
  <si>
    <t>Term of contract</t>
  </si>
  <si>
    <t>12 years</t>
  </si>
  <si>
    <t>Derivatives and Risk Management (Gain (Loss) in the Consolidated Statements of Income) (Details) - USD ($) $ in Thousands</t>
  </si>
  <si>
    <t>Not Designated as Hedging Instrument [Member] | Foreign Exchange Contract [Member] | Foreign Exchange and Other [Member]</t>
  </si>
  <si>
    <t>Gain (loss) on derivative</t>
  </si>
  <si>
    <t>Derivatives and Risk Management (Derivative Notional Amounts) (Details) - Designated as Hedging Instrument [Member] - Cash Flow Hedging [Member] - USD ($) $ in Thousands</t>
  </si>
  <si>
    <t>After-tax, net unrealized losses on derivatives arising during period</t>
  </si>
  <si>
    <t>Accumulated Other Comprehensive Income (Loss), Net of Tax</t>
  </si>
  <si>
    <t>Foreign Exchange Contract [Member]</t>
  </si>
  <si>
    <t>Interest Rate Swap Contracts [Member]</t>
  </si>
  <si>
    <t>Derivatives and Risk Management (Amount of Gain (Loss) Recognized in OCI and Income Statement) (Details) - Cash Flow Hedging [Member] - USD ($) $ in Thousands</t>
  </si>
  <si>
    <t>Derivative Instruments, Gain (Loss) [Line Items]</t>
  </si>
  <si>
    <t>Gain Recognized in OCI Effective Portion</t>
  </si>
  <si>
    <t>Gain (Losses) Reclassified from AOCI into Income</t>
  </si>
  <si>
    <t>Foreign Exchange and Other [Member]</t>
  </si>
  <si>
    <t>SG&amp;A [Member]</t>
  </si>
  <si>
    <t>Interest Expense [Member]</t>
  </si>
  <si>
    <t>Derivatives and Risk Management (Fair Value of Derivative Instruments) (Details) - USD ($) $ in Thousands</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Interest Rate Contract [Member]</t>
  </si>
  <si>
    <t>Not Designated as Hedging Instrument [Member] | Prepaid Expenses and Other Current Assets [Member] | Foreign Exchange Contract [Member]</t>
  </si>
  <si>
    <t>Not Designated as Hedging Instrument [Member] | Accrued Liabilities [Member] | Interest Rate Contract [Member]</t>
  </si>
  <si>
    <t>Not Designated as Hedging Instrument [Member] | Accrued Liabilities [Member] | Foreign Exchange Contract [Member]</t>
  </si>
  <si>
    <t>Commitments and Contingencies (Narrative) (Details) € in Thousands, $ in Millions</t>
  </si>
  <si>
    <t>Apr. 01, 2016EUR (€)</t>
  </si>
  <si>
    <t>Feb. 12, 2016patientplantiff</t>
  </si>
  <si>
    <t>Jan. 02, 2014EUR (€)</t>
  </si>
  <si>
    <t>Sep. 30, 2016USD ($)judgementclaim</t>
  </si>
  <si>
    <t>Dec. 31, 2010EUR (€)</t>
  </si>
  <si>
    <t>Sep. 30, 2016EUR (€)judgement</t>
  </si>
  <si>
    <t>Nov. 17, 2015claim</t>
  </si>
  <si>
    <t>Aug. 27, 2015non-conformity</t>
  </si>
  <si>
    <t>Oct. 31, 2011notice</t>
  </si>
  <si>
    <t>Oct. 30, 2009USD ($)installment</t>
  </si>
  <si>
    <t>Other Commitments [Line Items]</t>
  </si>
  <si>
    <t>Estimate of possible loss | $</t>
  </si>
  <si>
    <t>Residual shareholders' equity received | €</t>
  </si>
  <si>
    <t>Pending Litigation [Member] | SNIA s.p.a [Member]</t>
  </si>
  <si>
    <t>Compensation sought | €</t>
  </si>
  <si>
    <t>Threatened Litigation [Member] | Regional Internal Revenue Office of Lombardy [Member]</t>
  </si>
  <si>
    <t>Write-down under dispute</t>
  </si>
  <si>
    <t>Number of equal installments | installment</t>
  </si>
  <si>
    <t>Number of notice of assessments | notice</t>
  </si>
  <si>
    <t>Number of consecutive judgments against | judgement</t>
  </si>
  <si>
    <t>Number of positive judgments | judgement</t>
  </si>
  <si>
    <t>Baker, Miller et al v. LivaNova PLC [Member] | Pending Litigation [Member]</t>
  </si>
  <si>
    <t>Number of plaintiffs | plantiff</t>
  </si>
  <si>
    <t>Number of patients | patient</t>
  </si>
  <si>
    <t>Andrew Hagery v. Cyberonics Inc. [Member] | Pending Litigation [Member]</t>
  </si>
  <si>
    <t>Number of remaining claims</t>
  </si>
  <si>
    <t>Positive Outcome of Litigation [Member] | Settled Litigation [Member] | Sorin S.p.A. [Member]</t>
  </si>
  <si>
    <t>Amount of settlement | €</t>
  </si>
  <si>
    <t>Positive Outcome of Litigation [Member] | Settled Litigation [Member] | Sorin S.p.A. and SNIA s.p.a [Member]</t>
  </si>
  <si>
    <t>Pennsylvania [Member] | Baker, Miller et al v. LivaNova PLC [Member] | Pending Litigation [Member] | LivaNova PLC and University of Pennsylvania [Member]</t>
  </si>
  <si>
    <t>Number of new claims filed</t>
  </si>
  <si>
    <t>York, Pennsylvania [Member] | Baker, Miller et al v. LivaNova PLC [Member] | Pending Litigation [Member]</t>
  </si>
  <si>
    <t>York, Pennsylvania [Member] | Baker, Miller et al v. LivaNova PLC [Member] | Pending Litigation [Member] | LivaNova PLC [Member]</t>
  </si>
  <si>
    <t>York, Pennsylvania [Member] | Baker, Miller et al v. LivaNova PLC [Member] | Pending Litigation [Member] | LivaNova PLC and Wellspan York Hospital [Member]</t>
  </si>
  <si>
    <t>Dauphin County, Pennsylvania [Member] | Baker, Miller et al v. LivaNova PLC [Member] | Pending Litigation [Member] | LivaNova PLC and Milton S. Hershey Medical Center [Member]</t>
  </si>
  <si>
    <t>South Carolina [Member] | Baker, Miller et al v. LivaNova PLC [Member] | Pending Litigation [Member]</t>
  </si>
  <si>
    <t>Munich, Germany [Member] | FDA Warning Letter [Member]</t>
  </si>
  <si>
    <t>Number of observed non-conformities | non-conformity</t>
  </si>
  <si>
    <t>IOWA | Baker, Miller et al v. LivaNova PLC [Member] | Pending Litigation [Member]</t>
  </si>
  <si>
    <t>Stockholders' Equity (Narrative) (Details) - USD ($)</t>
  </si>
  <si>
    <t>Dec. 31, 2016</t>
  </si>
  <si>
    <t>Aug. 01, 2016</t>
  </si>
  <si>
    <t>Class of Stock [Line Items]</t>
  </si>
  <si>
    <t>Stock repurchased during period (in shares)</t>
  </si>
  <si>
    <t>Treasury stock acquired</t>
  </si>
  <si>
    <t>Treasury stock acquired, average cost per share (in Dollars per Share)</t>
  </si>
  <si>
    <t>Amount authorized to repurchase</t>
  </si>
  <si>
    <t>Scenario, Forecast [Member] | Ordinary Stock [Member]</t>
  </si>
  <si>
    <t>Stockholders' Equity (Comprehensive Income) (Details) - USD ($) $ in Thousands</t>
  </si>
  <si>
    <t>Change in unrealized gain (loss) on derivatives [Member]</t>
  </si>
  <si>
    <t>Accumulated Other Comprehensive Income (Loss) [Roll Forward]</t>
  </si>
  <si>
    <t>Other comprehensive income (loss) before reclassifications, before tax</t>
  </si>
  <si>
    <t>Tax benefit (expense)</t>
  </si>
  <si>
    <t>Other comprehensive income (loss) before reclassifications, net of tax</t>
  </si>
  <si>
    <t>Reclassification of (gain)/loss from accumulated other comprehensive income, before tax</t>
  </si>
  <si>
    <t>Reclassification of (gain)/loss from accumulated other comprehensive income, after tax</t>
  </si>
  <si>
    <t>Net current-period other comprehensive income (loss), net of tax</t>
  </si>
  <si>
    <t>Foreign Currency Translation Adjustments Gain (Loss) [Member]</t>
  </si>
  <si>
    <t>Stock-Based Incentive Plans (Narrative) (Details)</t>
  </si>
  <si>
    <t>Sep. 30, 2016shares</t>
  </si>
  <si>
    <t>2015 Plan [Member]</t>
  </si>
  <si>
    <t>Share-based Compensation Arrangement by Share-based Payment Award [Line Items]</t>
  </si>
  <si>
    <t>Number of shares available for grant</t>
  </si>
  <si>
    <t>Stock-Based Incentive Plans (Allocation of Share Based Compensation Costs by Expense Category) (Details) - USD ($) $ in Thousands</t>
  </si>
  <si>
    <t>Employee Share-based Compensation, Allocation of Recognized Period Costs [Line Items]</t>
  </si>
  <si>
    <t>Total stock-based compensation expense</t>
  </si>
  <si>
    <t>Income tax benefit, related to awards, recognized in the consolidated statements of income</t>
  </si>
  <si>
    <t>Total expense, net of income tax benefit</t>
  </si>
  <si>
    <t>Cost of goods sold [Member]</t>
  </si>
  <si>
    <t>Selling, general and administrative [Member]</t>
  </si>
  <si>
    <t>Research and development [Member]</t>
  </si>
  <si>
    <t>Merger-related expense [Member]</t>
  </si>
  <si>
    <t>Stock-Based Incentive Plans (Allocation of Share-Based Compensation Costs by Type of Arrangement) (Details) - USD ($) $ in Thousands</t>
  </si>
  <si>
    <t>Service-based stock option awards and SAR's [Member]</t>
  </si>
  <si>
    <t>Service-based restricted stock and restricted stock unit awards [Member]</t>
  </si>
  <si>
    <t>Performance-based restricted stock and restricted stock unit awards [Member]</t>
  </si>
  <si>
    <t>Employee Retirement Benefit Plans (Narrative) (Details) - USD ($) $ in Millions</t>
  </si>
  <si>
    <t>Compensation and Retirement Disclosure [Abstract]</t>
  </si>
  <si>
    <t>Contribution expense</t>
  </si>
  <si>
    <t>Employee Retirement Benefit Plans (Net Periodic Benefit Cost of the Plans) (Details) - USD ($) $ in Thousands</t>
  </si>
  <si>
    <t>U.S. Pension Benefits [Member]</t>
  </si>
  <si>
    <t>Defined Benefit Plan Disclosure [Line Items]</t>
  </si>
  <si>
    <t>Service cost</t>
  </si>
  <si>
    <t>Interest cost</t>
  </si>
  <si>
    <t>Expected return on plan assets</t>
  </si>
  <si>
    <t>Amortization of net actuarial loss</t>
  </si>
  <si>
    <t>Net periodic benefit cost</t>
  </si>
  <si>
    <t>Non-U.S. Pension Benefits [Member]</t>
  </si>
  <si>
    <t>Income Taxes (Narrative) (Details) - USD ($) $ in Millions</t>
  </si>
  <si>
    <t>Tax Credit Carryforward [Line Items]</t>
  </si>
  <si>
    <t>Effective tax rate (percent)</t>
  </si>
  <si>
    <t>45.70%</t>
  </si>
  <si>
    <t>5.00%</t>
  </si>
  <si>
    <t>514.50%</t>
  </si>
  <si>
    <t>123.00%</t>
  </si>
  <si>
    <t>Deferred tax liability</t>
  </si>
  <si>
    <t>Statutory tax rate at U.S. rate</t>
  </si>
  <si>
    <t>35.00%</t>
  </si>
  <si>
    <t>Current Income Tax Expense [Member]</t>
  </si>
  <si>
    <t>8 years</t>
  </si>
  <si>
    <t>Other Current Assets [Member]</t>
  </si>
  <si>
    <t>Deferred tax asset</t>
  </si>
  <si>
    <t>Other Noncurrent Assets [Member]</t>
  </si>
  <si>
    <t>Her Majesty's Revenue and Customs (HMRC) [Member]</t>
  </si>
  <si>
    <t>U.K. statutory rate (percent)</t>
  </si>
  <si>
    <t>20.00%</t>
  </si>
  <si>
    <t>Certain Tax Jurisdictions [Member]</t>
  </si>
  <si>
    <t>Valuation allowance</t>
  </si>
  <si>
    <t>Income Per Share (Schedule of Earnings Per Share, Basic and Diluted) (Details) - USD ($) $ / shares in Units, shares in Thousands, $ in Thousands</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 (in shares)</t>
  </si>
  <si>
    <t>Service-based stock option awards [Member]</t>
  </si>
  <si>
    <t>Geographic and Segment Information (Segment Info) (Details) - USD ($) $ in Thousands</t>
  </si>
  <si>
    <t>Total Reportable Segments’ Income from Operations</t>
  </si>
  <si>
    <t>Assets</t>
  </si>
  <si>
    <t>Depreciation and amortization expense</t>
  </si>
  <si>
    <t>Capital expenditures</t>
  </si>
  <si>
    <t>Geographic and Segment Information (Geographic Areas) (Details) $ in Thousands</t>
  </si>
  <si>
    <t>Sep. 30, 2016USD ($)geographic_region</t>
  </si>
  <si>
    <t>Revenues from External Customers and Long-Lived Assets [Line Items]</t>
  </si>
  <si>
    <t>Number of geographic regions in which entity operates | geographic_region</t>
  </si>
  <si>
    <t>United States [Member]</t>
  </si>
  <si>
    <t>Europe [Member]</t>
  </si>
  <si>
    <t>United Kingdom [Member]</t>
  </si>
  <si>
    <t>France [Member]</t>
  </si>
  <si>
    <t>Rest of World [Member]</t>
  </si>
  <si>
    <t>New Accounting Pronouncements (Details) $ in Millions</t>
  </si>
  <si>
    <t>Adjustments to provisional amounts</t>
  </si>
  <si>
    <t>Subsequent Events (Details) - Subsequent Event [Member] - Revolving Credit Facility [Member] - Line of Credit [Member]</t>
  </si>
  <si>
    <t>Oct. 31, 2016USD ($)</t>
  </si>
  <si>
    <t>Subsequent Event [Line Items]</t>
  </si>
  <si>
    <t>Maximum borrowing capacity</t>
  </si>
  <si>
    <t>Debt instrument term</t>
  </si>
  <si>
    <t>2 years</t>
  </si>
  <si>
    <t>London Interbank Offered Rate (LIBOR) [Member]</t>
  </si>
  <si>
    <t>0.9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39691</v>
      </c>
    </row>
    <row spans="1:3" r="11">
      <c t="s" s="4" r="A11">
        <v>17</v>
      </c>
      <c t="s" s="4" r="B11">
        <v>18</v>
      </c>
    </row>
    <row spans="1:3" r="12">
      <c t="s" s="4" r="A12">
        <v>19</v>
      </c>
      <c t="s" s="4" r="B12">
        <v>20</v>
      </c>
    </row>
    <row spans="1:3" r="13">
      <c t="s" s="4" r="A13">
        <v>21</v>
      </c>
      <c t="n" s="6" r="C13">
        <v>48774669</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7</v>
      </c>
      <c t="s" s="2" r="B1">
        <v>1</v>
      </c>
    </row>
    <row spans="1:2" r="2">
      <c t="s" s="2" r="B2">
        <v>2</v>
      </c>
    </row>
    <row spans="1:2" r="3">
      <c t="s" s="3" r="A3">
        <v>181</v>
      </c>
    </row>
    <row spans="1:2" r="4">
      <c t="s" s="4" r="A4">
        <v>67</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4</v>
      </c>
      <c t="s" s="2" r="B1">
        <v>1</v>
      </c>
    </row>
    <row spans="1:2" r="2">
      <c t="s" s="2" r="B2">
        <v>2</v>
      </c>
    </row>
    <row spans="1:2" r="3">
      <c t="s" s="3" r="A3">
        <v>198</v>
      </c>
    </row>
    <row spans="1:2" r="4">
      <c t="s" s="4" r="A4">
        <v>74</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95268</v>
      </c>
      <c t="n" s="7" r="C4">
        <v>67521</v>
      </c>
      <c t="n" s="7" r="D4">
        <v>903284</v>
      </c>
      <c t="n" s="7" r="E4">
        <v>222603</v>
      </c>
    </row>
    <row spans="1:5" r="5">
      <c t="s" s="4" r="A5">
        <v>29</v>
      </c>
      <c t="n" s="6" r="B5">
        <v>106454</v>
      </c>
      <c t="n" s="6" r="C5">
        <v>9536</v>
      </c>
      <c t="n" s="6" r="D5">
        <v>360675</v>
      </c>
      <c t="n" s="6" r="E5">
        <v>26564</v>
      </c>
    </row>
    <row spans="1:5" r="6">
      <c t="s" s="4" r="A6">
        <v>30</v>
      </c>
      <c t="n" s="6" r="B6">
        <v>188814</v>
      </c>
      <c t="n" s="6" r="C6">
        <v>57985</v>
      </c>
      <c t="n" s="6" r="D6">
        <v>542609</v>
      </c>
      <c t="n" s="6" r="E6">
        <v>196039</v>
      </c>
    </row>
    <row spans="1:5" r="7">
      <c t="s" s="3" r="A7">
        <v>31</v>
      </c>
    </row>
    <row spans="1:5" r="8">
      <c t="s" s="4" r="A8">
        <v>32</v>
      </c>
      <c t="n" s="6" r="B8">
        <v>107553</v>
      </c>
      <c t="n" s="6" r="C8">
        <v>41186</v>
      </c>
      <c t="n" s="6" r="D8">
        <v>343309</v>
      </c>
      <c t="n" s="6" r="E8">
        <v>104581</v>
      </c>
    </row>
    <row spans="1:5" r="9">
      <c t="s" s="4" r="A9">
        <v>33</v>
      </c>
      <c t="n" s="6" r="B9">
        <v>32175</v>
      </c>
      <c t="n" s="6" r="C9">
        <v>14739</v>
      </c>
      <c t="n" s="6" r="D9">
        <v>94076</v>
      </c>
      <c t="n" s="6" r="E9">
        <v>35233</v>
      </c>
    </row>
    <row spans="1:5" r="10">
      <c t="s" s="4" r="A10">
        <v>34</v>
      </c>
      <c t="n" s="6" r="B10">
        <v>7576</v>
      </c>
      <c t="n" s="6" r="C10">
        <v>27902</v>
      </c>
      <c t="n" s="6" r="D10">
        <v>20537</v>
      </c>
      <c t="n" s="6" r="E10">
        <v>43143</v>
      </c>
    </row>
    <row spans="1:5" r="11">
      <c t="s" s="4" r="A11">
        <v>35</v>
      </c>
      <c t="n" s="6" r="B11">
        <v>4381</v>
      </c>
      <c t="n" s="6" r="C11">
        <v>0</v>
      </c>
      <c t="n" s="6" r="D11">
        <v>37219</v>
      </c>
      <c t="n" s="6" r="E11">
        <v>0</v>
      </c>
    </row>
    <row spans="1:5" r="12">
      <c t="s" s="4" r="A12">
        <v>36</v>
      </c>
      <c t="n" s="6" r="B12">
        <v>11775</v>
      </c>
      <c t="n" s="6" r="C12">
        <v>510</v>
      </c>
      <c t="n" s="6" r="D12">
        <v>33959</v>
      </c>
      <c t="n" s="6" r="E12">
        <v>1452</v>
      </c>
    </row>
    <row spans="1:5" r="13">
      <c t="s" s="4" r="A13">
        <v>37</v>
      </c>
      <c t="n" s="6" r="B13">
        <v>2369</v>
      </c>
      <c t="n" s="6" r="C13">
        <v>0</v>
      </c>
      <c t="n" s="6" r="D13">
        <v>4678</v>
      </c>
      <c t="n" s="6" r="E13">
        <v>0</v>
      </c>
    </row>
    <row spans="1:5" r="14">
      <c t="s" s="4" r="A14">
        <v>38</v>
      </c>
      <c t="n" s="6" r="B14">
        <v>165829</v>
      </c>
      <c t="n" s="6" r="C14">
        <v>84337</v>
      </c>
      <c t="n" s="6" r="D14">
        <v>533778</v>
      </c>
      <c t="n" s="6" r="E14">
        <v>184409</v>
      </c>
    </row>
    <row spans="1:5" r="15">
      <c t="s" s="4" r="A15">
        <v>39</v>
      </c>
      <c t="n" s="6" r="B15">
        <v>22985</v>
      </c>
      <c t="n" s="6" r="C15">
        <v>-26352</v>
      </c>
      <c t="n" s="6" r="D15">
        <v>8831</v>
      </c>
      <c t="n" s="6" r="E15">
        <v>11630</v>
      </c>
    </row>
    <row spans="1:5" r="16">
      <c t="s" s="4" r="A16">
        <v>40</v>
      </c>
      <c t="n" s="6" r="B16">
        <v>-585</v>
      </c>
      <c t="n" s="6" r="C16">
        <v>-39</v>
      </c>
      <c t="n" s="6" r="D16">
        <v>-1119</v>
      </c>
      <c t="n" s="6" r="E16">
        <v>-124</v>
      </c>
    </row>
    <row spans="1:5" r="17">
      <c t="s" s="4" r="A17">
        <v>41</v>
      </c>
      <c t="n" s="6" r="B17">
        <v>3495</v>
      </c>
      <c t="n" s="6" r="C17">
        <v>125</v>
      </c>
      <c t="n" s="6" r="D17">
        <v>6665</v>
      </c>
      <c t="n" s="6" r="E17">
        <v>154</v>
      </c>
    </row>
    <row spans="1:5" r="18">
      <c t="s" s="4" r="A18">
        <v>42</v>
      </c>
      <c t="n" s="6" r="B18">
        <v>0</v>
      </c>
      <c t="n" s="6" r="C18">
        <v>0</v>
      </c>
      <c t="n" s="6" r="D18">
        <v>0</v>
      </c>
      <c t="n" s="6" r="E18">
        <v>2064</v>
      </c>
    </row>
    <row spans="1:5" r="19">
      <c t="s" s="4" r="A19">
        <v>43</v>
      </c>
      <c t="n" s="6" r="B19">
        <v>-1216</v>
      </c>
      <c t="n" s="6" r="C19">
        <v>109</v>
      </c>
      <c t="n" s="6" r="D19">
        <v>2</v>
      </c>
      <c t="n" s="6" r="E19">
        <v>1</v>
      </c>
    </row>
    <row spans="1:5" r="20">
      <c t="s" s="4" r="A20">
        <v>44</v>
      </c>
      <c t="n" s="6" r="B20">
        <v>21291</v>
      </c>
      <c t="n" s="6" r="C20">
        <v>-26547</v>
      </c>
      <c t="n" s="6" r="D20">
        <v>3283</v>
      </c>
      <c t="n" s="6" r="E20">
        <v>9535</v>
      </c>
    </row>
    <row spans="1:5" r="21">
      <c t="s" s="4" r="A21">
        <v>45</v>
      </c>
      <c t="n" s="6" r="B21">
        <v>9731</v>
      </c>
      <c t="n" s="6" r="C21">
        <v>-1456</v>
      </c>
      <c t="n" s="6" r="D21">
        <v>16891</v>
      </c>
      <c t="n" s="6" r="E21">
        <v>11693</v>
      </c>
    </row>
    <row spans="1:5" r="22">
      <c t="s" s="4" r="A22">
        <v>46</v>
      </c>
      <c t="n" s="6" r="B22">
        <v>13129</v>
      </c>
      <c t="n" s="6" r="C22">
        <v>0</v>
      </c>
      <c t="n" s="6" r="D22">
        <v>19382</v>
      </c>
      <c t="n" s="6" r="E22">
        <v>0</v>
      </c>
    </row>
    <row spans="1:5" r="23">
      <c t="s" s="4" r="A23">
        <v>47</v>
      </c>
      <c t="n" s="7" r="B23">
        <v>-1569</v>
      </c>
      <c t="n" s="7" r="C23">
        <v>-25091</v>
      </c>
      <c t="n" s="7" r="D23">
        <v>-32990</v>
      </c>
      <c t="n" s="7" r="E23">
        <v>-2158</v>
      </c>
    </row>
    <row spans="1:5" r="24">
      <c t="s" s="4" r="A24">
        <v>48</v>
      </c>
      <c t="n" s="8" r="B24">
        <v>-0.03</v>
      </c>
      <c t="n" s="8" r="C24">
        <v>-0.96</v>
      </c>
      <c t="n" s="8" r="D24">
        <v>-0.67</v>
      </c>
      <c t="n" s="8" r="E24">
        <v>-0.08</v>
      </c>
    </row>
    <row spans="1:5" r="25">
      <c t="s" s="4" r="A25">
        <v>49</v>
      </c>
      <c t="n" s="8" r="B25">
        <v>-0.03</v>
      </c>
      <c t="n" s="8" r="C25">
        <v>-0.96</v>
      </c>
      <c t="n" s="8" r="D25">
        <v>-0.67</v>
      </c>
      <c t="n" s="8" r="E25">
        <v>-0.08</v>
      </c>
    </row>
    <row spans="1:5" r="26">
      <c t="s" s="4" r="A26">
        <v>50</v>
      </c>
      <c t="n" s="6" r="B26">
        <v>49075</v>
      </c>
      <c t="n" s="6" r="C26">
        <v>26025</v>
      </c>
      <c t="n" s="6" r="D26">
        <v>49016</v>
      </c>
      <c t="n" s="6" r="E26">
        <v>26015</v>
      </c>
    </row>
    <row spans="1:5" r="27">
      <c t="s" s="4" r="A27">
        <v>51</v>
      </c>
      <c t="n" s="6" r="B27">
        <v>49075</v>
      </c>
      <c t="n" s="6" r="C27">
        <v>26025</v>
      </c>
      <c t="n" s="6" r="D27">
        <v>49016</v>
      </c>
      <c t="n" s="6" r="E27">
        <v>26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53</v>
      </c>
    </row>
    <row spans="1:5" r="4">
      <c t="s" s="4" r="A4">
        <v>47</v>
      </c>
      <c t="n" s="7" r="B4">
        <v>-1569</v>
      </c>
      <c t="n" s="7" r="C4">
        <v>-25091</v>
      </c>
      <c t="n" s="7" r="D4">
        <v>-32990</v>
      </c>
      <c t="n" s="7" r="E4">
        <v>-2158</v>
      </c>
    </row>
    <row spans="1:5" r="5">
      <c t="s" s="3" r="A5">
        <v>54</v>
      </c>
    </row>
    <row spans="1:5" r="6">
      <c t="s" s="4" r="A6">
        <v>55</v>
      </c>
      <c t="n" s="6" r="B6">
        <v>2042</v>
      </c>
      <c t="n" s="6" r="C6">
        <v>0</v>
      </c>
      <c t="n" s="6" r="D6">
        <v>-5224</v>
      </c>
      <c t="n" s="6" r="E6">
        <v>0</v>
      </c>
    </row>
    <row spans="1:5" r="7">
      <c t="s" s="4" r="A7">
        <v>56</v>
      </c>
      <c t="n" s="6" r="B7">
        <v>-673</v>
      </c>
      <c t="n" s="6" r="C7">
        <v>0</v>
      </c>
      <c t="n" s="6" r="D7">
        <v>1513</v>
      </c>
      <c t="n" s="6" r="E7">
        <v>0</v>
      </c>
    </row>
    <row spans="1:5" r="8">
      <c t="s" s="4" r="A8">
        <v>57</v>
      </c>
      <c t="n" s="6" r="B8">
        <v>1369</v>
      </c>
      <c t="n" s="6" r="C8">
        <v>0</v>
      </c>
      <c t="n" s="6" r="D8">
        <v>-3711</v>
      </c>
      <c t="n" s="6" r="E8">
        <v>0</v>
      </c>
    </row>
    <row spans="1:5" r="9">
      <c t="s" s="4" r="A9">
        <v>58</v>
      </c>
      <c t="n" s="6" r="B9">
        <v>-1805</v>
      </c>
      <c t="n" s="6" r="C9">
        <v>569</v>
      </c>
      <c t="n" s="6" r="D9">
        <v>32598</v>
      </c>
      <c t="n" s="6" r="E9">
        <v>256</v>
      </c>
    </row>
    <row spans="1:5" r="10">
      <c t="s" s="4" r="A10">
        <v>59</v>
      </c>
      <c t="n" s="6" r="B10">
        <v>-436</v>
      </c>
      <c t="n" s="6" r="C10">
        <v>569</v>
      </c>
      <c t="n" s="6" r="D10">
        <v>28887</v>
      </c>
      <c t="n" s="6" r="E10">
        <v>256</v>
      </c>
    </row>
    <row spans="1:5" r="11">
      <c t="s" s="4" r="A11">
        <v>60</v>
      </c>
      <c t="n" s="7" r="B11">
        <v>-2005</v>
      </c>
      <c t="n" s="7" r="C11">
        <v>-24522</v>
      </c>
      <c t="n" s="7" r="D11">
        <v>-4103</v>
      </c>
      <c t="n" s="7" r="E11">
        <v>-19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8</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21</v>
      </c>
      <c t="s" s="4" r="B14">
        <v>257</v>
      </c>
    </row>
    <row spans="1:2" r="15">
      <c t="s" s="4" r="A15">
        <v>258</v>
      </c>
      <c t="s" s="4" r="B15">
        <v>259</v>
      </c>
    </row>
    <row spans="1:2" r="16">
      <c t="s" s="4" r="A16">
        <v>230</v>
      </c>
      <c t="s" s="4" r="B16">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3" r="A3">
        <v>173</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3" r="A3">
        <v>176</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5</v>
      </c>
      <c t="s" s="2" r="B1">
        <v>1</v>
      </c>
    </row>
    <row spans="1:2" r="2">
      <c t="s" s="2" r="B2">
        <v>2</v>
      </c>
    </row>
    <row spans="1:2" r="3">
      <c t="s" s="3" r="A3">
        <v>179</v>
      </c>
    </row>
    <row spans="1:2" r="4">
      <c t="s" s="4" r="A4">
        <v>276</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181</v>
      </c>
    </row>
    <row spans="1:2" r="4">
      <c t="s" s="4" r="A4">
        <v>67</v>
      </c>
      <c t="s" s="4"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3" r="A3">
        <v>184</v>
      </c>
    </row>
    <row spans="1:2" r="4">
      <c t="s" s="4" r="A4">
        <v>281</v>
      </c>
      <c t="s" s="4" r="B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3" r="A3">
        <v>187</v>
      </c>
    </row>
    <row spans="1:2" r="4">
      <c t="s" s="4" r="A4">
        <v>284</v>
      </c>
      <c t="s" s="4" r="B4">
        <v>285</v>
      </c>
    </row>
    <row spans="1:2" r="5">
      <c t="s" s="4" r="A5">
        <v>286</v>
      </c>
      <c t="s" s="4" r="B5">
        <v>285</v>
      </c>
    </row>
    <row spans="1:2" r="6">
      <c t="s" s="4" r="A6">
        <v>287</v>
      </c>
      <c t="s" s="4" r="B6">
        <v>288</v>
      </c>
    </row>
    <row spans="1:2" r="7">
      <c t="s" s="4" r="A7">
        <v>289</v>
      </c>
      <c t="s" s="4" r="B7">
        <v>290</v>
      </c>
    </row>
    <row spans="1:2" r="8">
      <c t="s" s="4" r="A8">
        <v>291</v>
      </c>
      <c t="s" s="4" r="B8">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190</v>
      </c>
    </row>
    <row spans="1:2" r="4">
      <c t="s" s="4" r="A4">
        <v>294</v>
      </c>
      <c t="s" s="4" r="B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63632</v>
      </c>
      <c t="n" s="7" r="C3">
        <v>112613</v>
      </c>
    </row>
    <row spans="1:3" r="4">
      <c t="s" s="4" r="A4">
        <v>65</v>
      </c>
      <c t="n" s="6" r="B4">
        <v>0</v>
      </c>
      <c t="n" s="6" r="C4">
        <v>6997</v>
      </c>
    </row>
    <row spans="1:3" r="5">
      <c t="s" s="4" r="A5">
        <v>66</v>
      </c>
      <c t="n" s="6" r="B5">
        <v>284345</v>
      </c>
      <c t="n" s="6" r="C5">
        <v>272352</v>
      </c>
    </row>
    <row spans="1:3" r="6">
      <c t="s" s="4" r="A6">
        <v>67</v>
      </c>
      <c t="n" s="6" r="B6">
        <v>197649</v>
      </c>
      <c t="n" s="6" r="C6">
        <v>212448</v>
      </c>
    </row>
    <row spans="1:3" r="7">
      <c t="s" s="4" r="A7">
        <v>68</v>
      </c>
      <c t="n" s="6" r="B7">
        <v>49854</v>
      </c>
      <c t="n" s="6" r="C7">
        <v>42425</v>
      </c>
    </row>
    <row spans="1:3" r="8">
      <c t="s" s="4" r="A8">
        <v>69</v>
      </c>
      <c t="n" s="6" r="B8">
        <v>51850</v>
      </c>
      <c t="n" s="6" r="C8">
        <v>26579</v>
      </c>
    </row>
    <row spans="1:3" r="9">
      <c t="s" s="4" r="A9">
        <v>70</v>
      </c>
      <c t="n" s="6" r="B9">
        <v>647330</v>
      </c>
      <c t="n" s="6" r="C9">
        <v>673414</v>
      </c>
    </row>
    <row spans="1:3" r="10">
      <c t="s" s="4" r="A10">
        <v>71</v>
      </c>
      <c t="n" s="6" r="B10">
        <v>245120</v>
      </c>
      <c t="n" s="6" r="C10">
        <v>244587</v>
      </c>
    </row>
    <row spans="1:3" r="11">
      <c t="s" s="4" r="A11">
        <v>72</v>
      </c>
      <c t="n" s="6" r="B11">
        <v>731144</v>
      </c>
      <c t="n" s="6" r="C11">
        <v>745356</v>
      </c>
    </row>
    <row spans="1:3" r="12">
      <c t="s" s="4" r="A12">
        <v>73</v>
      </c>
      <c t="n" s="6" r="B12">
        <v>650366</v>
      </c>
      <c t="n" s="6" r="C12">
        <v>658942</v>
      </c>
    </row>
    <row spans="1:3" r="13">
      <c t="s" s="4" r="A13">
        <v>74</v>
      </c>
      <c t="n" s="6" r="B13">
        <v>67435</v>
      </c>
      <c t="n" s="6" r="C13">
        <v>77486</v>
      </c>
    </row>
    <row spans="1:3" r="14">
      <c t="s" s="4" r="A14">
        <v>75</v>
      </c>
      <c t="n" s="6" r="B14">
        <v>6010</v>
      </c>
      <c t="n" s="6" r="C14">
        <v>153509</v>
      </c>
    </row>
    <row spans="1:3" r="15">
      <c t="s" s="4" r="A15">
        <v>76</v>
      </c>
      <c t="n" s="6" r="B15">
        <v>149555</v>
      </c>
      <c t="n" s="6" r="C15">
        <v>5445</v>
      </c>
    </row>
    <row spans="1:3" r="16">
      <c t="s" s="4" r="A16">
        <v>77</v>
      </c>
      <c t="n" s="6" r="B16">
        <v>2496960</v>
      </c>
      <c t="n" s="6" r="C16">
        <v>2558739</v>
      </c>
    </row>
    <row spans="1:3" r="17">
      <c t="s" s="3" r="A17">
        <v>78</v>
      </c>
    </row>
    <row spans="1:3" r="18">
      <c t="s" s="4" r="A18">
        <v>79</v>
      </c>
      <c t="n" s="6" r="B18">
        <v>53617</v>
      </c>
      <c t="n" s="6" r="C18">
        <v>82513</v>
      </c>
    </row>
    <row spans="1:3" r="19">
      <c t="s" s="4" r="A19">
        <v>80</v>
      </c>
      <c t="n" s="6" r="B19">
        <v>104549</v>
      </c>
      <c t="n" s="6" r="C19">
        <v>109588</v>
      </c>
    </row>
    <row spans="1:3" r="20">
      <c t="s" s="4" r="A20">
        <v>81</v>
      </c>
      <c t="n" s="6" r="B20">
        <v>62046</v>
      </c>
      <c t="n" s="6" r="C20">
        <v>63047</v>
      </c>
    </row>
    <row spans="1:3" r="21">
      <c t="s" s="4" r="A21">
        <v>82</v>
      </c>
      <c t="n" s="6" r="B21">
        <v>16655</v>
      </c>
      <c t="n" s="6" r="C21">
        <v>26699</v>
      </c>
    </row>
    <row spans="1:3" r="22">
      <c t="s" s="4" r="A22">
        <v>83</v>
      </c>
      <c t="n" s="6" r="B22">
        <v>80028</v>
      </c>
      <c t="n" s="6" r="C22">
        <v>77274</v>
      </c>
    </row>
    <row spans="1:3" r="23">
      <c t="s" s="4" r="A23">
        <v>84</v>
      </c>
      <c t="n" s="6" r="B23">
        <v>316895</v>
      </c>
      <c t="n" s="6" r="C23">
        <v>359121</v>
      </c>
    </row>
    <row spans="1:3" r="24">
      <c t="s" s="4" r="A24">
        <v>85</v>
      </c>
      <c t="n" s="6" r="B24">
        <v>90938</v>
      </c>
      <c t="n" s="6" r="C24">
        <v>91791</v>
      </c>
    </row>
    <row spans="1:3" r="25">
      <c t="s" s="4" r="A25">
        <v>86</v>
      </c>
      <c t="n" s="6" r="B25">
        <v>213062</v>
      </c>
      <c t="n" s="6" r="C25">
        <v>235483</v>
      </c>
    </row>
    <row spans="1:3" r="26">
      <c t="s" s="4" r="A26">
        <v>87</v>
      </c>
      <c t="n" s="6" r="B26">
        <v>32008</v>
      </c>
      <c t="n" s="6" r="C26">
        <v>31139</v>
      </c>
    </row>
    <row spans="1:3" r="27">
      <c t="s" s="4" r="A27">
        <v>88</v>
      </c>
      <c t="n" s="6" r="B27">
        <v>27170</v>
      </c>
      <c t="n" s="6" r="C27">
        <v>29743</v>
      </c>
    </row>
    <row spans="1:3" r="28">
      <c t="s" s="4" r="A28">
        <v>89</v>
      </c>
      <c t="n" s="6" r="B28">
        <v>680073</v>
      </c>
      <c t="n" s="6" r="C28">
        <v>747277</v>
      </c>
    </row>
    <row spans="1:3" r="29">
      <c t="s" s="4" r="A29">
        <v>90</v>
      </c>
      <c t="s" s="4" r="B29">
        <v>91</v>
      </c>
      <c t="s" s="4" r="C29">
        <v>91</v>
      </c>
    </row>
    <row spans="1:3" r="30">
      <c t="s" s="3" r="A30">
        <v>92</v>
      </c>
    </row>
    <row spans="1:3" r="31">
      <c t="s" s="4" r="A31">
        <v>93</v>
      </c>
      <c t="n" s="6" r="B31">
        <v>75538</v>
      </c>
      <c t="n" s="6" r="C31">
        <v>75444</v>
      </c>
    </row>
    <row spans="1:3" r="32">
      <c t="s" s="4" r="A32">
        <v>94</v>
      </c>
      <c t="n" s="6" r="B32">
        <v>1751466</v>
      </c>
      <c t="n" s="6" r="C32">
        <v>1742032</v>
      </c>
    </row>
    <row spans="1:3" r="33">
      <c t="s" s="4" r="A33">
        <v>95</v>
      </c>
      <c t="n" s="6" r="B33">
        <v>-25341</v>
      </c>
      <c t="n" s="6" r="C33">
        <v>-54228</v>
      </c>
    </row>
    <row spans="1:3" r="34">
      <c t="s" s="4" r="A34">
        <v>96</v>
      </c>
      <c t="n" s="6" r="B34">
        <v>15224</v>
      </c>
      <c t="n" s="6" r="C34">
        <v>48214</v>
      </c>
    </row>
    <row spans="1:3" r="35">
      <c t="s" s="4" r="A35">
        <v>97</v>
      </c>
      <c t="n" s="6" r="B35">
        <v>1816887</v>
      </c>
      <c t="n" s="6" r="C35">
        <v>1811462</v>
      </c>
    </row>
    <row spans="1:3" r="36">
      <c t="s" s="4" r="A36">
        <v>98</v>
      </c>
      <c t="n" s="7" r="B36">
        <v>2496960</v>
      </c>
      <c t="n" s="7" r="C36">
        <v>25587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6</v>
      </c>
      <c t="s" s="2" r="B1">
        <v>1</v>
      </c>
    </row>
    <row spans="1:2" r="2">
      <c t="s" s="2" r="B2">
        <v>2</v>
      </c>
    </row>
    <row spans="1:2" r="3">
      <c t="s" s="3" r="A3">
        <v>193</v>
      </c>
    </row>
    <row spans="1:2" r="4">
      <c t="s" s="4" r="A4">
        <v>297</v>
      </c>
      <c t="s" s="4" r="B4">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9</v>
      </c>
      <c t="s" s="2" r="B1">
        <v>1</v>
      </c>
    </row>
    <row spans="1:2" r="2">
      <c t="s" s="2" r="B2">
        <v>2</v>
      </c>
    </row>
    <row spans="1:2" r="3">
      <c t="s" s="3" r="A3">
        <v>196</v>
      </c>
    </row>
    <row spans="1:2" r="4">
      <c t="s" s="4" r="A4">
        <v>300</v>
      </c>
      <c t="s" s="4" r="B4">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7</v>
      </c>
      <c t="s" s="2" r="B1">
        <v>1</v>
      </c>
    </row>
    <row spans="1:2" r="2">
      <c t="s" s="2" r="B2">
        <v>2</v>
      </c>
    </row>
    <row spans="1:2" r="3">
      <c t="s" s="3" r="A3">
        <v>201</v>
      </c>
    </row>
    <row spans="1:2" r="4">
      <c t="s" s="4" r="A4">
        <v>308</v>
      </c>
      <c t="s" s="4" r="B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10</v>
      </c>
      <c t="s" s="2" r="B1">
        <v>1</v>
      </c>
    </row>
    <row spans="1:2" r="2">
      <c t="s" s="2" r="B2">
        <v>2</v>
      </c>
    </row>
    <row spans="1:2" r="3">
      <c t="s" s="3" r="A3">
        <v>204</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7</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213</v>
      </c>
    </row>
    <row spans="1:2" r="4">
      <c t="s" s="4" r="A4">
        <v>327</v>
      </c>
      <c t="s" s="4" r="B4">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16</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19</v>
      </c>
    </row>
    <row spans="1:2" r="4">
      <c t="s" s="4" r="A4">
        <v>335</v>
      </c>
      <c t="s" s="4" r="B4">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7</v>
      </c>
      <c t="s" s="2" r="B1">
        <v>1</v>
      </c>
    </row>
    <row spans="1:2" r="2">
      <c t="s" s="2" r="B2">
        <v>2</v>
      </c>
    </row>
    <row spans="1:2" r="3">
      <c t="s" s="3" r="A3">
        <v>225</v>
      </c>
    </row>
    <row spans="1:2" r="4">
      <c t="s" s="4" r="A4">
        <v>338</v>
      </c>
      <c t="s" s="4" r="B4">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9</v>
      </c>
      <c t="s" s="2" r="B1">
        <v>2</v>
      </c>
      <c t="s" s="2" r="C1">
        <v>62</v>
      </c>
    </row>
    <row spans="1:3" r="2">
      <c t="s" s="3" r="A2">
        <v>100</v>
      </c>
    </row>
    <row spans="1:3" r="3">
      <c t="s" s="4" r="A3">
        <v>101</v>
      </c>
      <c t="n" s="9" r="B3">
        <v>1</v>
      </c>
      <c t="n" s="9" r="C3">
        <v>1</v>
      </c>
    </row>
    <row spans="1:3" r="4">
      <c t="s" s="4" r="A4">
        <v>102</v>
      </c>
      <c t="n" s="6" r="B4">
        <v>48924009</v>
      </c>
      <c t="n" s="6" r="C4">
        <v>48868305</v>
      </c>
    </row>
    <row spans="1:3" r="5">
      <c t="s" s="4" r="A5">
        <v>103</v>
      </c>
      <c t="n" s="6" r="B5">
        <v>48924009</v>
      </c>
      <c t="n" s="6" r="C5">
        <v>48868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40</v>
      </c>
      <c t="s" s="2" r="B1">
        <v>1</v>
      </c>
    </row>
    <row spans="1:2" r="2">
      <c t="s" s="2" r="B2">
        <v>2</v>
      </c>
    </row>
    <row spans="1:2" r="3">
      <c t="s" s="3" r="A3">
        <v>228</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8"/>
  </cols>
  <sheetData>
    <row spans="1:6" r="1">
      <c t="s" s="1" r="A1">
        <v>347</v>
      </c>
      <c t="s" s="2" r="B1">
        <v>25</v>
      </c>
      <c t="s" s="2" r="D1">
        <v>348</v>
      </c>
      <c t="s" s="2" r="E1">
        <v>1</v>
      </c>
    </row>
    <row spans="1:6" r="2">
      <c t="s" s="2" r="B2">
        <v>349</v>
      </c>
      <c t="s" s="2" r="C2">
        <v>350</v>
      </c>
      <c t="s" s="2" r="D2">
        <v>351</v>
      </c>
      <c t="s" s="2" r="E2">
        <v>352</v>
      </c>
      <c t="s" s="2" r="F2">
        <v>353</v>
      </c>
    </row>
    <row spans="1:6" r="3">
      <c t="s" s="3" r="A3">
        <v>168</v>
      </c>
    </row>
    <row spans="1:6" r="4">
      <c t="s" s="4" r="A4">
        <v>36</v>
      </c>
      <c t="n" s="7" r="B4">
        <v>11775</v>
      </c>
      <c t="n" s="7" r="C4">
        <v>510</v>
      </c>
      <c t="n" s="7" r="E4">
        <v>33959</v>
      </c>
      <c t="n" s="7" r="F4">
        <v>1452</v>
      </c>
    </row>
    <row spans="1:6" r="5">
      <c t="s" s="3" r="A5">
        <v>354</v>
      </c>
    </row>
    <row spans="1:6" r="6">
      <c t="s" s="4" r="A6">
        <v>355</v>
      </c>
      <c t="n" s="6" r="B6">
        <v>0</v>
      </c>
      <c t="n" s="7" r="D6">
        <v>41100</v>
      </c>
      <c t="n" s="7" r="E6">
        <v>0</v>
      </c>
    </row>
    <row spans="1:6" r="7">
      <c t="s" s="4" r="A7">
        <v>356</v>
      </c>
      <c t="s" s="4" r="E7">
        <v>357</v>
      </c>
    </row>
    <row spans="1:6" r="8">
      <c t="s" s="4" r="A8">
        <v>358</v>
      </c>
      <c t="n" s="7" r="C8">
        <v>900</v>
      </c>
      <c t="n" s="7" r="F8">
        <v>2900</v>
      </c>
    </row>
    <row spans="1:6" r="9">
      <c t="s" s="4" r="A9">
        <v>359</v>
      </c>
      <c t="n" s="6" r="E9">
        <v>3</v>
      </c>
      <c t="n" s="6" r="F9">
        <v>1</v>
      </c>
    </row>
    <row spans="1:6" r="10">
      <c t="s" s="4" r="A10">
        <v>360</v>
      </c>
    </row>
    <row spans="1:6" r="11">
      <c t="s" s="3" r="A11">
        <v>354</v>
      </c>
    </row>
    <row spans="1:6" r="12">
      <c t="s" s="4" r="A12">
        <v>361</v>
      </c>
      <c t="n" s="7" r="D12">
        <v>17500</v>
      </c>
    </row>
    <row spans="1:6" r="13">
      <c t="s" s="4" r="A13">
        <v>362</v>
      </c>
    </row>
    <row spans="1:6" r="14">
      <c t="s" s="3" r="A14">
        <v>354</v>
      </c>
    </row>
    <row spans="1:6" r="15">
      <c t="s" s="4" r="A15">
        <v>363</v>
      </c>
      <c t="n" s="7" r="B15">
        <v>200</v>
      </c>
      <c t="n" s="7" r="E15">
        <v>7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365</v>
      </c>
      <c t="s" s="2" r="C1">
        <v>2</v>
      </c>
      <c t="s" s="2" r="D1">
        <v>62</v>
      </c>
    </row>
    <row spans="1:4" r="2">
      <c t="s" s="3" r="A2">
        <v>366</v>
      </c>
    </row>
    <row spans="1:4" r="3">
      <c t="s" s="4" r="A3">
        <v>72</v>
      </c>
      <c t="n" s="7" r="C3">
        <v>731144</v>
      </c>
      <c t="n" s="7" r="D3">
        <v>745356</v>
      </c>
    </row>
    <row spans="1:4" r="4">
      <c t="s" s="4" r="A4">
        <v>367</v>
      </c>
    </row>
    <row spans="1:4" r="5">
      <c t="s" s="3" r="A5">
        <v>368</v>
      </c>
    </row>
    <row spans="1:4" r="6">
      <c t="s" s="4" r="A6">
        <v>369</v>
      </c>
      <c t="n" s="7" r="B6">
        <v>1589083</v>
      </c>
    </row>
    <row spans="1:4" r="7">
      <c t="s" s="3" r="A7">
        <v>370</v>
      </c>
    </row>
    <row spans="1:4" r="8">
      <c t="s" s="4" r="A8">
        <v>64</v>
      </c>
      <c t="n" s="6" r="B8">
        <v>12495</v>
      </c>
    </row>
    <row spans="1:4" r="9">
      <c t="s" s="4" r="A9">
        <v>130</v>
      </c>
      <c t="n" s="6" r="B9">
        <v>224466</v>
      </c>
    </row>
    <row spans="1:4" r="10">
      <c t="s" s="4" r="A10">
        <v>67</v>
      </c>
      <c t="n" s="6" r="B10">
        <v>233832</v>
      </c>
    </row>
    <row spans="1:4" r="11">
      <c t="s" s="4" r="A11">
        <v>371</v>
      </c>
      <c t="n" s="6" r="B11">
        <v>60590</v>
      </c>
    </row>
    <row spans="1:4" r="12">
      <c t="s" s="4" r="A12">
        <v>372</v>
      </c>
      <c t="n" s="6" r="B12">
        <v>206518</v>
      </c>
    </row>
    <row spans="1:4" r="13">
      <c t="s" s="4" r="A13">
        <v>373</v>
      </c>
      <c t="n" s="6" r="B13">
        <v>688729</v>
      </c>
    </row>
    <row spans="1:4" r="14">
      <c t="s" s="4" r="A14">
        <v>374</v>
      </c>
      <c t="n" s="6" r="B14">
        <v>66987</v>
      </c>
    </row>
    <row spans="1:4" r="15">
      <c t="s" s="4" r="A15">
        <v>76</v>
      </c>
      <c t="n" s="6" r="B15">
        <v>6155</v>
      </c>
    </row>
    <row spans="1:4" r="16">
      <c t="s" s="4" r="A16">
        <v>375</v>
      </c>
      <c t="n" s="6" r="B16">
        <v>14136</v>
      </c>
    </row>
    <row spans="1:4" r="17">
      <c t="s" s="4" r="A17">
        <v>376</v>
      </c>
      <c t="n" s="6" r="B17">
        <v>1513908</v>
      </c>
    </row>
    <row spans="1:4" r="18">
      <c t="s" s="3" r="A18">
        <v>366</v>
      </c>
    </row>
    <row spans="1:4" r="19">
      <c t="s" s="4" r="A19">
        <v>377</v>
      </c>
      <c t="n" s="6" r="B19">
        <v>110601</v>
      </c>
    </row>
    <row spans="1:4" r="20">
      <c t="s" s="4" r="A20">
        <v>378</v>
      </c>
      <c t="n" s="6" r="B20">
        <v>238685</v>
      </c>
    </row>
    <row spans="1:4" r="21">
      <c t="s" s="4" r="A21">
        <v>379</v>
      </c>
      <c t="n" s="6" r="B21">
        <v>128458</v>
      </c>
    </row>
    <row spans="1:4" r="22">
      <c t="s" s="4" r="A22">
        <v>380</v>
      </c>
      <c t="n" s="6" r="B22">
        <v>130688</v>
      </c>
    </row>
    <row spans="1:4" r="23">
      <c t="s" s="4" r="A23">
        <v>88</v>
      </c>
      <c t="n" s="6" r="B23">
        <v>55567</v>
      </c>
    </row>
    <row spans="1:4" r="24">
      <c t="s" s="4" r="A24">
        <v>381</v>
      </c>
      <c t="n" s="6" r="B24">
        <v>663999</v>
      </c>
    </row>
    <row spans="1:4" r="25">
      <c t="s" s="4" r="A25">
        <v>72</v>
      </c>
      <c t="n" s="6" r="B25">
        <v>739174</v>
      </c>
    </row>
    <row spans="1:4" r="26">
      <c t="s" s="4" r="A26">
        <v>382</v>
      </c>
    </row>
    <row spans="1:4" r="27">
      <c t="s" s="3" r="A27">
        <v>368</v>
      </c>
    </row>
    <row spans="1:4" r="28">
      <c t="s" s="4" r="A28">
        <v>369</v>
      </c>
      <c t="n" s="6" r="B28">
        <v>1589083</v>
      </c>
    </row>
    <row spans="1:4" r="29">
      <c t="s" s="3" r="A29">
        <v>370</v>
      </c>
    </row>
    <row spans="1:4" r="30">
      <c t="s" s="4" r="A30">
        <v>64</v>
      </c>
      <c t="n" s="6" r="B30">
        <v>12495</v>
      </c>
    </row>
    <row spans="1:4" r="31">
      <c t="s" s="4" r="A31">
        <v>130</v>
      </c>
      <c t="n" s="6" r="B31">
        <v>224466</v>
      </c>
    </row>
    <row spans="1:4" r="32">
      <c t="s" s="4" r="A32">
        <v>67</v>
      </c>
      <c t="n" s="6" r="B32">
        <v>233832</v>
      </c>
    </row>
    <row spans="1:4" r="33">
      <c t="s" s="4" r="A33">
        <v>371</v>
      </c>
      <c t="n" s="6" r="B33">
        <v>60674</v>
      </c>
    </row>
    <row spans="1:4" r="34">
      <c t="s" s="4" r="A34">
        <v>372</v>
      </c>
      <c t="n" s="6" r="B34">
        <v>207639</v>
      </c>
    </row>
    <row spans="1:4" r="35">
      <c t="s" s="4" r="A35">
        <v>373</v>
      </c>
      <c t="n" s="6" r="B35">
        <v>688729</v>
      </c>
    </row>
    <row spans="1:4" r="36">
      <c t="s" s="4" r="A36">
        <v>374</v>
      </c>
      <c t="n" s="6" r="B36">
        <v>67059</v>
      </c>
    </row>
    <row spans="1:4" r="37">
      <c t="s" s="4" r="A37">
        <v>76</v>
      </c>
      <c t="n" s="6" r="B37">
        <v>7483</v>
      </c>
    </row>
    <row spans="1:4" r="38">
      <c t="s" s="4" r="A38">
        <v>375</v>
      </c>
      <c t="n" s="6" r="B38">
        <v>135370</v>
      </c>
    </row>
    <row spans="1:4" r="39">
      <c t="s" s="4" r="A39">
        <v>376</v>
      </c>
      <c t="n" s="6" r="B39">
        <v>1637747</v>
      </c>
    </row>
    <row spans="1:4" r="40">
      <c t="s" s="3" r="A40">
        <v>366</v>
      </c>
    </row>
    <row spans="1:4" r="41">
      <c t="s" s="4" r="A41">
        <v>377</v>
      </c>
      <c t="n" s="6" r="B41">
        <v>110601</v>
      </c>
    </row>
    <row spans="1:4" r="42">
      <c t="s" s="4" r="A42">
        <v>378</v>
      </c>
      <c t="n" s="6" r="B42">
        <v>237855</v>
      </c>
    </row>
    <row spans="1:4" r="43">
      <c t="s" s="4" r="A43">
        <v>379</v>
      </c>
      <c t="n" s="6" r="B43">
        <v>128458</v>
      </c>
    </row>
    <row spans="1:4" r="44">
      <c t="s" s="4" r="A44">
        <v>380</v>
      </c>
      <c t="n" s="6" r="B44">
        <v>279328</v>
      </c>
    </row>
    <row spans="1:4" r="45">
      <c t="s" s="4" r="A45">
        <v>88</v>
      </c>
      <c t="n" s="6" r="B45">
        <v>55567</v>
      </c>
    </row>
    <row spans="1:4" r="46">
      <c t="s" s="4" r="A46">
        <v>381</v>
      </c>
      <c t="n" s="6" r="B46">
        <v>811809</v>
      </c>
    </row>
    <row spans="1:4" r="47">
      <c t="s" s="4" r="A47">
        <v>72</v>
      </c>
      <c t="n" s="6" r="B47">
        <v>763145</v>
      </c>
    </row>
    <row spans="1:4" r="48">
      <c t="s" s="4" r="A48">
        <v>383</v>
      </c>
    </row>
    <row spans="1:4" r="49">
      <c t="s" s="3" r="A49">
        <v>384</v>
      </c>
    </row>
    <row spans="1:4" r="50">
      <c t="s" s="4" r="A50">
        <v>371</v>
      </c>
      <c t="n" s="6" r="B50">
        <v>-84</v>
      </c>
    </row>
    <row spans="1:4" r="51">
      <c t="s" s="4" r="A51">
        <v>372</v>
      </c>
      <c t="n" s="6" r="B51">
        <v>-1121</v>
      </c>
    </row>
    <row spans="1:4" r="52">
      <c t="s" s="4" r="A52">
        <v>374</v>
      </c>
      <c t="n" s="6" r="B52">
        <v>-72</v>
      </c>
    </row>
    <row spans="1:4" r="53">
      <c t="s" s="4" r="A53">
        <v>76</v>
      </c>
      <c t="n" s="6" r="B53">
        <v>-1328</v>
      </c>
    </row>
    <row spans="1:4" r="54">
      <c t="s" s="4" r="A54">
        <v>375</v>
      </c>
      <c t="n" s="6" r="B54">
        <v>-121234</v>
      </c>
    </row>
    <row spans="1:4" r="55">
      <c t="s" s="4" r="A55">
        <v>376</v>
      </c>
      <c t="n" s="6" r="B55">
        <v>-123839</v>
      </c>
    </row>
    <row spans="1:4" r="56">
      <c t="s" s="4" r="A56">
        <v>378</v>
      </c>
      <c t="n" s="6" r="B56">
        <v>830</v>
      </c>
    </row>
    <row spans="1:4" r="57">
      <c t="s" s="4" r="A57">
        <v>380</v>
      </c>
      <c t="n" s="6" r="B57">
        <v>-148640</v>
      </c>
    </row>
    <row spans="1:4" r="58">
      <c t="s" s="4" r="A58">
        <v>381</v>
      </c>
      <c t="n" s="6" r="B58">
        <v>-147810</v>
      </c>
    </row>
    <row spans="1:4" r="59">
      <c t="s" s="4" r="A59">
        <v>72</v>
      </c>
      <c t="n" s="7" r="B59">
        <v>-239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5</v>
      </c>
      <c t="s" s="2" r="B1">
        <v>25</v>
      </c>
      <c t="s" s="2" r="C1">
        <v>1</v>
      </c>
    </row>
    <row spans="1:3" r="2">
      <c t="s" s="2" r="B2">
        <v>2</v>
      </c>
      <c t="s" s="2" r="C2">
        <v>2</v>
      </c>
    </row>
    <row spans="1:3" r="3">
      <c t="s" s="3" r="A3">
        <v>368</v>
      </c>
    </row>
    <row spans="1:3" r="4">
      <c t="s" s="4" r="A4">
        <v>386</v>
      </c>
      <c t="n" s="7" r="B4">
        <v>-1500</v>
      </c>
      <c t="n" s="7" r="C4">
        <v>838</v>
      </c>
    </row>
    <row spans="1:3" r="5">
      <c t="s" s="4" r="A5">
        <v>387</v>
      </c>
    </row>
    <row spans="1:3" r="6">
      <c t="s" s="3" r="A6">
        <v>368</v>
      </c>
    </row>
    <row spans="1:3" r="7">
      <c t="s" s="4" r="A7">
        <v>386</v>
      </c>
      <c t="n" s="6" r="B7">
        <v>193</v>
      </c>
      <c t="n" s="6" r="C7">
        <v>1844</v>
      </c>
    </row>
    <row spans="1:3" r="8">
      <c t="s" s="4" r="A8">
        <v>388</v>
      </c>
    </row>
    <row spans="1:3" r="9">
      <c t="s" s="3" r="A9">
        <v>368</v>
      </c>
    </row>
    <row spans="1:3" r="10">
      <c t="s" s="4" r="A10">
        <v>386</v>
      </c>
      <c t="n" s="6" r="B10">
        <v>1539</v>
      </c>
      <c t="n" s="6" r="C10">
        <v>2790</v>
      </c>
    </row>
    <row spans="1:3" r="11">
      <c t="s" s="4" r="A11">
        <v>389</v>
      </c>
    </row>
    <row spans="1:3" r="12">
      <c t="s" s="3" r="A12">
        <v>368</v>
      </c>
    </row>
    <row spans="1:3" r="13">
      <c t="s" s="4" r="A13">
        <v>386</v>
      </c>
      <c t="n" s="6" r="B13">
        <v>0</v>
      </c>
      <c t="n" s="6" r="C13">
        <v>-40</v>
      </c>
    </row>
    <row spans="1:3" r="14">
      <c t="s" s="4" r="A14">
        <v>390</v>
      </c>
    </row>
    <row spans="1:3" r="15">
      <c t="s" s="3" r="A15">
        <v>368</v>
      </c>
    </row>
    <row spans="1:3" r="16">
      <c t="s" s="4" r="A16">
        <v>386</v>
      </c>
      <c t="n" s="7" r="B16">
        <v>-3232</v>
      </c>
      <c t="n" s="7" r="C16">
        <v>-37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91</v>
      </c>
      <c t="s" s="2" r="B1">
        <v>392</v>
      </c>
    </row>
    <row spans="1:2" r="2">
      <c t="s" s="3" r="A2">
        <v>393</v>
      </c>
    </row>
    <row spans="1:2" r="3">
      <c t="s" s="4" r="A3">
        <v>394</v>
      </c>
      <c t="n" s="7" r="B3">
        <v>688729</v>
      </c>
    </row>
    <row spans="1:2" r="4">
      <c t="s" s="4" r="A4">
        <v>395</v>
      </c>
    </row>
    <row spans="1:2" r="5">
      <c t="s" s="3" r="A5">
        <v>393</v>
      </c>
    </row>
    <row spans="1:2" r="6">
      <c t="s" s="4" r="A6">
        <v>394</v>
      </c>
      <c t="n" s="7" r="B6">
        <v>464019</v>
      </c>
    </row>
    <row spans="1:2" r="7">
      <c t="s" s="4" r="A7">
        <v>396</v>
      </c>
    </row>
    <row spans="1:2" r="8">
      <c t="s" s="3" r="A8">
        <v>393</v>
      </c>
    </row>
    <row spans="1:2" r="9">
      <c t="s" s="4" r="A9">
        <v>397</v>
      </c>
      <c t="s" s="4" r="B9">
        <v>398</v>
      </c>
    </row>
    <row spans="1:2" r="10">
      <c t="s" s="4" r="A10">
        <v>399</v>
      </c>
    </row>
    <row spans="1:2" r="11">
      <c t="s" s="3" r="A11">
        <v>393</v>
      </c>
    </row>
    <row spans="1:2" r="12">
      <c t="s" s="4" r="A12">
        <v>397</v>
      </c>
      <c t="s" s="4" r="B12">
        <v>400</v>
      </c>
    </row>
    <row spans="1:2" r="13">
      <c t="s" s="4" r="A13">
        <v>401</v>
      </c>
    </row>
    <row spans="1:2" r="14">
      <c t="s" s="3" r="A14">
        <v>393</v>
      </c>
    </row>
    <row spans="1:2" r="15">
      <c t="s" s="4" r="A15">
        <v>394</v>
      </c>
      <c t="n" s="7" r="B15">
        <v>211091</v>
      </c>
    </row>
    <row spans="1:2" r="16">
      <c t="s" s="4" r="A16">
        <v>402</v>
      </c>
    </row>
    <row spans="1:2" r="17">
      <c t="s" s="3" r="A17">
        <v>393</v>
      </c>
    </row>
    <row spans="1:2" r="18">
      <c t="s" s="4" r="A18">
        <v>397</v>
      </c>
      <c t="s" s="4" r="B18">
        <v>403</v>
      </c>
    </row>
    <row spans="1:2" r="19">
      <c t="s" s="4" r="A19">
        <v>404</v>
      </c>
    </row>
    <row spans="1:2" r="20">
      <c t="s" s="3" r="A20">
        <v>393</v>
      </c>
    </row>
    <row spans="1:2" r="21">
      <c t="s" s="4" r="A21">
        <v>397</v>
      </c>
      <c t="s" s="4" r="B21">
        <v>405</v>
      </c>
    </row>
    <row spans="1:2" r="22">
      <c t="s" s="4" r="A22">
        <v>406</v>
      </c>
    </row>
    <row spans="1:2" r="23">
      <c t="s" s="3" r="A23">
        <v>393</v>
      </c>
    </row>
    <row spans="1:2" r="24">
      <c t="s" s="4" r="A24">
        <v>394</v>
      </c>
      <c t="n" s="7" r="B24">
        <v>13619</v>
      </c>
    </row>
    <row spans="1:2" r="25">
      <c t="s" s="4" r="A25">
        <v>397</v>
      </c>
      <c t="s" s="4" r="B25">
        <v>4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8</v>
      </c>
      <c t="s" s="2" r="B1">
        <v>25</v>
      </c>
      <c t="s" s="2" r="C1">
        <v>1</v>
      </c>
    </row>
    <row spans="1:3" r="2">
      <c t="s" s="2" r="B2">
        <v>26</v>
      </c>
      <c t="s" s="2" r="C2">
        <v>26</v>
      </c>
    </row>
    <row spans="1:3" r="3">
      <c t="s" s="3" r="A3">
        <v>368</v>
      </c>
    </row>
    <row spans="1:3" r="4">
      <c t="s" s="4" r="A4">
        <v>409</v>
      </c>
      <c t="n" s="7" r="B4">
        <v>295099</v>
      </c>
      <c t="n" s="7" r="C4">
        <v>901493</v>
      </c>
    </row>
    <row spans="1:3" r="5">
      <c t="s" s="4" r="A5">
        <v>410</v>
      </c>
      <c t="n" s="7" r="B5">
        <v>-51984</v>
      </c>
      <c t="n" s="7" r="C5">
        <v>-81433</v>
      </c>
    </row>
    <row spans="1:3" r="6">
      <c t="s" s="4" r="A6">
        <v>411</v>
      </c>
      <c t="n" s="8" r="B6">
        <v>-1.07</v>
      </c>
      <c t="n" s="8" r="C6">
        <v>-1.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412</v>
      </c>
      <c t="s" s="2" r="B1">
        <v>1</v>
      </c>
    </row>
    <row spans="1:2" r="2">
      <c t="s" s="2" r="B2">
        <v>413</v>
      </c>
    </row>
    <row spans="1:2" r="3">
      <c t="s" s="3" r="A3">
        <v>414</v>
      </c>
    </row>
    <row spans="1:2" r="4">
      <c t="s" s="4" r="A4">
        <v>415</v>
      </c>
      <c t="n" s="6" r="B4">
        <v>190</v>
      </c>
    </row>
    <row spans="1:2" r="5">
      <c t="s" s="4" r="A5">
        <v>416</v>
      </c>
      <c t="n" s="6" r="B5">
        <v>1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25</v>
      </c>
      <c t="s" s="2" r="D1">
        <v>1</v>
      </c>
    </row>
    <row spans="1:5" r="2">
      <c t="s" s="2" r="B2">
        <v>2</v>
      </c>
      <c t="s" s="2" r="C2">
        <v>26</v>
      </c>
      <c t="s" s="2" r="D2">
        <v>2</v>
      </c>
      <c t="s" s="2" r="E2">
        <v>26</v>
      </c>
    </row>
    <row spans="1:5" r="3">
      <c t="s" s="3" r="A3">
        <v>418</v>
      </c>
    </row>
    <row spans="1:5" r="4">
      <c t="s" s="4" r="A4">
        <v>419</v>
      </c>
      <c t="n" s="7" r="B4">
        <v>4381</v>
      </c>
      <c t="n" s="7" r="C4">
        <v>0</v>
      </c>
      <c t="n" s="7" r="D4">
        <v>37219</v>
      </c>
      <c t="n" s="7" r="E4">
        <v>0</v>
      </c>
    </row>
    <row spans="1:5" r="5">
      <c t="s" s="4" r="A5">
        <v>420</v>
      </c>
    </row>
    <row spans="1:5" r="6">
      <c t="s" s="3" r="A6">
        <v>418</v>
      </c>
    </row>
    <row spans="1:5" r="7">
      <c t="s" s="4" r="A7">
        <v>421</v>
      </c>
      <c t="n" s="6" r="D7">
        <v>6919</v>
      </c>
    </row>
    <row spans="1:5" r="8">
      <c t="s" s="4" r="A8">
        <v>419</v>
      </c>
      <c t="n" s="6" r="D8">
        <v>37219</v>
      </c>
    </row>
    <row spans="1:5" r="9">
      <c t="s" s="4" r="A9">
        <v>422</v>
      </c>
      <c t="n" s="6" r="D9">
        <v>-21657</v>
      </c>
    </row>
    <row spans="1:5" r="10">
      <c t="s" s="4" r="A10">
        <v>423</v>
      </c>
      <c t="n" s="6" r="B10">
        <v>22481</v>
      </c>
      <c t="n" s="6" r="D10">
        <v>22481</v>
      </c>
    </row>
    <row spans="1:5" r="11">
      <c t="s" s="4" r="A11">
        <v>424</v>
      </c>
    </row>
    <row spans="1:5" r="12">
      <c t="s" s="3" r="A12">
        <v>418</v>
      </c>
    </row>
    <row spans="1:5" r="13">
      <c t="s" s="4" r="A13">
        <v>421</v>
      </c>
      <c t="n" s="6" r="D13">
        <v>6919</v>
      </c>
    </row>
    <row spans="1:5" r="14">
      <c t="s" s="4" r="A14">
        <v>419</v>
      </c>
      <c t="n" s="6" r="D14">
        <v>34288</v>
      </c>
    </row>
    <row spans="1:5" r="15">
      <c t="s" s="4" r="A15">
        <v>422</v>
      </c>
      <c t="n" s="6" r="D15">
        <v>-21066</v>
      </c>
    </row>
    <row spans="1:5" r="16">
      <c t="s" s="4" r="A16">
        <v>423</v>
      </c>
      <c t="n" s="6" r="B16">
        <v>20141</v>
      </c>
      <c t="n" s="6" r="D16">
        <v>20141</v>
      </c>
    </row>
    <row spans="1:5" r="17">
      <c t="s" s="4" r="A17">
        <v>425</v>
      </c>
    </row>
    <row spans="1:5" r="18">
      <c t="s" s="3" r="A18">
        <v>418</v>
      </c>
    </row>
    <row spans="1:5" r="19">
      <c t="s" s="4" r="A19">
        <v>421</v>
      </c>
      <c t="n" s="6" r="D19">
        <v>0</v>
      </c>
    </row>
    <row spans="1:5" r="20">
      <c t="s" s="4" r="A20">
        <v>419</v>
      </c>
      <c t="n" s="6" r="D20">
        <v>2931</v>
      </c>
    </row>
    <row spans="1:5" r="21">
      <c t="s" s="4" r="A21">
        <v>422</v>
      </c>
      <c t="n" s="6" r="D21">
        <v>-591</v>
      </c>
    </row>
    <row spans="1:5" r="22">
      <c t="s" s="4" r="A22">
        <v>423</v>
      </c>
      <c t="n" s="7" r="B22">
        <v>2340</v>
      </c>
      <c t="n" s="7" r="D22">
        <v>23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25</v>
      </c>
      <c t="s" s="2" r="D1">
        <v>1</v>
      </c>
    </row>
    <row spans="1:5" r="2">
      <c t="s" s="2" r="B2">
        <v>2</v>
      </c>
      <c t="s" s="2" r="C2">
        <v>26</v>
      </c>
      <c t="s" s="2" r="D2">
        <v>2</v>
      </c>
      <c t="s" s="2" r="E2">
        <v>26</v>
      </c>
    </row>
    <row spans="1:5" r="3">
      <c t="s" s="3" r="A3">
        <v>414</v>
      </c>
    </row>
    <row spans="1:5" r="4">
      <c t="s" s="4" r="A4">
        <v>419</v>
      </c>
      <c t="n" s="7" r="B4">
        <v>4381</v>
      </c>
      <c t="n" s="7" r="C4">
        <v>0</v>
      </c>
      <c t="n" s="7" r="D4">
        <v>37219</v>
      </c>
      <c t="n" s="7" r="E4">
        <v>0</v>
      </c>
    </row>
    <row spans="1:5" r="5">
      <c t="s" s="4" r="A5">
        <v>427</v>
      </c>
    </row>
    <row spans="1:5" r="6">
      <c t="s" s="3" r="A6">
        <v>414</v>
      </c>
    </row>
    <row spans="1:5" r="7">
      <c t="s" s="4" r="A7">
        <v>419</v>
      </c>
      <c t="n" s="6" r="B7">
        <v>916</v>
      </c>
      <c t="n" s="6" r="D7">
        <v>5878</v>
      </c>
    </row>
    <row spans="1:5" r="8">
      <c t="s" s="4" r="A8">
        <v>428</v>
      </c>
    </row>
    <row spans="1:5" r="9">
      <c t="s" s="3" r="A9">
        <v>414</v>
      </c>
    </row>
    <row spans="1:5" r="10">
      <c t="s" s="4" r="A10">
        <v>419</v>
      </c>
      <c t="n" s="6" r="B10">
        <v>571</v>
      </c>
      <c t="n" s="6" r="D10">
        <v>16592</v>
      </c>
    </row>
    <row spans="1:5" r="11">
      <c t="s" s="4" r="A11">
        <v>429</v>
      </c>
    </row>
    <row spans="1:5" r="12">
      <c t="s" s="3" r="A12">
        <v>414</v>
      </c>
    </row>
    <row spans="1:5" r="13">
      <c t="s" s="4" r="A13">
        <v>419</v>
      </c>
      <c t="n" s="6" r="B13">
        <v>2882</v>
      </c>
      <c t="n" s="6" r="D13">
        <v>7017</v>
      </c>
    </row>
    <row spans="1:5" r="14">
      <c t="s" s="4" r="A14">
        <v>430</v>
      </c>
    </row>
    <row spans="1:5" r="15">
      <c t="s" s="3" r="A15">
        <v>414</v>
      </c>
    </row>
    <row spans="1:5" r="16">
      <c t="s" s="4" r="A16">
        <v>419</v>
      </c>
      <c t="n" s="7" r="B16">
        <v>12</v>
      </c>
      <c t="n" s="7" r="D16">
        <v>77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62</v>
      </c>
    </row>
    <row spans="1:3" r="2">
      <c t="s" s="3" r="A2">
        <v>179</v>
      </c>
    </row>
    <row spans="1:3" r="3">
      <c t="s" s="4" r="A3">
        <v>432</v>
      </c>
      <c t="n" s="7" r="B3">
        <v>291620</v>
      </c>
      <c t="n" s="7" r="C3">
        <v>274005</v>
      </c>
    </row>
    <row spans="1:3" r="4">
      <c t="s" s="4" r="A4">
        <v>433</v>
      </c>
      <c t="n" s="6" r="B4">
        <v>-7275</v>
      </c>
      <c t="n" s="6" r="C4">
        <v>-1653</v>
      </c>
    </row>
    <row spans="1:3" r="5">
      <c t="s" s="4" r="A5">
        <v>66</v>
      </c>
      <c t="n" s="7" r="B5">
        <v>284345</v>
      </c>
      <c t="n" s="7" r="C5">
        <v>2723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36"/>
    <col customWidth="1" max="5" min="5" width="55"/>
    <col customWidth="1" max="6" min="6" width="37"/>
  </cols>
  <sheetData>
    <row spans="1:6" r="1">
      <c t="s" s="1" r="A1">
        <v>104</v>
      </c>
      <c t="s" s="2" r="B1">
        <v>105</v>
      </c>
      <c t="s" s="2" r="C1">
        <v>106</v>
      </c>
      <c t="s" s="2" r="D1">
        <v>107</v>
      </c>
      <c t="s" s="2" r="E1">
        <v>108</v>
      </c>
      <c t="s" s="2" r="F1">
        <v>109</v>
      </c>
    </row>
    <row spans="1:6" r="2">
      <c t="s" s="4" r="A2">
        <v>110</v>
      </c>
      <c t="n" s="7" r="B2">
        <v>1811462</v>
      </c>
      <c t="n" s="7" r="C2">
        <v>75444</v>
      </c>
      <c t="n" s="7" r="D2">
        <v>1742032</v>
      </c>
      <c t="n" s="7" r="E2">
        <v>-54228</v>
      </c>
      <c t="n" s="7" r="F2">
        <v>48214</v>
      </c>
    </row>
    <row spans="1:6" r="3">
      <c t="s" s="4" r="A3">
        <v>111</v>
      </c>
      <c t="n" s="6" r="B3">
        <v>48868305</v>
      </c>
      <c t="n" s="6" r="C3">
        <v>48868000</v>
      </c>
    </row>
    <row spans="1:6" r="4">
      <c t="s" s="3" r="A4">
        <v>112</v>
      </c>
    </row>
    <row spans="1:6" r="5">
      <c t="s" s="4" r="A5">
        <v>113</v>
      </c>
      <c t="n" s="7" r="B5">
        <v>22392</v>
      </c>
      <c t="n" s="7" r="C5">
        <v>374</v>
      </c>
      <c t="n" s="6" r="D5">
        <v>22018</v>
      </c>
    </row>
    <row spans="1:6" r="6">
      <c t="s" s="4" r="A6">
        <v>114</v>
      </c>
      <c t="n" s="6" r="C6">
        <v>269000</v>
      </c>
    </row>
    <row spans="1:6" r="7">
      <c t="s" s="4" r="A7">
        <v>115</v>
      </c>
      <c t="n" s="6" r="B7">
        <v>-12864</v>
      </c>
      <c t="n" s="7" r="C7">
        <v>-280</v>
      </c>
      <c t="n" s="6" r="D7">
        <v>-12584</v>
      </c>
    </row>
    <row spans="1:6" r="8">
      <c t="s" s="4" r="A8">
        <v>116</v>
      </c>
      <c t="n" s="6" r="C8">
        <v>-213000</v>
      </c>
    </row>
    <row spans="1:6" r="9">
      <c t="s" s="4" r="A9">
        <v>47</v>
      </c>
      <c t="n" s="6" r="B9">
        <v>-32990</v>
      </c>
      <c t="n" s="6" r="F9">
        <v>-32990</v>
      </c>
    </row>
    <row spans="1:6" r="10">
      <c t="s" s="4" r="A10">
        <v>117</v>
      </c>
      <c t="n" s="6" r="B10">
        <v>28887</v>
      </c>
      <c t="n" s="6" r="E10">
        <v>28887</v>
      </c>
    </row>
    <row spans="1:6" r="11">
      <c t="s" s="4" r="A11">
        <v>118</v>
      </c>
      <c t="n" s="7" r="B11">
        <v>1816887</v>
      </c>
      <c t="n" s="7" r="C11">
        <v>75538</v>
      </c>
      <c t="n" s="7" r="D11">
        <v>1751466</v>
      </c>
      <c t="n" s="7" r="E11">
        <v>-25341</v>
      </c>
      <c t="n" s="7" r="F11">
        <v>15224</v>
      </c>
    </row>
    <row spans="1:6" r="12">
      <c t="s" s="4" r="A12">
        <v>119</v>
      </c>
      <c t="n" s="6" r="B12">
        <v>48924009</v>
      </c>
      <c t="n" s="6" r="C12">
        <v>4892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4</v>
      </c>
      <c t="s" s="2" r="B1">
        <v>435</v>
      </c>
    </row>
    <row spans="1:4" r="2">
      <c t="s" s="2" r="B2">
        <v>436</v>
      </c>
      <c t="s" s="2" r="C2">
        <v>2</v>
      </c>
      <c t="s" s="2" r="D2">
        <v>62</v>
      </c>
    </row>
    <row spans="1:4" r="3">
      <c t="s" s="3" r="A3">
        <v>181</v>
      </c>
    </row>
    <row spans="1:4" r="4">
      <c t="s" s="4" r="A4">
        <v>437</v>
      </c>
      <c t="n" s="7" r="C4">
        <v>52658</v>
      </c>
      <c t="n" s="7" r="D4">
        <v>52482</v>
      </c>
    </row>
    <row spans="1:4" r="5">
      <c t="s" s="4" r="A5">
        <v>438</v>
      </c>
      <c t="n" s="6" r="C5">
        <v>40725</v>
      </c>
      <c t="n" s="6" r="D5">
        <v>44369</v>
      </c>
    </row>
    <row spans="1:4" r="6">
      <c t="s" s="4" r="A6">
        <v>439</v>
      </c>
      <c t="n" s="6" r="C6">
        <v>104266</v>
      </c>
      <c t="n" s="6" r="D6">
        <v>115597</v>
      </c>
    </row>
    <row spans="1:4" r="7">
      <c t="s" s="4" r="A7">
        <v>67</v>
      </c>
      <c t="n" s="6" r="C7">
        <v>197649</v>
      </c>
      <c t="n" s="6" r="D7">
        <v>212448</v>
      </c>
    </row>
    <row spans="1:4" r="8">
      <c t="s" s="4" r="A8">
        <v>440</v>
      </c>
      <c t="n" s="7" r="B8">
        <v>35000</v>
      </c>
    </row>
    <row spans="1:4" r="9">
      <c t="s" s="4" r="A9">
        <v>441</v>
      </c>
      <c t="n" s="7" r="C9">
        <v>7500</v>
      </c>
      <c t="n" s="7" r="D9">
        <v>3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42</v>
      </c>
      <c t="s" s="2" r="B1">
        <v>25</v>
      </c>
      <c t="s" s="2" r="D1">
        <v>1</v>
      </c>
    </row>
    <row spans="1:7" r="2">
      <c t="s" s="2" r="B2">
        <v>2</v>
      </c>
      <c t="s" s="2" r="C2">
        <v>26</v>
      </c>
      <c t="s" s="2" r="D2">
        <v>2</v>
      </c>
      <c t="s" s="2" r="E2">
        <v>26</v>
      </c>
      <c t="s" s="2" r="F2">
        <v>62</v>
      </c>
      <c t="s" s="2" r="G2">
        <v>365</v>
      </c>
    </row>
    <row spans="1:7" r="3">
      <c t="s" s="3" r="A3">
        <v>443</v>
      </c>
    </row>
    <row spans="1:7" r="4">
      <c t="s" s="4" r="A4">
        <v>444</v>
      </c>
      <c t="n" s="7" r="B4">
        <v>322783</v>
      </c>
      <c t="n" s="7" r="D4">
        <v>322783</v>
      </c>
      <c t="n" s="7" r="F4">
        <v>288884</v>
      </c>
    </row>
    <row spans="1:7" r="5">
      <c t="s" s="4" r="A5">
        <v>445</v>
      </c>
      <c t="n" s="6" r="B5">
        <v>-77663</v>
      </c>
      <c t="n" s="6" r="D5">
        <v>-77663</v>
      </c>
      <c t="n" s="6" r="F5">
        <v>-44297</v>
      </c>
    </row>
    <row spans="1:7" r="6">
      <c t="s" s="4" r="A6">
        <v>446</v>
      </c>
      <c t="n" s="6" r="B6">
        <v>245120</v>
      </c>
      <c t="n" s="6" r="D6">
        <v>245120</v>
      </c>
      <c t="n" s="6" r="F6">
        <v>244587</v>
      </c>
    </row>
    <row spans="1:7" r="7">
      <c t="s" s="4" r="A7">
        <v>123</v>
      </c>
      <c t="n" s="6" r="B7">
        <v>10700</v>
      </c>
      <c t="n" s="7" r="C7">
        <v>1600</v>
      </c>
      <c t="n" s="6" r="D7">
        <v>30193</v>
      </c>
      <c t="n" s="7" r="E7">
        <v>4570</v>
      </c>
    </row>
    <row spans="1:7" r="8">
      <c t="s" s="4" r="A8">
        <v>367</v>
      </c>
    </row>
    <row spans="1:7" r="9">
      <c t="s" s="3" r="A9">
        <v>443</v>
      </c>
    </row>
    <row spans="1:7" r="10">
      <c t="s" s="4" r="A10">
        <v>372</v>
      </c>
      <c t="n" s="7" r="G10">
        <v>206518</v>
      </c>
    </row>
    <row spans="1:7" r="11">
      <c t="s" s="4" r="A11">
        <v>447</v>
      </c>
    </row>
    <row spans="1:7" r="12">
      <c t="s" s="3" r="A12">
        <v>443</v>
      </c>
    </row>
    <row spans="1:7" r="13">
      <c t="s" s="4" r="A13">
        <v>444</v>
      </c>
      <c t="n" s="6" r="B13">
        <v>16321</v>
      </c>
      <c t="n" s="6" r="D13">
        <v>16321</v>
      </c>
      <c t="n" s="6" r="F13">
        <v>15662</v>
      </c>
    </row>
    <row spans="1:7" r="14">
      <c t="s" s="4" r="A14">
        <v>448</v>
      </c>
    </row>
    <row spans="1:7" r="15">
      <c t="s" s="3" r="A15">
        <v>443</v>
      </c>
    </row>
    <row spans="1:7" r="16">
      <c t="s" s="4" r="A16">
        <v>444</v>
      </c>
      <c t="n" s="6" r="B16">
        <v>101898</v>
      </c>
      <c t="n" s="6" r="D16">
        <v>101898</v>
      </c>
      <c t="n" s="6" r="F16">
        <v>82014</v>
      </c>
    </row>
    <row spans="1:7" r="17">
      <c t="s" s="4" r="A17">
        <v>449</v>
      </c>
    </row>
    <row spans="1:7" r="18">
      <c t="s" s="3" r="A18">
        <v>443</v>
      </c>
    </row>
    <row spans="1:7" r="19">
      <c t="s" s="4" r="A19">
        <v>444</v>
      </c>
      <c t="n" s="6" r="B19">
        <v>175000</v>
      </c>
      <c t="n" s="6" r="D19">
        <v>175000</v>
      </c>
      <c t="n" s="6" r="F19">
        <v>140364</v>
      </c>
    </row>
    <row spans="1:7" r="20">
      <c t="s" s="4" r="A20">
        <v>450</v>
      </c>
    </row>
    <row spans="1:7" r="21">
      <c t="s" s="3" r="A21">
        <v>443</v>
      </c>
    </row>
    <row spans="1:7" r="22">
      <c t="s" s="4" r="A22">
        <v>444</v>
      </c>
      <c t="n" s="6" r="B22">
        <v>21668</v>
      </c>
      <c t="n" s="6" r="D22">
        <v>21668</v>
      </c>
      <c t="n" s="6" r="F22">
        <v>42210</v>
      </c>
    </row>
    <row spans="1:7" r="23">
      <c t="s" s="4" r="A23">
        <v>430</v>
      </c>
    </row>
    <row spans="1:7" r="24">
      <c t="s" s="3" r="A24">
        <v>443</v>
      </c>
    </row>
    <row spans="1:7" r="25">
      <c t="s" s="4" r="A25">
        <v>444</v>
      </c>
      <c t="n" s="7" r="B25">
        <v>7896</v>
      </c>
      <c t="n" s="7" r="D25">
        <v>7896</v>
      </c>
      <c t="n" s="7" r="F25">
        <v>86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62</v>
      </c>
    </row>
    <row spans="1:3" r="2">
      <c t="s" s="3" r="A2">
        <v>452</v>
      </c>
    </row>
    <row spans="1:3" r="3">
      <c t="s" s="4" r="A3">
        <v>105</v>
      </c>
      <c t="n" s="7" r="B3">
        <v>693797</v>
      </c>
      <c t="n" s="7" r="C3">
        <v>671386</v>
      </c>
    </row>
    <row spans="1:3" r="4">
      <c t="s" s="4" r="A4">
        <v>453</v>
      </c>
      <c t="n" s="6" r="B4">
        <v>-43431</v>
      </c>
      <c t="n" s="6" r="C4">
        <v>-12444</v>
      </c>
    </row>
    <row spans="1:3" r="5">
      <c t="s" s="4" r="A5">
        <v>454</v>
      </c>
      <c t="n" s="6" r="B5">
        <v>650366</v>
      </c>
      <c t="n" s="6" r="C5">
        <v>658942</v>
      </c>
    </row>
    <row spans="1:3" r="6">
      <c t="s" s="4" r="A6">
        <v>72</v>
      </c>
      <c t="n" s="6" r="B6">
        <v>731144</v>
      </c>
      <c t="n" s="6" r="C6">
        <v>745356</v>
      </c>
    </row>
    <row spans="1:3" r="7">
      <c t="s" s="4" r="A7">
        <v>401</v>
      </c>
    </row>
    <row spans="1:3" r="8">
      <c t="s" s="3" r="A8">
        <v>452</v>
      </c>
    </row>
    <row spans="1:3" r="9">
      <c t="s" s="4" r="A9">
        <v>105</v>
      </c>
      <c t="n" s="6" r="B9">
        <v>216334</v>
      </c>
      <c t="n" s="6" r="C9">
        <v>213873</v>
      </c>
    </row>
    <row spans="1:3" r="10">
      <c t="s" s="4" r="A10">
        <v>395</v>
      </c>
    </row>
    <row spans="1:3" r="11">
      <c t="s" s="3" r="A11">
        <v>452</v>
      </c>
    </row>
    <row spans="1:3" r="12">
      <c t="s" s="4" r="A12">
        <v>105</v>
      </c>
      <c t="n" s="6" r="B12">
        <v>461966</v>
      </c>
      <c t="n" s="6" r="C12">
        <v>444472</v>
      </c>
    </row>
    <row spans="1:3" r="13">
      <c t="s" s="4" r="A13">
        <v>455</v>
      </c>
    </row>
    <row spans="1:3" r="14">
      <c t="s" s="3" r="A14">
        <v>452</v>
      </c>
    </row>
    <row spans="1:3" r="15">
      <c t="s" s="4" r="A15">
        <v>105</v>
      </c>
      <c t="n" s="6" r="B15">
        <v>13393</v>
      </c>
      <c t="n" s="6" r="C15">
        <v>13030</v>
      </c>
    </row>
    <row spans="1:3" r="16">
      <c t="s" s="4" r="A16">
        <v>456</v>
      </c>
    </row>
    <row spans="1:3" r="17">
      <c t="s" s="3" r="A17">
        <v>452</v>
      </c>
    </row>
    <row spans="1:3" r="18">
      <c t="s" s="4" r="A18">
        <v>105</v>
      </c>
      <c t="n" s="7" r="B18">
        <v>2104</v>
      </c>
      <c t="n" s="7" r="C18">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457</v>
      </c>
      <c t="s" s="2" r="B1">
        <v>1</v>
      </c>
    </row>
    <row spans="1:2" r="2">
      <c t="s" s="2" r="B2">
        <v>2</v>
      </c>
    </row>
    <row spans="1:2" r="3">
      <c t="s" s="4" r="A3">
        <v>402</v>
      </c>
    </row>
    <row spans="1:2" r="4">
      <c t="s" s="3" r="A4">
        <v>452</v>
      </c>
    </row>
    <row spans="1:2" r="5">
      <c t="s" s="4" r="A5">
        <v>397</v>
      </c>
      <c t="s" s="4" r="B5">
        <v>458</v>
      </c>
    </row>
    <row spans="1:2" r="6">
      <c t="s" s="4" r="A6">
        <v>404</v>
      </c>
    </row>
    <row spans="1:2" r="7">
      <c t="s" s="3" r="A7">
        <v>452</v>
      </c>
    </row>
    <row spans="1:2" r="8">
      <c t="s" s="4" r="A8">
        <v>397</v>
      </c>
      <c t="s" s="4" r="B8">
        <v>405</v>
      </c>
    </row>
    <row spans="1:2" r="9">
      <c t="s" s="4" r="A9">
        <v>396</v>
      </c>
    </row>
    <row spans="1:2" r="10">
      <c t="s" s="3" r="A10">
        <v>452</v>
      </c>
    </row>
    <row spans="1:2" r="11">
      <c t="s" s="4" r="A11">
        <v>397</v>
      </c>
      <c t="s" s="4" r="B11">
        <v>398</v>
      </c>
    </row>
    <row spans="1:2" r="12">
      <c t="s" s="4" r="A12">
        <v>399</v>
      </c>
    </row>
    <row spans="1:2" r="13">
      <c t="s" s="3" r="A13">
        <v>452</v>
      </c>
    </row>
    <row spans="1:2" r="14">
      <c t="s" s="4" r="A14">
        <v>397</v>
      </c>
      <c t="s" s="4" r="B14">
        <v>400</v>
      </c>
    </row>
    <row spans="1:2" r="15">
      <c t="s" s="4" r="A15">
        <v>459</v>
      </c>
    </row>
    <row spans="1:2" r="16">
      <c t="s" s="3" r="A16">
        <v>452</v>
      </c>
    </row>
    <row spans="1:2" r="17">
      <c t="s" s="4" r="A17">
        <v>397</v>
      </c>
      <c t="s" s="4" r="B17">
        <v>407</v>
      </c>
    </row>
    <row spans="1:2" r="18">
      <c t="s" s="4" r="A18">
        <v>460</v>
      </c>
    </row>
    <row spans="1:2" r="19">
      <c t="s" s="3" r="A19">
        <v>452</v>
      </c>
    </row>
    <row spans="1:2" r="20">
      <c t="s" s="4" r="A20">
        <v>397</v>
      </c>
      <c t="s" s="4" r="B20">
        <v>407</v>
      </c>
    </row>
    <row spans="1:2" r="21">
      <c t="s" s="4" r="A21">
        <v>461</v>
      </c>
    </row>
    <row spans="1:2" r="22">
      <c t="s" s="3" r="A22">
        <v>452</v>
      </c>
    </row>
    <row spans="1:2" r="23">
      <c t="s" s="4" r="A23">
        <v>397</v>
      </c>
      <c t="s" s="4" r="B23">
        <v>462</v>
      </c>
    </row>
    <row spans="1:2" r="24">
      <c t="s" s="4" r="A24">
        <v>463</v>
      </c>
    </row>
    <row spans="1:2" r="25">
      <c t="s" s="3" r="A25">
        <v>452</v>
      </c>
    </row>
    <row spans="1:2" r="26">
      <c t="s" s="4" r="A26">
        <v>397</v>
      </c>
      <c t="s" s="4" r="B26">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5</v>
      </c>
      <c t="s" s="2" r="B1">
        <v>349</v>
      </c>
    </row>
    <row spans="1:2" r="2">
      <c t="s" s="3" r="A2">
        <v>187</v>
      </c>
    </row>
    <row spans="1:2" r="3">
      <c t="n" s="6" r="A3">
        <v>2016</v>
      </c>
      <c t="n" s="7" r="B3">
        <v>11845</v>
      </c>
    </row>
    <row spans="1:2" r="4">
      <c t="n" s="6" r="A4">
        <v>2017</v>
      </c>
      <c t="n" s="6" r="B4">
        <v>47661</v>
      </c>
    </row>
    <row spans="1:2" r="5">
      <c t="n" s="6" r="A5">
        <v>2018</v>
      </c>
      <c t="n" s="6" r="B5">
        <v>47665</v>
      </c>
    </row>
    <row spans="1:2" r="6">
      <c t="n" s="6" r="A6">
        <v>2019</v>
      </c>
      <c t="n" s="6" r="B6">
        <v>47665</v>
      </c>
    </row>
    <row spans="1:2" r="7">
      <c t="n" s="6" r="A7">
        <v>2020</v>
      </c>
      <c t="n" s="6" r="B7">
        <v>47664</v>
      </c>
    </row>
    <row spans="1:2" r="8">
      <c t="s" s="4" r="A8">
        <v>466</v>
      </c>
      <c t="n" s="7" r="B8">
        <v>4478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67</v>
      </c>
      <c t="s" s="2" r="B1">
        <v>1</v>
      </c>
    </row>
    <row spans="1:2" r="2">
      <c t="s" s="2" r="B2">
        <v>349</v>
      </c>
    </row>
    <row spans="1:2" r="3">
      <c t="s" s="3" r="A3">
        <v>468</v>
      </c>
    </row>
    <row spans="1:2" r="4">
      <c t="s" s="4" r="A4">
        <v>469</v>
      </c>
      <c t="n" s="7" r="B4">
        <v>745356</v>
      </c>
    </row>
    <row spans="1:2" r="5">
      <c t="s" s="4" r="A5">
        <v>470</v>
      </c>
      <c t="n" s="6" r="B5">
        <v>-23971</v>
      </c>
    </row>
    <row spans="1:2" r="6">
      <c t="s" s="4" r="A6">
        <v>471</v>
      </c>
      <c t="n" s="6" r="B6">
        <v>9759</v>
      </c>
    </row>
    <row spans="1:2" r="7">
      <c t="s" s="4" r="A7">
        <v>472</v>
      </c>
      <c t="n" s="6" r="B7">
        <v>731144</v>
      </c>
    </row>
    <row spans="1:2" r="8">
      <c t="s" s="4" r="A8">
        <v>473</v>
      </c>
    </row>
    <row spans="1:2" r="9">
      <c t="s" s="3" r="A9">
        <v>468</v>
      </c>
    </row>
    <row spans="1:2" r="10">
      <c t="s" s="4" r="A10">
        <v>469</v>
      </c>
      <c t="n" s="6" r="B10">
        <v>315943</v>
      </c>
    </row>
    <row spans="1:2" r="11">
      <c t="s" s="4" r="A11">
        <v>470</v>
      </c>
      <c t="n" s="6" r="B11">
        <v>0</v>
      </c>
    </row>
    <row spans="1:2" r="12">
      <c t="s" s="4" r="A12">
        <v>471</v>
      </c>
      <c t="n" s="6" r="B12">
        <v>0</v>
      </c>
    </row>
    <row spans="1:2" r="13">
      <c t="s" s="4" r="A13">
        <v>472</v>
      </c>
      <c t="n" s="6" r="B13">
        <v>315943</v>
      </c>
    </row>
    <row spans="1:2" r="14">
      <c t="s" s="4" r="A14">
        <v>474</v>
      </c>
    </row>
    <row spans="1:2" r="15">
      <c t="s" s="3" r="A15">
        <v>468</v>
      </c>
    </row>
    <row spans="1:2" r="16">
      <c t="s" s="4" r="A16">
        <v>469</v>
      </c>
      <c t="n" s="6" r="B16">
        <v>412541</v>
      </c>
    </row>
    <row spans="1:2" r="17">
      <c t="s" s="4" r="A17">
        <v>470</v>
      </c>
      <c t="n" s="6" r="B17">
        <v>-25728</v>
      </c>
    </row>
    <row spans="1:2" r="18">
      <c t="s" s="4" r="A18">
        <v>471</v>
      </c>
      <c t="n" s="6" r="B18">
        <v>10040</v>
      </c>
    </row>
    <row spans="1:2" r="19">
      <c t="s" s="4" r="A19">
        <v>472</v>
      </c>
      <c t="n" s="6" r="B19">
        <v>396853</v>
      </c>
    </row>
    <row spans="1:2" r="20">
      <c t="s" s="4" r="A20">
        <v>475</v>
      </c>
    </row>
    <row spans="1:2" r="21">
      <c t="s" s="3" r="A21">
        <v>468</v>
      </c>
    </row>
    <row spans="1:2" r="22">
      <c t="s" s="4" r="A22">
        <v>469</v>
      </c>
      <c t="n" s="6" r="B22">
        <v>16872</v>
      </c>
    </row>
    <row spans="1:2" r="23">
      <c t="s" s="4" r="A23">
        <v>470</v>
      </c>
      <c t="n" s="6" r="B23">
        <v>1757</v>
      </c>
    </row>
    <row spans="1:2" r="24">
      <c t="s" s="4" r="A24">
        <v>471</v>
      </c>
      <c t="n" s="6" r="B24">
        <v>-281</v>
      </c>
    </row>
    <row spans="1:2" r="25">
      <c t="s" s="4" r="A25">
        <v>472</v>
      </c>
      <c t="n" s="7" r="B25">
        <v>18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62</v>
      </c>
    </row>
    <row spans="1:3" r="2">
      <c t="s" s="3" r="A2">
        <v>190</v>
      </c>
    </row>
    <row spans="1:3" r="3">
      <c t="s" s="4" r="A3">
        <v>477</v>
      </c>
      <c t="n" s="7" r="B3">
        <v>22481</v>
      </c>
      <c t="n" s="7" r="C3">
        <v>6919</v>
      </c>
    </row>
    <row spans="1:3" r="4">
      <c t="s" s="4" r="A4">
        <v>478</v>
      </c>
      <c t="n" s="6" r="B4">
        <v>6267</v>
      </c>
      <c t="n" s="6" r="C4">
        <v>1815</v>
      </c>
    </row>
    <row spans="1:3" r="5">
      <c t="s" s="4" r="A5">
        <v>479</v>
      </c>
      <c t="n" s="6" r="B5">
        <v>7490</v>
      </c>
      <c t="n" s="6" r="C5">
        <v>7199</v>
      </c>
    </row>
    <row spans="1:3" r="6">
      <c t="s" s="4" r="A6">
        <v>480</v>
      </c>
      <c t="n" s="6" r="B6">
        <v>1329</v>
      </c>
      <c t="n" s="6" r="C6">
        <v>24494</v>
      </c>
    </row>
    <row spans="1:3" r="7">
      <c t="s" s="4" r="A7">
        <v>481</v>
      </c>
      <c t="n" s="6" r="B7">
        <v>2124</v>
      </c>
      <c t="n" s="6" r="C7">
        <v>2119</v>
      </c>
    </row>
    <row spans="1:3" r="8">
      <c t="s" s="4" r="A8">
        <v>482</v>
      </c>
      <c t="n" s="6" r="B8">
        <v>2152</v>
      </c>
      <c t="n" s="6" r="C8">
        <v>1316</v>
      </c>
    </row>
    <row spans="1:3" r="9">
      <c t="s" s="4" r="A9">
        <v>483</v>
      </c>
      <c t="n" s="6" r="B9">
        <v>1815</v>
      </c>
      <c t="n" s="6" r="C9">
        <v>2004</v>
      </c>
    </row>
    <row spans="1:3" r="10">
      <c t="s" s="4" r="A10">
        <v>484</v>
      </c>
      <c t="n" s="6" r="B10">
        <v>114</v>
      </c>
      <c t="n" s="6" r="C10">
        <v>2566</v>
      </c>
    </row>
    <row spans="1:3" r="11">
      <c t="s" s="4" r="A11">
        <v>128</v>
      </c>
      <c t="n" s="6" r="B11">
        <v>18274</v>
      </c>
      <c t="n" s="6" r="C11">
        <v>14615</v>
      </c>
    </row>
    <row spans="1:3" r="12">
      <c t="s" s="4" r="A12">
        <v>485</v>
      </c>
      <c t="n" s="7" r="B12">
        <v>62046</v>
      </c>
      <c t="n" s="7" r="C12">
        <v>630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486</v>
      </c>
      <c t="s" s="2" r="B1">
        <v>1</v>
      </c>
    </row>
    <row spans="1:2" r="2">
      <c t="s" s="2" r="B2">
        <v>349</v>
      </c>
    </row>
    <row spans="1:2" r="3">
      <c t="s" s="3" r="A3">
        <v>487</v>
      </c>
    </row>
    <row spans="1:2" r="4">
      <c t="s" s="4" r="A4">
        <v>488</v>
      </c>
      <c t="n" s="7" r="B4">
        <v>2119</v>
      </c>
    </row>
    <row spans="1:2" r="5">
      <c t="s" s="4" r="A5">
        <v>489</v>
      </c>
      <c t="n" s="6" r="B5">
        <v>247</v>
      </c>
    </row>
    <row spans="1:2" r="6">
      <c t="s" s="4" r="A6">
        <v>490</v>
      </c>
      <c t="n" s="6" r="B6">
        <v>-266</v>
      </c>
    </row>
    <row spans="1:2" r="7">
      <c t="s" s="4" r="A7">
        <v>471</v>
      </c>
      <c t="n" s="6" r="B7">
        <v>24</v>
      </c>
    </row>
    <row spans="1:2" r="8">
      <c t="s" s="4" r="A8">
        <v>491</v>
      </c>
      <c t="n" s="7" r="B8">
        <v>21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t="s" s="1" r="A1">
        <v>492</v>
      </c>
      <c t="s" s="2" r="B1">
        <v>435</v>
      </c>
    </row>
    <row spans="1:4" r="2">
      <c t="s" s="2" r="B2">
        <v>493</v>
      </c>
      <c t="s" s="2" r="C2">
        <v>349</v>
      </c>
      <c t="s" s="2" r="D2">
        <v>351</v>
      </c>
    </row>
    <row spans="1:4" r="3">
      <c t="s" s="3" r="A3">
        <v>196</v>
      </c>
    </row>
    <row spans="1:4" r="4">
      <c t="s" s="4" r="A4">
        <v>494</v>
      </c>
      <c t="n" s="7" r="C4">
        <v>13358</v>
      </c>
      <c t="n" s="7" r="D4">
        <v>13048</v>
      </c>
    </row>
    <row spans="1:4" r="5">
      <c t="s" s="4" r="A5">
        <v>495</v>
      </c>
      <c t="n" s="6" r="C5">
        <v>4027</v>
      </c>
      <c t="n" s="6" r="D5">
        <v>3918</v>
      </c>
    </row>
    <row spans="1:4" r="6">
      <c t="s" s="4" r="A6">
        <v>496</v>
      </c>
      <c t="n" s="6" r="C6">
        <v>1435</v>
      </c>
      <c t="n" s="6" r="D6">
        <v>3457</v>
      </c>
    </row>
    <row spans="1:4" r="7">
      <c t="s" s="4" r="A7">
        <v>497</v>
      </c>
      <c t="n" s="6" r="C7">
        <v>1932</v>
      </c>
      <c t="n" s="6" r="D7">
        <v>2513</v>
      </c>
    </row>
    <row spans="1:4" r="8">
      <c t="s" s="4" r="A8">
        <v>498</v>
      </c>
      <c t="n" s="6" r="C8">
        <v>1929</v>
      </c>
      <c t="n" s="6" r="D8">
        <v>1793</v>
      </c>
    </row>
    <row spans="1:4" r="9">
      <c t="s" s="4" r="A9">
        <v>128</v>
      </c>
      <c t="n" s="6" r="C9">
        <v>4489</v>
      </c>
      <c t="n" s="6" r="D9">
        <v>5014</v>
      </c>
    </row>
    <row spans="1:4" r="10">
      <c t="s" s="4" r="A10">
        <v>88</v>
      </c>
      <c t="n" s="7" r="C10">
        <v>27170</v>
      </c>
      <c t="n" s="7" r="D10">
        <v>29743</v>
      </c>
    </row>
    <row spans="1:4" r="11">
      <c t="s" s="4" r="A11">
        <v>499</v>
      </c>
    </row>
    <row spans="1:4" r="12">
      <c t="s" s="3" r="A12">
        <v>368</v>
      </c>
    </row>
    <row spans="1:4" r="13">
      <c t="s" s="4" r="A13">
        <v>500</v>
      </c>
      <c t="n" s="6" r="B13">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501</v>
      </c>
      <c t="s" s="2" r="B1">
        <v>502</v>
      </c>
      <c t="s" s="2" r="C1">
        <v>25</v>
      </c>
      <c t="s" s="2" r="E1">
        <v>1</v>
      </c>
    </row>
    <row spans="1:7" r="2">
      <c t="s" s="2" r="B2">
        <v>503</v>
      </c>
      <c t="s" s="2" r="C2">
        <v>2</v>
      </c>
      <c t="s" s="2" r="D2">
        <v>26</v>
      </c>
      <c t="s" s="2" r="E2">
        <v>2</v>
      </c>
      <c t="s" s="2" r="F2">
        <v>26</v>
      </c>
      <c t="s" s="2" r="G2">
        <v>62</v>
      </c>
    </row>
    <row spans="1:7" r="3">
      <c t="s" s="3" r="A3">
        <v>504</v>
      </c>
    </row>
    <row spans="1:7" r="4">
      <c t="s" s="4" r="A4">
        <v>65</v>
      </c>
      <c t="n" s="7" r="C4">
        <v>0</v>
      </c>
      <c t="n" s="7" r="E4">
        <v>0</v>
      </c>
      <c t="n" s="7" r="G4">
        <v>6997</v>
      </c>
    </row>
    <row spans="1:7" r="5">
      <c t="s" s="4" r="A5">
        <v>505</v>
      </c>
      <c t="n" s="6" r="E5">
        <v>8059</v>
      </c>
      <c t="n" s="7" r="F5">
        <v>0</v>
      </c>
    </row>
    <row spans="1:7" r="6">
      <c t="s" s="4" r="A6">
        <v>506</v>
      </c>
      <c t="n" s="6" r="C6">
        <v>47100</v>
      </c>
      <c t="n" s="6" r="E6">
        <v>47100</v>
      </c>
    </row>
    <row spans="1:7" r="7">
      <c t="s" s="4" r="A7">
        <v>46</v>
      </c>
      <c t="n" s="6" r="C7">
        <v>13129</v>
      </c>
      <c t="n" s="7" r="D7">
        <v>0</v>
      </c>
      <c t="n" s="6" r="E7">
        <v>19382</v>
      </c>
      <c t="n" s="7" r="F7">
        <v>0</v>
      </c>
    </row>
    <row spans="1:7" r="8">
      <c t="s" s="4" r="A8">
        <v>507</v>
      </c>
      <c t="n" s="6" r="C8">
        <v>1800</v>
      </c>
      <c t="n" s="6" r="E8">
        <v>1800</v>
      </c>
      <c t="n" s="6" r="G8">
        <v>1800</v>
      </c>
    </row>
    <row spans="1:7" r="9">
      <c t="s" s="4" r="A9">
        <v>508</v>
      </c>
    </row>
    <row spans="1:7" r="10">
      <c t="s" s="3" r="A10">
        <v>504</v>
      </c>
    </row>
    <row spans="1:7" r="11">
      <c t="s" s="4" r="A11">
        <v>509</v>
      </c>
      <c t="n" s="7" r="C11">
        <v>9100</v>
      </c>
      <c t="n" s="7" r="E11">
        <v>9100</v>
      </c>
    </row>
    <row spans="1:7" r="12">
      <c t="s" s="4" r="A12">
        <v>510</v>
      </c>
    </row>
    <row spans="1:7" r="13">
      <c t="s" s="3" r="A13">
        <v>504</v>
      </c>
    </row>
    <row spans="1:7" r="14">
      <c t="s" s="4" r="A14">
        <v>511</v>
      </c>
      <c t="s" s="4" r="B14">
        <v>512</v>
      </c>
    </row>
    <row spans="1:7" r="15">
      <c t="s" s="4" r="A15">
        <v>513</v>
      </c>
      <c t="s" s="4" r="C15">
        <v>514</v>
      </c>
      <c t="s" s="4" r="E15">
        <v>514</v>
      </c>
    </row>
    <row spans="1:7" r="16">
      <c t="s" s="4" r="A16">
        <v>46</v>
      </c>
      <c t="n" s="7" r="C16">
        <v>-3900</v>
      </c>
      <c t="n" s="7" r="E16">
        <v>-10100</v>
      </c>
    </row>
    <row spans="1:7" r="17">
      <c t="s" s="4" r="A17">
        <v>515</v>
      </c>
      <c t="n" s="6" r="C17">
        <v>300</v>
      </c>
      <c t="n" s="7" r="E17">
        <v>1400</v>
      </c>
    </row>
    <row spans="1:7" r="18">
      <c t="s" s="4" r="A18">
        <v>516</v>
      </c>
    </row>
    <row spans="1:7" r="19">
      <c t="s" s="3" r="A19">
        <v>504</v>
      </c>
    </row>
    <row spans="1:7" r="20">
      <c t="s" s="4" r="A20">
        <v>42</v>
      </c>
      <c t="n" s="7" r="C20">
        <v>-9200</v>
      </c>
    </row>
    <row spans="1:7" r="21">
      <c t="s" s="4" r="A21">
        <v>513</v>
      </c>
      <c t="s" s="4" r="C21">
        <v>517</v>
      </c>
      <c t="s" s="4" r="E21">
        <v>517</v>
      </c>
    </row>
    <row spans="1:7" r="22">
      <c t="s" s="4" r="A22">
        <v>518</v>
      </c>
    </row>
    <row spans="1:7" r="23">
      <c t="s" s="3" r="A23">
        <v>504</v>
      </c>
    </row>
    <row spans="1:7" r="24">
      <c t="s" s="4" r="A24">
        <v>65</v>
      </c>
      <c t="n" s="7" r="G24">
        <v>7000</v>
      </c>
    </row>
    <row spans="1:7" r="25">
      <c t="s" s="4" r="A25">
        <v>519</v>
      </c>
    </row>
    <row spans="1:7" r="26">
      <c t="s" s="3" r="A26">
        <v>504</v>
      </c>
    </row>
    <row spans="1:7" r="27">
      <c t="s" s="4" r="A27">
        <v>505</v>
      </c>
      <c t="n" s="7" r="B27">
        <v>75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26</v>
      </c>
    </row>
    <row spans="1:3" r="3">
      <c t="s" s="3" r="A3">
        <v>121</v>
      </c>
    </row>
    <row spans="1:3" r="4">
      <c t="s" s="4" r="A4">
        <v>47</v>
      </c>
      <c t="n" s="7" r="B4">
        <v>-32990</v>
      </c>
      <c t="n" s="7" r="C4">
        <v>-2158</v>
      </c>
    </row>
    <row spans="1:3" r="5">
      <c t="s" s="3" r="A5">
        <v>122</v>
      </c>
    </row>
    <row spans="1:3" r="6">
      <c t="s" s="4" r="A6">
        <v>123</v>
      </c>
      <c t="n" s="6" r="B6">
        <v>30193</v>
      </c>
      <c t="n" s="6" r="C6">
        <v>4570</v>
      </c>
    </row>
    <row spans="1:3" r="7">
      <c t="s" s="4" r="A7">
        <v>124</v>
      </c>
      <c t="n" s="6" r="B7">
        <v>33959</v>
      </c>
      <c t="n" s="6" r="C7">
        <v>1004</v>
      </c>
    </row>
    <row spans="1:3" r="8">
      <c t="s" s="4" r="A8">
        <v>125</v>
      </c>
      <c t="n" s="6" r="B8">
        <v>15575</v>
      </c>
      <c t="n" s="6" r="C8">
        <v>21281</v>
      </c>
    </row>
    <row spans="1:3" r="9">
      <c t="s" s="4" r="A9">
        <v>126</v>
      </c>
      <c t="n" s="6" r="B9">
        <v>-10224</v>
      </c>
      <c t="n" s="6" r="C9">
        <v>4638</v>
      </c>
    </row>
    <row spans="1:3" r="10">
      <c t="s" s="4" r="A10">
        <v>127</v>
      </c>
      <c t="n" s="6" r="B10">
        <v>19382</v>
      </c>
      <c t="n" s="6" r="C10">
        <v>2064</v>
      </c>
    </row>
    <row spans="1:3" r="11">
      <c t="s" s="4" r="A11">
        <v>128</v>
      </c>
      <c t="n" s="6" r="B11">
        <v>8765</v>
      </c>
      <c t="n" s="6" r="C11">
        <v>912</v>
      </c>
    </row>
    <row spans="1:3" r="12">
      <c t="s" s="3" r="A12">
        <v>129</v>
      </c>
    </row>
    <row spans="1:3" r="13">
      <c t="s" s="4" r="A13">
        <v>130</v>
      </c>
      <c t="n" s="6" r="B13">
        <v>-11040</v>
      </c>
      <c t="n" s="6" r="C13">
        <v>1431</v>
      </c>
    </row>
    <row spans="1:3" r="14">
      <c t="s" s="4" r="A14">
        <v>67</v>
      </c>
      <c t="n" s="6" r="B14">
        <v>20607</v>
      </c>
      <c t="n" s="6" r="C14">
        <v>-4849</v>
      </c>
    </row>
    <row spans="1:3" r="15">
      <c t="s" s="4" r="A15">
        <v>131</v>
      </c>
      <c t="n" s="6" r="B15">
        <v>-23142</v>
      </c>
      <c t="n" s="6" r="C15">
        <v>-3771</v>
      </c>
    </row>
    <row spans="1:3" r="16">
      <c t="s" s="4" r="A16">
        <v>132</v>
      </c>
      <c t="n" s="6" r="B16">
        <v>14961</v>
      </c>
      <c t="n" s="6" r="C16">
        <v>0</v>
      </c>
    </row>
    <row spans="1:3" r="17">
      <c t="s" s="4" r="A17">
        <v>133</v>
      </c>
      <c t="n" s="6" r="B17">
        <v>-16698</v>
      </c>
      <c t="n" s="6" r="C17">
        <v>40507</v>
      </c>
    </row>
    <row spans="1:3" r="18">
      <c t="s" s="4" r="A18">
        <v>134</v>
      </c>
      <c t="n" s="6" r="B18">
        <v>49348</v>
      </c>
      <c t="n" s="6" r="C18">
        <v>65630</v>
      </c>
    </row>
    <row spans="1:3" r="19">
      <c t="s" s="3" r="A19">
        <v>135</v>
      </c>
    </row>
    <row spans="1:3" r="20">
      <c t="s" s="4" r="A20">
        <v>136</v>
      </c>
      <c t="n" s="6" r="B20">
        <v>-7054</v>
      </c>
      <c t="n" s="6" r="C20">
        <v>-6995</v>
      </c>
    </row>
    <row spans="1:3" r="21">
      <c t="s" s="4" r="A21">
        <v>137</v>
      </c>
      <c t="n" s="6" r="B21">
        <v>14051</v>
      </c>
      <c t="n" s="6" r="C21">
        <v>27033</v>
      </c>
    </row>
    <row spans="1:3" r="22">
      <c t="s" s="4" r="A22">
        <v>138</v>
      </c>
      <c t="n" s="6" r="B22">
        <v>-26772</v>
      </c>
      <c t="n" s="6" r="C22">
        <v>-4272</v>
      </c>
    </row>
    <row spans="1:3" r="23">
      <c t="s" s="4" r="A23">
        <v>139</v>
      </c>
      <c t="n" s="6" r="B23">
        <v>-1934</v>
      </c>
      <c t="n" s="6" r="C23">
        <v>-1000</v>
      </c>
    </row>
    <row spans="1:3" r="24">
      <c t="s" s="4" r="A24">
        <v>140</v>
      </c>
      <c t="n" s="6" r="B24">
        <v>-8059</v>
      </c>
      <c t="n" s="6" r="C24">
        <v>0</v>
      </c>
    </row>
    <row spans="1:3" r="25">
      <c t="s" s="4" r="A25">
        <v>141</v>
      </c>
      <c t="n" s="6" r="B25">
        <v>-29768</v>
      </c>
      <c t="n" s="6" r="C25">
        <v>14766</v>
      </c>
    </row>
    <row spans="1:3" r="26">
      <c t="s" s="3" r="A26">
        <v>142</v>
      </c>
    </row>
    <row spans="1:3" r="27">
      <c t="s" s="4" r="A27">
        <v>143</v>
      </c>
      <c t="n" s="6" r="B27">
        <v>6060</v>
      </c>
      <c t="n" s="6" r="C27">
        <v>0</v>
      </c>
    </row>
    <row spans="1:3" r="28">
      <c t="s" s="4" r="A28">
        <v>144</v>
      </c>
      <c t="n" s="6" r="B28">
        <v>-39891</v>
      </c>
      <c t="n" s="6" r="C28">
        <v>0</v>
      </c>
    </row>
    <row spans="1:3" r="29">
      <c t="s" s="4" r="A29">
        <v>145</v>
      </c>
      <c t="n" s="6" r="B29">
        <v>7994</v>
      </c>
      <c t="n" s="6" r="C29">
        <v>0</v>
      </c>
    </row>
    <row spans="1:3" r="30">
      <c t="s" s="4" r="A30">
        <v>146</v>
      </c>
      <c t="n" s="6" r="B30">
        <v>-11354</v>
      </c>
      <c t="n" s="6" r="C30">
        <v>0</v>
      </c>
    </row>
    <row spans="1:3" r="31">
      <c t="s" s="4" r="A31">
        <v>147</v>
      </c>
      <c t="n" s="6" r="B31">
        <v>-23848</v>
      </c>
      <c t="n" s="6" r="C31">
        <v>0</v>
      </c>
    </row>
    <row spans="1:3" r="32">
      <c t="s" s="4" r="A32">
        <v>148</v>
      </c>
      <c t="n" s="6" r="B32">
        <v>-6595</v>
      </c>
      <c t="n" s="6" r="C32">
        <v>0</v>
      </c>
    </row>
    <row spans="1:3" r="33">
      <c t="s" s="4" r="A33">
        <v>149</v>
      </c>
      <c t="n" s="6" r="B33">
        <v>7888</v>
      </c>
      <c t="n" s="6" r="C33">
        <v>5305</v>
      </c>
    </row>
    <row spans="1:3" r="34">
      <c t="s" s="4" r="A34">
        <v>150</v>
      </c>
      <c t="n" s="6" r="B34">
        <v>1208</v>
      </c>
      <c t="n" s="6" r="C34">
        <v>4531</v>
      </c>
    </row>
    <row spans="1:3" r="35">
      <c t="s" s="4" r="A35">
        <v>151</v>
      </c>
      <c t="n" s="6" r="B35">
        <v>-11053</v>
      </c>
      <c t="n" s="6" r="C35">
        <v>0</v>
      </c>
    </row>
    <row spans="1:3" r="36">
      <c t="s" s="4" r="A36">
        <v>152</v>
      </c>
      <c t="n" s="6" r="B36">
        <v>0</v>
      </c>
      <c t="n" s="6" r="C36">
        <v>-15700</v>
      </c>
    </row>
    <row spans="1:3" r="37">
      <c t="s" s="4" r="A37">
        <v>153</v>
      </c>
      <c t="n" s="6" r="B37">
        <v>0</v>
      </c>
      <c t="n" s="6" r="C37">
        <v>-1092</v>
      </c>
    </row>
    <row spans="1:3" r="38">
      <c t="s" s="4" r="A38">
        <v>154</v>
      </c>
      <c t="n" s="6" r="B38">
        <v>-69591</v>
      </c>
      <c t="n" s="6" r="C38">
        <v>-6956</v>
      </c>
    </row>
    <row spans="1:3" r="39">
      <c t="s" s="4" r="A39">
        <v>155</v>
      </c>
      <c t="n" s="6" r="B39">
        <v>1030</v>
      </c>
      <c t="n" s="6" r="C39">
        <v>122</v>
      </c>
    </row>
    <row spans="1:3" r="40">
      <c t="s" s="4" r="A40">
        <v>156</v>
      </c>
      <c t="n" s="6" r="B40">
        <v>-48981</v>
      </c>
      <c t="n" s="6" r="C40">
        <v>73562</v>
      </c>
    </row>
    <row spans="1:3" r="41">
      <c t="s" s="4" r="A41">
        <v>157</v>
      </c>
      <c t="n" s="6" r="B41">
        <v>112613</v>
      </c>
      <c t="n" s="6" r="C41">
        <v>116215</v>
      </c>
    </row>
    <row spans="1:3" r="42">
      <c t="s" s="4" r="A42">
        <v>158</v>
      </c>
      <c t="n" s="6" r="B42">
        <v>63632</v>
      </c>
      <c t="n" s="6" r="C42">
        <v>189777</v>
      </c>
    </row>
    <row spans="1:3" r="43">
      <c t="s" s="3" r="A43">
        <v>159</v>
      </c>
    </row>
    <row spans="1:3" r="44">
      <c t="s" s="4" r="A44">
        <v>160</v>
      </c>
      <c t="n" s="6" r="B44">
        <v>5442</v>
      </c>
      <c t="n" s="6" r="C44">
        <v>19</v>
      </c>
    </row>
    <row spans="1:3" r="45">
      <c t="s" s="4" r="A45">
        <v>161</v>
      </c>
      <c t="n" s="6" r="B45">
        <v>38947</v>
      </c>
      <c t="n" s="6" r="C45">
        <v>8272</v>
      </c>
    </row>
    <row spans="1:3" r="46">
      <c t="s" s="3" r="A46">
        <v>162</v>
      </c>
    </row>
    <row spans="1:3" r="47">
      <c t="s" s="4" r="A47">
        <v>163</v>
      </c>
      <c t="n" s="6" r="B47">
        <v>0</v>
      </c>
      <c t="n" s="6" r="C47">
        <v>4814</v>
      </c>
    </row>
    <row spans="1:3" r="48">
      <c t="s" s="4" r="A48">
        <v>164</v>
      </c>
      <c t="n" s="6" r="B48">
        <v>0</v>
      </c>
      <c t="n" s="7" r="C48">
        <v>-4814</v>
      </c>
    </row>
    <row spans="1:3" r="49">
      <c t="s" s="3" r="A49">
        <v>162</v>
      </c>
    </row>
    <row spans="1:3" r="50">
      <c t="s" s="4" r="A50">
        <v>165</v>
      </c>
      <c t="n" s="6" r="B50">
        <v>-1811</v>
      </c>
    </row>
    <row spans="1:3" r="51">
      <c t="s" s="4" r="A51">
        <v>166</v>
      </c>
      <c t="n" s="7" r="B51">
        <v>18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62</v>
      </c>
    </row>
    <row spans="1:3" r="2">
      <c t="s" s="3" r="A2">
        <v>521</v>
      </c>
    </row>
    <row spans="1:3" r="3">
      <c t="s" s="4" r="A3">
        <v>522</v>
      </c>
      <c t="n" s="7" r="B3">
        <v>16510</v>
      </c>
      <c t="n" s="7" r="C3">
        <v>15847</v>
      </c>
    </row>
    <row spans="1:3" r="4">
      <c t="s" s="4" r="A4">
        <v>523</v>
      </c>
    </row>
    <row spans="1:3" r="5">
      <c t="s" s="3" r="A5">
        <v>521</v>
      </c>
    </row>
    <row spans="1:3" r="6">
      <c t="s" s="4" r="A6">
        <v>522</v>
      </c>
      <c t="n" s="6" r="B6">
        <v>12000</v>
      </c>
      <c t="n" s="6" r="C6">
        <v>12000</v>
      </c>
    </row>
    <row spans="1:3" r="7">
      <c t="s" s="4" r="A7">
        <v>524</v>
      </c>
    </row>
    <row spans="1:3" r="8">
      <c t="s" s="3" r="A8">
        <v>521</v>
      </c>
    </row>
    <row spans="1:3" r="9">
      <c t="s" s="4" r="A9">
        <v>522</v>
      </c>
      <c t="n" s="6" r="B9">
        <v>3950</v>
      </c>
      <c t="n" s="6" r="C9">
        <v>3847</v>
      </c>
    </row>
    <row spans="1:3" r="10">
      <c t="s" s="4" r="A10">
        <v>525</v>
      </c>
    </row>
    <row spans="1:3" r="11">
      <c t="s" s="3" r="A11">
        <v>521</v>
      </c>
    </row>
    <row spans="1:3" r="12">
      <c t="s" s="4" r="A12">
        <v>522</v>
      </c>
      <c t="n" s="7" r="B12">
        <v>560</v>
      </c>
      <c t="n" s="7" r="C1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26</v>
      </c>
      <c t="s" s="2" r="B1">
        <v>2</v>
      </c>
      <c t="s" s="2" r="C1">
        <v>62</v>
      </c>
    </row>
    <row spans="1:3" r="2">
      <c t="s" s="3" r="A2">
        <v>504</v>
      </c>
    </row>
    <row spans="1:3" r="3">
      <c t="s" s="4" r="A3">
        <v>527</v>
      </c>
      <c t="n" s="7" r="B3">
        <v>50925</v>
      </c>
      <c t="n" s="7" r="C3">
        <v>61639</v>
      </c>
    </row>
    <row spans="1:3" r="4">
      <c t="s" s="4" r="A4">
        <v>510</v>
      </c>
    </row>
    <row spans="1:3" r="5">
      <c t="s" s="3" r="A5">
        <v>504</v>
      </c>
    </row>
    <row spans="1:3" r="6">
      <c t="s" s="4" r="A6">
        <v>513</v>
      </c>
      <c t="s" s="4" r="B6">
        <v>514</v>
      </c>
    </row>
    <row spans="1:3" r="7">
      <c t="s" s="4" r="A7">
        <v>527</v>
      </c>
      <c t="n" s="7" r="B7">
        <v>17629</v>
      </c>
      <c t="n" s="6" r="C7">
        <v>13712</v>
      </c>
    </row>
    <row spans="1:3" r="8">
      <c t="s" s="4" r="A8">
        <v>528</v>
      </c>
    </row>
    <row spans="1:3" r="9">
      <c t="s" s="3" r="A9">
        <v>504</v>
      </c>
    </row>
    <row spans="1:3" r="10">
      <c t="s" s="4" r="A10">
        <v>513</v>
      </c>
      <c t="s" s="4" r="B10">
        <v>529</v>
      </c>
    </row>
    <row spans="1:3" r="11">
      <c t="s" s="4" r="A11">
        <v>527</v>
      </c>
      <c t="n" s="7" r="B11">
        <v>7002</v>
      </c>
      <c t="n" s="6" r="C11">
        <v>8363</v>
      </c>
    </row>
    <row spans="1:3" r="12">
      <c t="s" s="4" r="A12">
        <v>530</v>
      </c>
    </row>
    <row spans="1:3" r="13">
      <c t="s" s="3" r="A13">
        <v>504</v>
      </c>
    </row>
    <row spans="1:3" r="14">
      <c t="s" s="4" r="A14">
        <v>513</v>
      </c>
      <c t="s" s="4" r="B14">
        <v>531</v>
      </c>
    </row>
    <row spans="1:3" r="15">
      <c t="s" s="4" r="A15">
        <v>527</v>
      </c>
      <c t="n" s="7" r="B15">
        <v>6516</v>
      </c>
      <c t="n" s="6" r="C15">
        <v>8959</v>
      </c>
    </row>
    <row spans="1:3" r="16">
      <c t="s" s="4" r="A16">
        <v>516</v>
      </c>
    </row>
    <row spans="1:3" r="17">
      <c t="s" s="3" r="A17">
        <v>504</v>
      </c>
    </row>
    <row spans="1:3" r="18">
      <c t="s" s="4" r="A18">
        <v>513</v>
      </c>
      <c t="s" s="4" r="B18">
        <v>517</v>
      </c>
    </row>
    <row spans="1:3" r="19">
      <c t="s" s="4" r="A19">
        <v>527</v>
      </c>
      <c t="n" s="7" r="B19">
        <v>19761</v>
      </c>
      <c t="n" s="6" r="C19">
        <v>30586</v>
      </c>
    </row>
    <row spans="1:3" r="20">
      <c t="s" s="4" r="A20">
        <v>430</v>
      </c>
    </row>
    <row spans="1:3" r="21">
      <c t="s" s="3" r="A21">
        <v>504</v>
      </c>
    </row>
    <row spans="1:3" r="22">
      <c t="s" s="4" r="A22">
        <v>527</v>
      </c>
      <c t="n" s="7" r="B22">
        <v>17</v>
      </c>
      <c t="n" s="7" r="C22">
        <v>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32</v>
      </c>
      <c t="s" s="2" r="B1">
        <v>25</v>
      </c>
      <c t="s" s="2" r="C1">
        <v>1</v>
      </c>
    </row>
    <row spans="1:4" r="2">
      <c t="s" s="2" r="B2">
        <v>2</v>
      </c>
      <c t="s" s="2" r="C2">
        <v>26</v>
      </c>
      <c t="s" s="2" r="D2">
        <v>62</v>
      </c>
    </row>
    <row spans="1:4" r="3">
      <c t="s" s="3" r="A3">
        <v>533</v>
      </c>
    </row>
    <row spans="1:4" r="4">
      <c t="s" s="4" r="A4">
        <v>534</v>
      </c>
      <c t="n" s="7" r="B4">
        <v>112972</v>
      </c>
      <c t="n" s="7" r="D4">
        <v>113034</v>
      </c>
    </row>
    <row spans="1:4" r="5">
      <c t="s" s="4" r="A5">
        <v>535</v>
      </c>
    </row>
    <row spans="1:4" r="6">
      <c t="s" s="3" r="A6">
        <v>533</v>
      </c>
    </row>
    <row spans="1:4" r="7">
      <c t="s" s="4" r="A7">
        <v>536</v>
      </c>
      <c t="n" s="7" r="C7">
        <v>600</v>
      </c>
    </row>
    <row spans="1:4" r="8">
      <c t="s" s="4" r="A8">
        <v>537</v>
      </c>
    </row>
    <row spans="1:4" r="9">
      <c t="s" s="3" r="A9">
        <v>533</v>
      </c>
    </row>
    <row spans="1:4" r="10">
      <c t="s" s="4" r="A10">
        <v>538</v>
      </c>
      <c t="n" s="7" r="C10">
        <v>400</v>
      </c>
    </row>
    <row spans="1:4" r="11">
      <c t="s" s="4" r="A11">
        <v>516</v>
      </c>
    </row>
    <row spans="1:4" r="12">
      <c t="s" s="3" r="A12">
        <v>533</v>
      </c>
    </row>
    <row spans="1:4" r="13">
      <c t="s" s="4" r="A13">
        <v>42</v>
      </c>
      <c t="n" s="6" r="B13">
        <v>-9200</v>
      </c>
    </row>
    <row spans="1:4" r="14">
      <c t="s" s="4" r="A14">
        <v>539</v>
      </c>
    </row>
    <row spans="1:4" r="15">
      <c t="s" s="3" r="A15">
        <v>533</v>
      </c>
    </row>
    <row spans="1:4" r="16">
      <c t="s" s="4" r="A16">
        <v>42</v>
      </c>
      <c t="n" s="7" r="B16">
        <v>9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62</v>
      </c>
    </row>
    <row spans="1:3" r="2">
      <c t="s" s="3" r="A2">
        <v>541</v>
      </c>
    </row>
    <row spans="1:3" r="3">
      <c t="s" s="4" r="A3">
        <v>542</v>
      </c>
      <c t="n" s="7" r="B3">
        <v>1249</v>
      </c>
      <c t="n" s="7" r="C3">
        <v>839</v>
      </c>
    </row>
    <row spans="1:3" r="4">
      <c t="s" s="3" r="A4">
        <v>543</v>
      </c>
    </row>
    <row spans="1:3" r="5">
      <c t="s" s="4" r="A5">
        <v>544</v>
      </c>
      <c t="n" s="6" r="B5">
        <v>1435</v>
      </c>
      <c t="n" s="6" r="C5">
        <v>3457</v>
      </c>
    </row>
    <row spans="1:3" r="6">
      <c t="s" s="4" r="A6">
        <v>89</v>
      </c>
      <c t="n" s="6" r="B6">
        <v>9631</v>
      </c>
      <c t="n" s="6" r="C6">
        <v>7904</v>
      </c>
    </row>
    <row spans="1:3" r="7">
      <c t="s" s="4" r="A7">
        <v>545</v>
      </c>
    </row>
    <row spans="1:3" r="8">
      <c t="s" s="3" r="A8">
        <v>541</v>
      </c>
    </row>
    <row spans="1:3" r="9">
      <c t="s" s="4" r="A9">
        <v>546</v>
      </c>
      <c t="n" s="6" r="C9">
        <v>839</v>
      </c>
    </row>
    <row spans="1:3" r="10">
      <c t="s" s="3" r="A10">
        <v>543</v>
      </c>
    </row>
    <row spans="1:3" r="11">
      <c t="s" s="4" r="A11">
        <v>547</v>
      </c>
      <c t="n" s="6" r="B11">
        <v>3943</v>
      </c>
    </row>
    <row spans="1:3" r="12">
      <c t="s" s="4" r="A12">
        <v>548</v>
      </c>
    </row>
    <row spans="1:3" r="13">
      <c t="s" s="3" r="A13">
        <v>543</v>
      </c>
    </row>
    <row spans="1:3" r="14">
      <c t="s" s="4" r="A14">
        <v>547</v>
      </c>
      <c t="n" s="6" r="B14">
        <v>2994</v>
      </c>
      <c t="n" s="6" r="C14">
        <v>2876</v>
      </c>
    </row>
    <row spans="1:3" r="15">
      <c t="s" s="4" r="A15">
        <v>549</v>
      </c>
    </row>
    <row spans="1:3" r="16">
      <c t="s" s="3" r="A16">
        <v>541</v>
      </c>
    </row>
    <row spans="1:3" r="17">
      <c t="s" s="4" r="A17">
        <v>546</v>
      </c>
      <c t="n" s="6" r="B17">
        <v>1249</v>
      </c>
    </row>
    <row spans="1:3" r="18">
      <c t="s" s="3" r="A18">
        <v>543</v>
      </c>
    </row>
    <row spans="1:3" r="19">
      <c t="s" s="4" r="A19">
        <v>547</v>
      </c>
      <c t="n" s="6" r="B19">
        <v>1259</v>
      </c>
      <c t="n" s="6" r="C19">
        <v>1547</v>
      </c>
    </row>
    <row spans="1:3" r="20">
      <c t="s" s="4" r="A20">
        <v>550</v>
      </c>
    </row>
    <row spans="1:3" r="21">
      <c t="s" s="3" r="A21">
        <v>543</v>
      </c>
    </row>
    <row spans="1:3" r="22">
      <c t="s" s="4" r="A22">
        <v>547</v>
      </c>
      <c t="n" s="6" r="C22">
        <v>24</v>
      </c>
    </row>
    <row spans="1:3" r="23">
      <c t="s" s="4" r="A23">
        <v>551</v>
      </c>
    </row>
    <row spans="1:3" r="24">
      <c t="s" s="3" r="A24">
        <v>541</v>
      </c>
    </row>
    <row spans="1:3" r="25">
      <c t="s" s="4" r="A25">
        <v>542</v>
      </c>
      <c t="n" s="6" r="B25">
        <v>0</v>
      </c>
      <c t="n" s="6" r="C25">
        <v>0</v>
      </c>
    </row>
    <row spans="1:3" r="26">
      <c t="s" s="3" r="A26">
        <v>543</v>
      </c>
    </row>
    <row spans="1:3" r="27">
      <c t="s" s="4" r="A27">
        <v>544</v>
      </c>
      <c t="n" s="6" r="B27">
        <v>0</v>
      </c>
      <c t="n" s="6" r="C27">
        <v>0</v>
      </c>
    </row>
    <row spans="1:3" r="28">
      <c t="s" s="4" r="A28">
        <v>89</v>
      </c>
      <c t="n" s="6" r="B28">
        <v>0</v>
      </c>
      <c t="n" s="6" r="C28">
        <v>0</v>
      </c>
    </row>
    <row spans="1:3" r="29">
      <c t="s" s="4" r="A29">
        <v>552</v>
      </c>
    </row>
    <row spans="1:3" r="30">
      <c t="s" s="3" r="A30">
        <v>541</v>
      </c>
    </row>
    <row spans="1:3" r="31">
      <c t="s" s="4" r="A31">
        <v>546</v>
      </c>
      <c t="n" s="6" r="C31">
        <v>0</v>
      </c>
    </row>
    <row spans="1:3" r="32">
      <c t="s" s="3" r="A32">
        <v>543</v>
      </c>
    </row>
    <row spans="1:3" r="33">
      <c t="s" s="4" r="A33">
        <v>547</v>
      </c>
      <c t="n" s="6" r="B33">
        <v>0</v>
      </c>
    </row>
    <row spans="1:3" r="34">
      <c t="s" s="4" r="A34">
        <v>553</v>
      </c>
    </row>
    <row spans="1:3" r="35">
      <c t="s" s="3" r="A35">
        <v>543</v>
      </c>
    </row>
    <row spans="1:3" r="36">
      <c t="s" s="4" r="A36">
        <v>547</v>
      </c>
      <c t="n" s="6" r="B36">
        <v>0</v>
      </c>
      <c t="n" s="6" r="C36">
        <v>0</v>
      </c>
    </row>
    <row spans="1:3" r="37">
      <c t="s" s="4" r="A37">
        <v>554</v>
      </c>
    </row>
    <row spans="1:3" r="38">
      <c t="s" s="3" r="A38">
        <v>541</v>
      </c>
    </row>
    <row spans="1:3" r="39">
      <c t="s" s="4" r="A39">
        <v>546</v>
      </c>
      <c t="n" s="6" r="B39">
        <v>0</v>
      </c>
    </row>
    <row spans="1:3" r="40">
      <c t="s" s="3" r="A40">
        <v>543</v>
      </c>
    </row>
    <row spans="1:3" r="41">
      <c t="s" s="4" r="A41">
        <v>547</v>
      </c>
      <c t="n" s="6" r="B41">
        <v>0</v>
      </c>
      <c t="n" s="6" r="C41">
        <v>0</v>
      </c>
    </row>
    <row spans="1:3" r="42">
      <c t="s" s="4" r="A42">
        <v>555</v>
      </c>
    </row>
    <row spans="1:3" r="43">
      <c t="s" s="3" r="A43">
        <v>543</v>
      </c>
    </row>
    <row spans="1:3" r="44">
      <c t="s" s="4" r="A44">
        <v>547</v>
      </c>
      <c t="n" s="6" r="C44">
        <v>0</v>
      </c>
    </row>
    <row spans="1:3" r="45">
      <c t="s" s="4" r="A45">
        <v>556</v>
      </c>
    </row>
    <row spans="1:3" r="46">
      <c t="s" s="3" r="A46">
        <v>541</v>
      </c>
    </row>
    <row spans="1:3" r="47">
      <c t="s" s="4" r="A47">
        <v>542</v>
      </c>
      <c t="n" s="6" r="B47">
        <v>1249</v>
      </c>
      <c t="n" s="6" r="C47">
        <v>839</v>
      </c>
    </row>
    <row spans="1:3" r="48">
      <c t="s" s="3" r="A48">
        <v>543</v>
      </c>
    </row>
    <row spans="1:3" r="49">
      <c t="s" s="4" r="A49">
        <v>544</v>
      </c>
      <c t="n" s="6" r="B49">
        <v>0</v>
      </c>
      <c t="n" s="6" r="C49">
        <v>0</v>
      </c>
    </row>
    <row spans="1:3" r="50">
      <c t="s" s="4" r="A50">
        <v>89</v>
      </c>
      <c t="n" s="6" r="B50">
        <v>8196</v>
      </c>
      <c t="n" s="6" r="C50">
        <v>4447</v>
      </c>
    </row>
    <row spans="1:3" r="51">
      <c t="s" s="4" r="A51">
        <v>557</v>
      </c>
    </row>
    <row spans="1:3" r="52">
      <c t="s" s="3" r="A52">
        <v>541</v>
      </c>
    </row>
    <row spans="1:3" r="53">
      <c t="s" s="4" r="A53">
        <v>546</v>
      </c>
      <c t="n" s="6" r="C53">
        <v>839</v>
      </c>
    </row>
    <row spans="1:3" r="54">
      <c t="s" s="3" r="A54">
        <v>543</v>
      </c>
    </row>
    <row spans="1:3" r="55">
      <c t="s" s="4" r="A55">
        <v>547</v>
      </c>
      <c t="n" s="6" r="B55">
        <v>3943</v>
      </c>
    </row>
    <row spans="1:3" r="56">
      <c t="s" s="4" r="A56">
        <v>558</v>
      </c>
    </row>
    <row spans="1:3" r="57">
      <c t="s" s="3" r="A57">
        <v>543</v>
      </c>
    </row>
    <row spans="1:3" r="58">
      <c t="s" s="4" r="A58">
        <v>547</v>
      </c>
      <c t="n" s="6" r="B58">
        <v>2994</v>
      </c>
      <c t="n" s="6" r="C58">
        <v>2876</v>
      </c>
    </row>
    <row spans="1:3" r="59">
      <c t="s" s="4" r="A59">
        <v>559</v>
      </c>
    </row>
    <row spans="1:3" r="60">
      <c t="s" s="3" r="A60">
        <v>541</v>
      </c>
    </row>
    <row spans="1:3" r="61">
      <c t="s" s="4" r="A61">
        <v>546</v>
      </c>
      <c t="n" s="6" r="B61">
        <v>1249</v>
      </c>
    </row>
    <row spans="1:3" r="62">
      <c t="s" s="3" r="A62">
        <v>543</v>
      </c>
    </row>
    <row spans="1:3" r="63">
      <c t="s" s="4" r="A63">
        <v>547</v>
      </c>
      <c t="n" s="6" r="B63">
        <v>1259</v>
      </c>
      <c t="n" s="6" r="C63">
        <v>1547</v>
      </c>
    </row>
    <row spans="1:3" r="64">
      <c t="s" s="4" r="A64">
        <v>560</v>
      </c>
    </row>
    <row spans="1:3" r="65">
      <c t="s" s="3" r="A65">
        <v>543</v>
      </c>
    </row>
    <row spans="1:3" r="66">
      <c t="s" s="4" r="A66">
        <v>547</v>
      </c>
      <c t="n" s="6" r="C66">
        <v>24</v>
      </c>
    </row>
    <row spans="1:3" r="67">
      <c t="s" s="4" r="A67">
        <v>561</v>
      </c>
    </row>
    <row spans="1:3" r="68">
      <c t="s" s="3" r="A68">
        <v>541</v>
      </c>
    </row>
    <row spans="1:3" r="69">
      <c t="s" s="4" r="A69">
        <v>542</v>
      </c>
      <c t="n" s="6" r="B69">
        <v>0</v>
      </c>
      <c t="n" s="6" r="C69">
        <v>0</v>
      </c>
    </row>
    <row spans="1:3" r="70">
      <c t="s" s="3" r="A70">
        <v>543</v>
      </c>
    </row>
    <row spans="1:3" r="71">
      <c t="s" s="4" r="A71">
        <v>544</v>
      </c>
      <c t="n" s="6" r="B71">
        <v>1435</v>
      </c>
      <c t="n" s="6" r="C71">
        <v>3457</v>
      </c>
    </row>
    <row spans="1:3" r="72">
      <c t="s" s="4" r="A72">
        <v>89</v>
      </c>
      <c t="n" s="6" r="B72">
        <v>1435</v>
      </c>
      <c t="n" s="6" r="C72">
        <v>3457</v>
      </c>
    </row>
    <row spans="1:3" r="73">
      <c t="s" s="4" r="A73">
        <v>562</v>
      </c>
    </row>
    <row spans="1:3" r="74">
      <c t="s" s="3" r="A74">
        <v>541</v>
      </c>
    </row>
    <row spans="1:3" r="75">
      <c t="s" s="4" r="A75">
        <v>546</v>
      </c>
      <c t="n" s="6" r="C75">
        <v>0</v>
      </c>
    </row>
    <row spans="1:3" r="76">
      <c t="s" s="3" r="A76">
        <v>543</v>
      </c>
    </row>
    <row spans="1:3" r="77">
      <c t="s" s="4" r="A77">
        <v>547</v>
      </c>
      <c t="n" s="6" r="B77">
        <v>0</v>
      </c>
    </row>
    <row spans="1:3" r="78">
      <c t="s" s="4" r="A78">
        <v>563</v>
      </c>
    </row>
    <row spans="1:3" r="79">
      <c t="s" s="3" r="A79">
        <v>543</v>
      </c>
    </row>
    <row spans="1:3" r="80">
      <c t="s" s="4" r="A80">
        <v>547</v>
      </c>
      <c t="n" s="6" r="B80">
        <v>0</v>
      </c>
      <c t="n" s="6" r="C80">
        <v>0</v>
      </c>
    </row>
    <row spans="1:3" r="81">
      <c t="s" s="4" r="A81">
        <v>564</v>
      </c>
    </row>
    <row spans="1:3" r="82">
      <c t="s" s="3" r="A82">
        <v>541</v>
      </c>
    </row>
    <row spans="1:3" r="83">
      <c t="s" s="4" r="A83">
        <v>546</v>
      </c>
      <c t="n" s="6" r="B83">
        <v>0</v>
      </c>
    </row>
    <row spans="1:3" r="84">
      <c t="s" s="3" r="A84">
        <v>543</v>
      </c>
    </row>
    <row spans="1:3" r="85">
      <c t="s" s="4" r="A85">
        <v>547</v>
      </c>
      <c t="n" s="7" r="B85">
        <v>0</v>
      </c>
      <c t="n" s="6" r="C85">
        <v>0</v>
      </c>
    </row>
    <row spans="1:3" r="86">
      <c t="s" s="4" r="A86">
        <v>565</v>
      </c>
    </row>
    <row spans="1:3" r="87">
      <c t="s" s="3" r="A87">
        <v>543</v>
      </c>
    </row>
    <row spans="1:3" r="88">
      <c t="s" s="4" r="A88">
        <v>547</v>
      </c>
      <c t="n" s="7" r="C8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t="s" s="1" r="A1">
        <v>566</v>
      </c>
      <c t="s" s="2" r="B1">
        <v>25</v>
      </c>
    </row>
    <row spans="1:2" r="2">
      <c t="s" s="2" r="B2">
        <v>567</v>
      </c>
    </row>
    <row spans="1:2" r="3">
      <c t="s" s="3" r="A3">
        <v>568</v>
      </c>
    </row>
    <row spans="1:2" r="4">
      <c t="s" s="4" r="A4">
        <v>569</v>
      </c>
      <c t="n" s="6" r="B4">
        <v>2</v>
      </c>
    </row>
    <row spans="1:2" r="5">
      <c t="s" s="4" r="A5">
        <v>570</v>
      </c>
    </row>
    <row spans="1:2" r="6">
      <c t="s" s="3" r="A6">
        <v>568</v>
      </c>
    </row>
    <row spans="1:2" r="7">
      <c t="s" s="4" r="A7">
        <v>571</v>
      </c>
      <c t="s" s="4" r="B7">
        <v>572</v>
      </c>
    </row>
    <row spans="1:2" r="8">
      <c t="s" s="4" r="A8">
        <v>573</v>
      </c>
    </row>
    <row spans="1:2" r="9">
      <c t="s" s="3" r="A9">
        <v>568</v>
      </c>
    </row>
    <row spans="1:2" r="10">
      <c t="s" s="4" r="A10">
        <v>574</v>
      </c>
      <c t="s" s="4" r="B10">
        <v>5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6</v>
      </c>
      <c t="s" s="2" r="B1">
        <v>502</v>
      </c>
    </row>
    <row spans="1:4" r="2">
      <c t="s" s="2" r="B2">
        <v>577</v>
      </c>
      <c t="s" s="2" r="C2">
        <v>2</v>
      </c>
      <c t="s" s="2" r="D2">
        <v>62</v>
      </c>
    </row>
    <row spans="1:4" r="3">
      <c t="s" s="3" r="A3">
        <v>568</v>
      </c>
    </row>
    <row spans="1:4" r="4">
      <c t="s" s="4" r="A4">
        <v>534</v>
      </c>
      <c t="n" s="7" r="C4">
        <v>112972</v>
      </c>
      <c t="n" s="7" r="D4">
        <v>113034</v>
      </c>
    </row>
    <row spans="1:4" r="5">
      <c t="s" s="4" r="A5">
        <v>578</v>
      </c>
      <c t="n" s="6" r="C5">
        <v>22034</v>
      </c>
      <c t="n" s="6" r="D5">
        <v>21243</v>
      </c>
    </row>
    <row spans="1:4" r="6">
      <c t="s" s="4" r="A6">
        <v>579</v>
      </c>
      <c t="n" s="6" r="C6">
        <v>90938</v>
      </c>
      <c t="n" s="6" r="D6">
        <v>91791</v>
      </c>
    </row>
    <row spans="1:4" r="7">
      <c t="s" s="4" r="A7">
        <v>580</v>
      </c>
    </row>
    <row spans="1:4" r="8">
      <c t="s" s="3" r="A8">
        <v>568</v>
      </c>
    </row>
    <row spans="1:4" r="9">
      <c t="s" s="4" r="A9">
        <v>534</v>
      </c>
      <c t="n" s="7" r="C9">
        <v>92925</v>
      </c>
      <c t="n" s="6" r="D9">
        <v>99426</v>
      </c>
    </row>
    <row spans="1:4" r="10">
      <c t="s" s="4" r="A10">
        <v>581</v>
      </c>
      <c t="s" s="4" r="C10">
        <v>582</v>
      </c>
    </row>
    <row spans="1:4" r="11">
      <c t="s" s="4" r="A11">
        <v>583</v>
      </c>
    </row>
    <row spans="1:4" r="12">
      <c t="s" s="3" r="A12">
        <v>568</v>
      </c>
    </row>
    <row spans="1:4" r="13">
      <c t="s" s="4" r="A13">
        <v>534</v>
      </c>
      <c t="n" s="7" r="C13">
        <v>8170</v>
      </c>
      <c t="n" s="6" r="D13">
        <v>8851</v>
      </c>
    </row>
    <row spans="1:4" r="14">
      <c t="s" s="4" r="A14">
        <v>581</v>
      </c>
      <c t="s" s="4" r="C14">
        <v>572</v>
      </c>
    </row>
    <row spans="1:4" r="15">
      <c t="s" s="4" r="A15">
        <v>584</v>
      </c>
    </row>
    <row spans="1:4" r="16">
      <c t="s" s="3" r="A16">
        <v>568</v>
      </c>
    </row>
    <row spans="1:4" r="17">
      <c t="s" s="4" r="A17">
        <v>534</v>
      </c>
      <c t="n" s="7" r="C17">
        <v>7278</v>
      </c>
      <c t="n" s="6" r="D17">
        <v>0</v>
      </c>
    </row>
    <row spans="1:4" r="18">
      <c t="s" s="4" r="A18">
        <v>581</v>
      </c>
      <c t="s" s="4" r="C18">
        <v>572</v>
      </c>
    </row>
    <row spans="1:4" r="19">
      <c t="s" s="4" r="A19">
        <v>585</v>
      </c>
    </row>
    <row spans="1:4" r="20">
      <c t="s" s="3" r="A20">
        <v>568</v>
      </c>
    </row>
    <row spans="1:4" r="21">
      <c t="s" s="4" r="A21">
        <v>534</v>
      </c>
      <c t="n" s="7" r="C21">
        <v>2190</v>
      </c>
      <c t="n" s="6" r="D21">
        <v>2621</v>
      </c>
    </row>
    <row spans="1:4" r="22">
      <c t="s" s="4" r="A22">
        <v>581</v>
      </c>
      <c t="s" s="4" r="C22">
        <v>586</v>
      </c>
    </row>
    <row spans="1:4" r="23">
      <c t="s" s="4" r="A23">
        <v>587</v>
      </c>
    </row>
    <row spans="1:4" r="24">
      <c t="s" s="3" r="A24">
        <v>568</v>
      </c>
    </row>
    <row spans="1:4" r="25">
      <c t="s" s="4" r="A25">
        <v>534</v>
      </c>
      <c t="n" s="7" r="C25">
        <v>844</v>
      </c>
      <c t="n" s="6" r="D25">
        <v>1192</v>
      </c>
    </row>
    <row spans="1:4" r="26">
      <c t="s" s="4" r="A26">
        <v>588</v>
      </c>
    </row>
    <row spans="1:4" r="27">
      <c t="s" s="3" r="A27">
        <v>568</v>
      </c>
    </row>
    <row spans="1:4" r="28">
      <c t="s" s="4" r="A28">
        <v>581</v>
      </c>
      <c t="s" s="4" r="C28">
        <v>589</v>
      </c>
    </row>
    <row spans="1:4" r="29">
      <c t="s" s="4" r="A29">
        <v>590</v>
      </c>
    </row>
    <row spans="1:4" r="30">
      <c t="s" s="3" r="A30">
        <v>568</v>
      </c>
    </row>
    <row spans="1:4" r="31">
      <c t="s" s="4" r="A31">
        <v>581</v>
      </c>
      <c t="s" s="4" r="C31">
        <v>591</v>
      </c>
    </row>
    <row spans="1:4" r="32">
      <c t="s" s="4" r="A32">
        <v>592</v>
      </c>
    </row>
    <row spans="1:4" r="33">
      <c t="s" s="3" r="A33">
        <v>568</v>
      </c>
    </row>
    <row spans="1:4" r="34">
      <c t="s" s="4" r="A34">
        <v>534</v>
      </c>
      <c t="n" s="7" r="C34">
        <v>719</v>
      </c>
      <c t="n" s="6" r="D34">
        <v>0</v>
      </c>
    </row>
    <row spans="1:4" r="35">
      <c t="s" s="4" r="A35">
        <v>593</v>
      </c>
    </row>
    <row spans="1:4" r="36">
      <c t="s" s="3" r="A36">
        <v>568</v>
      </c>
    </row>
    <row spans="1:4" r="37">
      <c t="s" s="4" r="A37">
        <v>581</v>
      </c>
      <c t="s" s="4" r="C37">
        <v>572</v>
      </c>
    </row>
    <row spans="1:4" r="38">
      <c t="s" s="4" r="A38">
        <v>594</v>
      </c>
    </row>
    <row spans="1:4" r="39">
      <c t="s" s="3" r="A39">
        <v>568</v>
      </c>
    </row>
    <row spans="1:4" r="40">
      <c t="s" s="4" r="A40">
        <v>581</v>
      </c>
      <c t="s" s="4" r="C40">
        <v>595</v>
      </c>
    </row>
    <row spans="1:4" r="41">
      <c t="s" s="4" r="A41">
        <v>596</v>
      </c>
    </row>
    <row spans="1:4" r="42">
      <c t="s" s="3" r="A42">
        <v>568</v>
      </c>
    </row>
    <row spans="1:4" r="43">
      <c t="s" s="4" r="A43">
        <v>571</v>
      </c>
      <c t="s" s="4" r="B43">
        <v>572</v>
      </c>
    </row>
    <row spans="1:4" r="44">
      <c t="s" s="4" r="A44">
        <v>597</v>
      </c>
    </row>
    <row spans="1:4" r="45">
      <c t="s" s="3" r="A45">
        <v>568</v>
      </c>
    </row>
    <row spans="1:4" r="46">
      <c t="s" s="4" r="A46">
        <v>574</v>
      </c>
      <c t="s" s="4" r="B46">
        <v>575</v>
      </c>
    </row>
    <row spans="1:4" r="47">
      <c t="s" s="4" r="A47">
        <v>598</v>
      </c>
    </row>
    <row spans="1:4" r="48">
      <c t="s" s="3" r="A48">
        <v>568</v>
      </c>
    </row>
    <row spans="1:4" r="49">
      <c t="s" s="4" r="A49">
        <v>534</v>
      </c>
      <c t="n" s="7" r="C49">
        <v>846</v>
      </c>
      <c t="n" s="7" r="D49">
        <v>944</v>
      </c>
    </row>
    <row spans="1:4" r="50">
      <c t="s" s="4" r="A50">
        <v>599</v>
      </c>
    </row>
    <row spans="1:4" r="51">
      <c t="s" s="3" r="A51">
        <v>568</v>
      </c>
    </row>
    <row spans="1:4" r="52">
      <c t="s" s="4" r="A52">
        <v>581</v>
      </c>
      <c t="s" s="4" r="C52">
        <v>600</v>
      </c>
    </row>
    <row spans="1:4" r="53">
      <c t="s" s="4" r="A53">
        <v>601</v>
      </c>
    </row>
    <row spans="1:4" r="54">
      <c t="s" s="3" r="A54">
        <v>568</v>
      </c>
    </row>
    <row spans="1:4" r="55">
      <c t="s" s="4" r="A55">
        <v>581</v>
      </c>
      <c t="s" s="4" r="C55">
        <v>6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62</v>
      </c>
    </row>
    <row spans="1:3" r="2">
      <c t="s" s="3" r="A2">
        <v>604</v>
      </c>
    </row>
    <row spans="1:3" r="3">
      <c t="s" s="4" r="A3">
        <v>605</v>
      </c>
      <c t="n" s="7" r="B3">
        <v>31583</v>
      </c>
      <c t="n" s="7" r="C3">
        <v>61270</v>
      </c>
    </row>
    <row spans="1:3" r="4">
      <c t="s" s="4" r="A4">
        <v>606</v>
      </c>
      <c t="n" s="6" r="B4">
        <v>22034</v>
      </c>
      <c t="n" s="6" r="C4">
        <v>21243</v>
      </c>
    </row>
    <row spans="1:3" r="5">
      <c t="s" s="4" r="A5">
        <v>607</v>
      </c>
      <c t="n" s="6" r="B5">
        <v>53617</v>
      </c>
      <c t="n" s="6" r="C5">
        <v>82513</v>
      </c>
    </row>
    <row spans="1:3" r="6">
      <c t="s" s="4" r="A6">
        <v>608</v>
      </c>
      <c t="n" s="6" r="B6">
        <v>144555</v>
      </c>
      <c t="n" s="6" r="C6">
        <v>174304</v>
      </c>
    </row>
    <row spans="1:3" r="7">
      <c t="s" s="4" r="A7">
        <v>609</v>
      </c>
    </row>
    <row spans="1:3" r="8">
      <c t="s" s="3" r="A8">
        <v>604</v>
      </c>
    </row>
    <row spans="1:3" r="9">
      <c t="s" s="4" r="A9">
        <v>605</v>
      </c>
      <c t="n" s="6" r="B9">
        <v>2091</v>
      </c>
      <c t="n" s="6" r="C9">
        <v>2725</v>
      </c>
    </row>
    <row spans="1:3" r="10">
      <c t="s" s="4" r="A10">
        <v>610</v>
      </c>
    </row>
    <row spans="1:3" r="11">
      <c t="s" s="3" r="A11">
        <v>604</v>
      </c>
    </row>
    <row spans="1:3" r="12">
      <c t="s" s="4" r="A12">
        <v>605</v>
      </c>
      <c t="n" s="7" r="B12">
        <v>7813</v>
      </c>
      <c t="n" s="6" r="C12">
        <v>20630</v>
      </c>
    </row>
    <row spans="1:3" r="13">
      <c t="s" s="4" r="A13">
        <v>581</v>
      </c>
      <c t="s" s="4" r="B13">
        <v>611</v>
      </c>
    </row>
    <row spans="1:3" r="14">
      <c t="s" s="4" r="A14">
        <v>612</v>
      </c>
    </row>
    <row spans="1:3" r="15">
      <c t="s" s="3" r="A15">
        <v>604</v>
      </c>
    </row>
    <row spans="1:3" r="16">
      <c t="s" s="4" r="A16">
        <v>605</v>
      </c>
      <c t="n" s="7" r="B16">
        <v>3348</v>
      </c>
      <c t="n" s="6" r="C16">
        <v>18459</v>
      </c>
    </row>
    <row spans="1:3" r="17">
      <c t="s" s="4" r="A17">
        <v>581</v>
      </c>
      <c t="s" s="4" r="B17">
        <v>613</v>
      </c>
    </row>
    <row spans="1:3" r="18">
      <c t="s" s="4" r="A18">
        <v>614</v>
      </c>
    </row>
    <row spans="1:3" r="19">
      <c t="s" s="3" r="A19">
        <v>604</v>
      </c>
    </row>
    <row spans="1:3" r="20">
      <c t="s" s="4" r="A20">
        <v>605</v>
      </c>
      <c t="n" s="7" r="B20">
        <v>12277</v>
      </c>
      <c t="n" s="6" r="C20">
        <v>15201</v>
      </c>
    </row>
    <row spans="1:3" r="21">
      <c t="s" s="4" r="A21">
        <v>581</v>
      </c>
      <c t="s" s="4" r="B21">
        <v>615</v>
      </c>
    </row>
    <row spans="1:3" r="22">
      <c t="s" s="4" r="A22">
        <v>616</v>
      </c>
    </row>
    <row spans="1:3" r="23">
      <c t="s" s="3" r="A23">
        <v>604</v>
      </c>
    </row>
    <row spans="1:3" r="24">
      <c t="s" s="4" r="A24">
        <v>605</v>
      </c>
      <c t="n" s="7" r="B24">
        <v>3164</v>
      </c>
      <c t="n" s="6" r="C24">
        <v>2225</v>
      </c>
    </row>
    <row spans="1:3" r="25">
      <c t="s" s="4" r="A25">
        <v>581</v>
      </c>
      <c t="s" s="4" r="B25">
        <v>617</v>
      </c>
    </row>
    <row spans="1:3" r="26">
      <c t="s" s="4" r="A26">
        <v>618</v>
      </c>
    </row>
    <row spans="1:3" r="27">
      <c t="s" s="3" r="A27">
        <v>604</v>
      </c>
    </row>
    <row spans="1:3" r="28">
      <c t="s" s="4" r="A28">
        <v>605</v>
      </c>
      <c t="n" s="7" r="B28">
        <v>2088</v>
      </c>
      <c t="n" s="6" r="C28">
        <v>2030</v>
      </c>
    </row>
    <row spans="1:3" r="29">
      <c t="s" s="4" r="A29">
        <v>581</v>
      </c>
      <c t="s" s="4" r="B29">
        <v>589</v>
      </c>
    </row>
    <row spans="1:3" r="30">
      <c t="s" s="4" r="A30">
        <v>619</v>
      </c>
    </row>
    <row spans="1:3" r="31">
      <c t="s" s="3" r="A31">
        <v>604</v>
      </c>
    </row>
    <row spans="1:3" r="32">
      <c t="s" s="4" r="A32">
        <v>605</v>
      </c>
      <c t="n" s="7" r="B32">
        <v>802</v>
      </c>
      <c t="n" s="7" r="C32">
        <v>0</v>
      </c>
    </row>
    <row spans="1:3" r="33">
      <c t="s" s="4" r="A33">
        <v>581</v>
      </c>
      <c t="s" s="4" r="B33">
        <v>6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1</v>
      </c>
      <c t="s" s="2" r="B1">
        <v>1</v>
      </c>
    </row>
    <row spans="1:3" r="2">
      <c t="s" s="2" r="B2">
        <v>2</v>
      </c>
      <c t="s" s="2" r="C2">
        <v>62</v>
      </c>
    </row>
    <row spans="1:3" r="3">
      <c t="s" s="3" r="A3">
        <v>622</v>
      </c>
    </row>
    <row spans="1:3" r="4">
      <c t="s" s="4" r="A4">
        <v>623</v>
      </c>
      <c t="n" s="10" r="B4">
        <v>0.2</v>
      </c>
    </row>
    <row spans="1:3" r="5">
      <c t="s" s="4" r="A5">
        <v>624</v>
      </c>
    </row>
    <row spans="1:3" r="6">
      <c t="s" s="3" r="A6">
        <v>622</v>
      </c>
    </row>
    <row spans="1:3" r="7">
      <c t="s" s="4" r="A7">
        <v>625</v>
      </c>
      <c t="n" s="10" r="B7">
        <v>422.4</v>
      </c>
      <c t="n" s="10" r="C7">
        <v>254.4</v>
      </c>
    </row>
    <row spans="1:3" r="8">
      <c t="s" s="4" r="A8">
        <v>626</v>
      </c>
    </row>
    <row spans="1:3" r="9">
      <c t="s" s="3" r="A9">
        <v>622</v>
      </c>
    </row>
    <row spans="1:3" r="10">
      <c t="s" s="4" r="A10">
        <v>627</v>
      </c>
      <c t="s" s="4" r="B10">
        <v>6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9</v>
      </c>
      <c t="s" s="2" r="B1">
        <v>25</v>
      </c>
      <c t="s" s="2" r="C1">
        <v>1</v>
      </c>
    </row>
    <row spans="1:3" r="2">
      <c t="s" s="2" r="B2">
        <v>2</v>
      </c>
      <c t="s" s="2" r="C2">
        <v>2</v>
      </c>
    </row>
    <row spans="1:3" r="3">
      <c t="s" s="4" r="A3">
        <v>630</v>
      </c>
    </row>
    <row spans="1:3" r="4">
      <c t="s" s="3" r="A4">
        <v>622</v>
      </c>
    </row>
    <row spans="1:3" r="5">
      <c t="s" s="4" r="A5">
        <v>631</v>
      </c>
      <c t="n" s="7" r="B5">
        <v>-1802</v>
      </c>
      <c t="n" s="7" r="C5">
        <v>4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2</v>
      </c>
      <c t="s" s="2" r="B1">
        <v>1</v>
      </c>
    </row>
    <row spans="1:3" r="2">
      <c t="s" s="2" r="B2">
        <v>2</v>
      </c>
      <c t="s" s="2" r="C2">
        <v>62</v>
      </c>
    </row>
    <row spans="1:3" r="3">
      <c t="s" s="3" r="A3">
        <v>622</v>
      </c>
    </row>
    <row spans="1:3" r="4">
      <c t="s" s="4" r="A4">
        <v>625</v>
      </c>
      <c t="n" s="7" r="B4">
        <v>164494</v>
      </c>
      <c t="n" s="7" r="C4">
        <v>146525</v>
      </c>
    </row>
    <row spans="1:3" r="5">
      <c t="s" s="4" r="A5">
        <v>633</v>
      </c>
      <c t="n" s="6" r="B5">
        <v>-2823</v>
      </c>
    </row>
    <row spans="1:3" r="6">
      <c t="s" s="4" r="A6">
        <v>634</v>
      </c>
      <c t="n" s="6" r="B6">
        <v>-2965</v>
      </c>
    </row>
    <row spans="1:3" r="7">
      <c t="s" s="4" r="A7">
        <v>635</v>
      </c>
    </row>
    <row spans="1:3" r="8">
      <c t="s" s="3" r="A8">
        <v>622</v>
      </c>
    </row>
    <row spans="1:3" r="9">
      <c t="s" s="4" r="A9">
        <v>625</v>
      </c>
      <c t="n" s="6" r="B9">
        <v>90087</v>
      </c>
      <c t="n" s="6" r="C9">
        <v>66900</v>
      </c>
    </row>
    <row spans="1:3" r="10">
      <c t="s" s="4" r="A10">
        <v>633</v>
      </c>
      <c t="n" s="6" r="B10">
        <v>-3003</v>
      </c>
    </row>
    <row spans="1:3" r="11">
      <c t="s" s="4" r="A11">
        <v>634</v>
      </c>
      <c t="n" s="6" r="B11">
        <v>-3003</v>
      </c>
    </row>
    <row spans="1:3" r="12">
      <c t="s" s="4" r="A12">
        <v>636</v>
      </c>
    </row>
    <row spans="1:3" r="13">
      <c t="s" s="3" r="A13">
        <v>622</v>
      </c>
    </row>
    <row spans="1:3" r="14">
      <c t="s" s="4" r="A14">
        <v>625</v>
      </c>
      <c t="n" s="6" r="B14">
        <v>74407</v>
      </c>
      <c t="n" s="7" r="C14">
        <v>79625</v>
      </c>
    </row>
    <row spans="1:3" r="15">
      <c t="s" s="4" r="A15">
        <v>633</v>
      </c>
      <c t="n" s="6" r="B15">
        <v>180</v>
      </c>
    </row>
    <row spans="1:3" r="16">
      <c t="s" s="4" r="A16">
        <v>634</v>
      </c>
      <c t="n" s="7" r="B16">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7</v>
      </c>
      <c t="s" s="2" r="B1">
        <v>25</v>
      </c>
      <c t="s" s="2" r="C1">
        <v>1</v>
      </c>
    </row>
    <row spans="1:3" r="2">
      <c t="s" s="2" r="B2">
        <v>2</v>
      </c>
      <c t="s" s="2" r="C2">
        <v>2</v>
      </c>
    </row>
    <row spans="1:3" r="3">
      <c t="s" s="3" r="A3">
        <v>638</v>
      </c>
    </row>
    <row spans="1:3" r="4">
      <c t="s" s="4" r="A4">
        <v>639</v>
      </c>
      <c t="n" s="7" r="B4">
        <v>2798</v>
      </c>
      <c t="n" s="7" r="C4">
        <v>-5970</v>
      </c>
    </row>
    <row spans="1:3" r="5">
      <c t="s" s="4" r="A5">
        <v>640</v>
      </c>
      <c t="n" s="6" r="B5">
        <v>756</v>
      </c>
      <c t="n" s="6" r="C5">
        <v>-746</v>
      </c>
    </row>
    <row spans="1:3" r="6">
      <c t="s" s="4" r="A6">
        <v>641</v>
      </c>
    </row>
    <row spans="1:3" r="7">
      <c t="s" s="3" r="A7">
        <v>638</v>
      </c>
    </row>
    <row spans="1:3" r="8">
      <c t="s" s="4" r="A8">
        <v>640</v>
      </c>
      <c t="n" s="6" r="B8">
        <v>2795</v>
      </c>
      <c t="n" s="6" r="C8">
        <v>2943</v>
      </c>
    </row>
    <row spans="1:3" r="9">
      <c t="s" s="4" r="A9">
        <v>642</v>
      </c>
    </row>
    <row spans="1:3" r="10">
      <c t="s" s="3" r="A10">
        <v>638</v>
      </c>
    </row>
    <row spans="1:3" r="11">
      <c t="s" s="4" r="A11">
        <v>640</v>
      </c>
      <c t="n" s="6" r="B11">
        <v>-1876</v>
      </c>
      <c t="n" s="6" r="C11">
        <v>-3437</v>
      </c>
    </row>
    <row spans="1:3" r="12">
      <c t="s" s="4" r="A12">
        <v>643</v>
      </c>
    </row>
    <row spans="1:3" r="13">
      <c t="s" s="3" r="A13">
        <v>638</v>
      </c>
    </row>
    <row spans="1:3" r="14">
      <c t="s" s="4" r="A14">
        <v>640</v>
      </c>
      <c t="n" s="6" r="B14">
        <v>-163</v>
      </c>
      <c t="n" s="6" r="C14">
        <v>-252</v>
      </c>
    </row>
    <row spans="1:3" r="15">
      <c t="s" s="4" r="A15">
        <v>635</v>
      </c>
    </row>
    <row spans="1:3" r="16">
      <c t="s" s="3" r="A16">
        <v>638</v>
      </c>
    </row>
    <row spans="1:3" r="17">
      <c t="s" s="4" r="A17">
        <v>639</v>
      </c>
      <c t="n" s="6" r="B17">
        <v>2535</v>
      </c>
      <c t="n" s="6" r="C17">
        <v>-5932</v>
      </c>
    </row>
    <row spans="1:3" r="18">
      <c t="s" s="4" r="A18">
        <v>636</v>
      </c>
    </row>
    <row spans="1:3" r="19">
      <c t="s" s="3" r="A19">
        <v>638</v>
      </c>
    </row>
    <row spans="1:3" r="20">
      <c t="s" s="4" r="A20">
        <v>639</v>
      </c>
      <c t="n" s="7" r="B20">
        <v>263</v>
      </c>
      <c t="n" s="7" r="C20">
        <v>-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62</v>
      </c>
    </row>
    <row spans="1:3" r="2">
      <c t="s" s="3" r="A2">
        <v>645</v>
      </c>
    </row>
    <row spans="1:3" r="3">
      <c t="s" s="4" r="A3">
        <v>646</v>
      </c>
      <c t="n" s="7" r="B3">
        <v>1249</v>
      </c>
      <c t="n" s="7" r="C3">
        <v>839</v>
      </c>
    </row>
    <row spans="1:3" r="4">
      <c t="s" s="4" r="A4">
        <v>647</v>
      </c>
      <c t="n" s="6" r="B4">
        <v>8196</v>
      </c>
      <c t="n" s="6" r="C4">
        <v>4447</v>
      </c>
    </row>
    <row spans="1:3" r="5">
      <c t="s" s="4" r="A5">
        <v>648</v>
      </c>
    </row>
    <row spans="1:3" r="6">
      <c t="s" s="3" r="A6">
        <v>645</v>
      </c>
    </row>
    <row spans="1:3" r="7">
      <c t="s" s="4" r="A7">
        <v>646</v>
      </c>
      <c t="n" s="6" r="B7">
        <v>0</v>
      </c>
      <c t="n" s="6" r="C7">
        <v>839</v>
      </c>
    </row>
    <row spans="1:3" r="8">
      <c t="s" s="4" r="A8">
        <v>647</v>
      </c>
      <c t="n" s="6" r="B8">
        <v>6937</v>
      </c>
      <c t="n" s="6" r="C8">
        <v>2876</v>
      </c>
    </row>
    <row spans="1:3" r="9">
      <c t="s" s="4" r="A9">
        <v>649</v>
      </c>
    </row>
    <row spans="1:3" r="10">
      <c t="s" s="3" r="A10">
        <v>645</v>
      </c>
    </row>
    <row spans="1:3" r="11">
      <c t="s" s="4" r="A11">
        <v>646</v>
      </c>
      <c t="n" s="6" r="B11">
        <v>0</v>
      </c>
      <c t="n" s="6" r="C11">
        <v>0</v>
      </c>
    </row>
    <row spans="1:3" r="12">
      <c t="s" s="4" r="A12">
        <v>650</v>
      </c>
    </row>
    <row spans="1:3" r="13">
      <c t="s" s="3" r="A13">
        <v>645</v>
      </c>
    </row>
    <row spans="1:3" r="14">
      <c t="s" s="4" r="A14">
        <v>646</v>
      </c>
      <c t="n" s="6" r="B14">
        <v>0</v>
      </c>
      <c t="n" s="6" r="C14">
        <v>839</v>
      </c>
    </row>
    <row spans="1:3" r="15">
      <c t="s" s="4" r="A15">
        <v>651</v>
      </c>
    </row>
    <row spans="1:3" r="16">
      <c t="s" s="3" r="A16">
        <v>645</v>
      </c>
    </row>
    <row spans="1:3" r="17">
      <c t="s" s="4" r="A17">
        <v>647</v>
      </c>
      <c t="n" s="6" r="B17">
        <v>1065</v>
      </c>
      <c t="n" s="6" r="C17">
        <v>1083</v>
      </c>
    </row>
    <row spans="1:3" r="18">
      <c t="s" s="4" r="A18">
        <v>652</v>
      </c>
    </row>
    <row spans="1:3" r="19">
      <c t="s" s="3" r="A19">
        <v>645</v>
      </c>
    </row>
    <row spans="1:3" r="20">
      <c t="s" s="4" r="A20">
        <v>647</v>
      </c>
      <c t="n" s="6" r="B20">
        <v>3943</v>
      </c>
      <c t="n" s="6" r="C20">
        <v>0</v>
      </c>
    </row>
    <row spans="1:3" r="21">
      <c t="s" s="4" r="A21">
        <v>653</v>
      </c>
    </row>
    <row spans="1:3" r="22">
      <c t="s" s="3" r="A22">
        <v>645</v>
      </c>
    </row>
    <row spans="1:3" r="23">
      <c t="s" s="4" r="A23">
        <v>646</v>
      </c>
      <c t="n" s="6" r="B23">
        <v>0</v>
      </c>
      <c t="n" s="6" r="C23">
        <v>0</v>
      </c>
    </row>
    <row spans="1:3" r="24">
      <c t="s" s="4" r="A24">
        <v>654</v>
      </c>
    </row>
    <row spans="1:3" r="25">
      <c t="s" s="3" r="A25">
        <v>645</v>
      </c>
    </row>
    <row spans="1:3" r="26">
      <c t="s" s="4" r="A26">
        <v>647</v>
      </c>
      <c t="n" s="6" r="B26">
        <v>1929</v>
      </c>
      <c t="n" s="6" r="C26">
        <v>1793</v>
      </c>
    </row>
    <row spans="1:3" r="27">
      <c t="s" s="4" r="A27">
        <v>655</v>
      </c>
    </row>
    <row spans="1:3" r="28">
      <c t="s" s="3" r="A28">
        <v>645</v>
      </c>
    </row>
    <row spans="1:3" r="29">
      <c t="s" s="4" r="A29">
        <v>646</v>
      </c>
      <c t="n" s="6" r="B29">
        <v>1249</v>
      </c>
      <c t="n" s="6" r="C29">
        <v>0</v>
      </c>
    </row>
    <row spans="1:3" r="30">
      <c t="s" s="4" r="A30">
        <v>647</v>
      </c>
      <c t="n" s="6" r="B30">
        <v>1259</v>
      </c>
      <c t="n" s="6" r="C30">
        <v>1571</v>
      </c>
    </row>
    <row spans="1:3" r="31">
      <c t="s" s="4" r="A31">
        <v>656</v>
      </c>
    </row>
    <row spans="1:3" r="32">
      <c t="s" s="3" r="A32">
        <v>645</v>
      </c>
    </row>
    <row spans="1:3" r="33">
      <c t="s" s="4" r="A33">
        <v>646</v>
      </c>
      <c t="n" s="6" r="C33">
        <v>0</v>
      </c>
    </row>
    <row spans="1:3" r="34">
      <c t="s" s="4" r="A34">
        <v>657</v>
      </c>
    </row>
    <row spans="1:3" r="35">
      <c t="s" s="3" r="A35">
        <v>645</v>
      </c>
    </row>
    <row spans="1:3" r="36">
      <c t="s" s="4" r="A36">
        <v>646</v>
      </c>
      <c t="n" s="6" r="B36">
        <v>1249</v>
      </c>
      <c t="n" s="6" r="C36">
        <v>0</v>
      </c>
    </row>
    <row spans="1:3" r="37">
      <c t="s" s="4" r="A37">
        <v>658</v>
      </c>
    </row>
    <row spans="1:3" r="38">
      <c t="s" s="3" r="A38">
        <v>645</v>
      </c>
    </row>
    <row spans="1:3" r="39">
      <c t="s" s="4" r="A39">
        <v>647</v>
      </c>
      <c t="n" s="6" r="C39">
        <v>24</v>
      </c>
    </row>
    <row spans="1:3" r="40">
      <c t="s" s="4" r="A40">
        <v>659</v>
      </c>
    </row>
    <row spans="1:3" r="41">
      <c t="s" s="3" r="A41">
        <v>645</v>
      </c>
    </row>
    <row spans="1:3" r="42">
      <c t="s" s="4" r="A42">
        <v>647</v>
      </c>
      <c t="n" s="7" r="B42">
        <v>1259</v>
      </c>
      <c t="n" s="7" r="C42">
        <v>15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35"/>
    <col customWidth="1" max="6" min="6" width="21"/>
    <col customWidth="1" max="7" min="7" width="30"/>
    <col customWidth="1" max="8" min="8" width="19"/>
    <col customWidth="1" max="9" min="9" width="28"/>
    <col customWidth="1" max="10" min="10" width="20"/>
    <col customWidth="1" max="11" min="11" width="32"/>
  </cols>
  <sheetData>
    <row spans="1:11" r="1">
      <c t="s" s="1" r="A1">
        <v>660</v>
      </c>
      <c t="s" s="2" r="B1">
        <v>661</v>
      </c>
      <c t="s" s="2" r="C1">
        <v>662</v>
      </c>
      <c t="s" s="2" r="D1">
        <v>663</v>
      </c>
      <c t="s" s="2" r="E1">
        <v>664</v>
      </c>
      <c t="s" s="2" r="F1">
        <v>665</v>
      </c>
      <c t="s" s="2" r="G1">
        <v>666</v>
      </c>
      <c t="s" s="2" r="H1">
        <v>667</v>
      </c>
      <c t="s" s="2" r="I1">
        <v>668</v>
      </c>
      <c t="s" s="2" r="J1">
        <v>669</v>
      </c>
      <c t="s" s="2" r="K1">
        <v>670</v>
      </c>
    </row>
    <row spans="1:11" r="2">
      <c t="s" s="3" r="A2">
        <v>671</v>
      </c>
    </row>
    <row spans="1:11" r="3">
      <c t="s" s="4" r="A3">
        <v>672</v>
      </c>
      <c t="n" s="10" r="E3">
        <v>18.9</v>
      </c>
    </row>
    <row spans="1:11" r="4">
      <c t="s" s="4" r="A4">
        <v>499</v>
      </c>
    </row>
    <row spans="1:11" r="5">
      <c t="s" s="3" r="A5">
        <v>671</v>
      </c>
    </row>
    <row spans="1:11" r="6">
      <c t="s" s="4" r="A6">
        <v>673</v>
      </c>
      <c t="n" s="11" r="D6">
        <v>573000</v>
      </c>
    </row>
    <row spans="1:11" r="7">
      <c t="s" s="4" r="A7">
        <v>674</v>
      </c>
    </row>
    <row spans="1:11" r="8">
      <c t="s" s="3" r="A8">
        <v>671</v>
      </c>
    </row>
    <row spans="1:11" r="9">
      <c t="s" s="4" r="A9">
        <v>675</v>
      </c>
      <c t="n" s="11" r="F9">
        <v>3400000</v>
      </c>
    </row>
    <row spans="1:11" r="10">
      <c t="s" s="4" r="A10">
        <v>676</v>
      </c>
    </row>
    <row spans="1:11" r="11">
      <c t="s" s="3" r="A11">
        <v>671</v>
      </c>
    </row>
    <row spans="1:11" r="12">
      <c t="s" s="4" r="A12">
        <v>677</v>
      </c>
      <c t="n" s="10" r="E12">
        <v>71.3</v>
      </c>
      <c t="n" s="11" r="G12">
        <v>62600</v>
      </c>
      <c t="n" s="10" r="K12">
        <v>102.6</v>
      </c>
    </row>
    <row spans="1:11" r="13">
      <c t="s" s="4" r="A13">
        <v>678</v>
      </c>
      <c t="n" s="6" r="K13">
        <v>5</v>
      </c>
    </row>
    <row spans="1:11" r="14">
      <c t="s" s="4" r="A14">
        <v>679</v>
      </c>
      <c t="n" s="6" r="J14">
        <v>3</v>
      </c>
    </row>
    <row spans="1:11" r="15">
      <c t="s" s="4" r="A15">
        <v>680</v>
      </c>
      <c t="n" s="6" r="E15">
        <v>4</v>
      </c>
      <c t="n" s="6" r="G15">
        <v>4</v>
      </c>
    </row>
    <row spans="1:11" r="16">
      <c t="s" s="4" r="A16">
        <v>681</v>
      </c>
      <c t="n" s="6" r="E16">
        <v>1</v>
      </c>
      <c t="n" s="6" r="G16">
        <v>1</v>
      </c>
    </row>
    <row spans="1:11" r="17">
      <c t="s" s="4" r="A17">
        <v>682</v>
      </c>
    </row>
    <row spans="1:11" r="18">
      <c t="s" s="3" r="A18">
        <v>671</v>
      </c>
    </row>
    <row spans="1:11" r="19">
      <c t="s" s="4" r="A19">
        <v>683</v>
      </c>
      <c t="n" s="6" r="C19">
        <v>2</v>
      </c>
    </row>
    <row spans="1:11" r="20">
      <c t="s" s="4" r="A20">
        <v>684</v>
      </c>
      <c t="n" s="6" r="C20">
        <v>3600</v>
      </c>
    </row>
    <row spans="1:11" r="21">
      <c t="s" s="4" r="A21">
        <v>685</v>
      </c>
    </row>
    <row spans="1:11" r="22">
      <c t="s" s="3" r="A22">
        <v>671</v>
      </c>
    </row>
    <row spans="1:11" r="23">
      <c t="s" s="4" r="A23">
        <v>686</v>
      </c>
      <c t="n" s="6" r="H23">
        <v>2</v>
      </c>
    </row>
    <row spans="1:11" r="24">
      <c t="s" s="4" r="A24">
        <v>687</v>
      </c>
    </row>
    <row spans="1:11" r="25">
      <c t="s" s="3" r="A25">
        <v>671</v>
      </c>
    </row>
    <row spans="1:11" r="26">
      <c t="s" s="4" r="A26">
        <v>688</v>
      </c>
      <c t="n" s="11" r="B26">
        <v>300</v>
      </c>
    </row>
    <row spans="1:11" r="27">
      <c t="s" s="4" r="A27">
        <v>689</v>
      </c>
    </row>
    <row spans="1:11" r="28">
      <c t="s" s="3" r="A28">
        <v>671</v>
      </c>
    </row>
    <row spans="1:11" r="29">
      <c t="s" s="4" r="A29">
        <v>688</v>
      </c>
      <c t="n" s="11" r="B29">
        <v>50</v>
      </c>
    </row>
    <row spans="1:11" r="30">
      <c t="s" s="4" r="A30">
        <v>690</v>
      </c>
    </row>
    <row spans="1:11" r="31">
      <c t="s" s="3" r="A31">
        <v>671</v>
      </c>
    </row>
    <row spans="1:11" r="32">
      <c t="s" s="4" r="A32">
        <v>691</v>
      </c>
      <c t="n" s="6" r="E32">
        <v>1</v>
      </c>
    </row>
    <row spans="1:11" r="33">
      <c t="s" s="4" r="A33">
        <v>692</v>
      </c>
    </row>
    <row spans="1:11" r="34">
      <c t="s" s="3" r="A34">
        <v>671</v>
      </c>
    </row>
    <row spans="1:11" r="35">
      <c t="s" s="4" r="A35">
        <v>691</v>
      </c>
      <c t="n" s="6" r="E35">
        <v>6</v>
      </c>
    </row>
    <row spans="1:11" r="36">
      <c t="s" s="4" r="A36">
        <v>693</v>
      </c>
    </row>
    <row spans="1:11" r="37">
      <c t="s" s="3" r="A37">
        <v>671</v>
      </c>
    </row>
    <row spans="1:11" r="38">
      <c t="s" s="4" r="A38">
        <v>691</v>
      </c>
      <c t="n" s="6" r="E38">
        <v>1</v>
      </c>
    </row>
    <row spans="1:11" r="39">
      <c t="s" s="4" r="A39">
        <v>694</v>
      </c>
    </row>
    <row spans="1:11" r="40">
      <c t="s" s="3" r="A40">
        <v>671</v>
      </c>
    </row>
    <row spans="1:11" r="41">
      <c t="s" s="4" r="A41">
        <v>691</v>
      </c>
      <c t="n" s="6" r="E41">
        <v>5</v>
      </c>
    </row>
    <row spans="1:11" r="42">
      <c t="s" s="4" r="A42">
        <v>695</v>
      </c>
    </row>
    <row spans="1:11" r="43">
      <c t="s" s="3" r="A43">
        <v>671</v>
      </c>
    </row>
    <row spans="1:11" r="44">
      <c t="s" s="4" r="A44">
        <v>691</v>
      </c>
      <c t="n" s="6" r="E44">
        <v>1</v>
      </c>
    </row>
    <row spans="1:11" r="45">
      <c t="s" s="4" r="A45">
        <v>696</v>
      </c>
    </row>
    <row spans="1:11" r="46">
      <c t="s" s="3" r="A46">
        <v>671</v>
      </c>
    </row>
    <row spans="1:11" r="47">
      <c t="s" s="4" r="A47">
        <v>691</v>
      </c>
      <c t="n" s="6" r="E47">
        <v>9</v>
      </c>
    </row>
    <row spans="1:11" r="48">
      <c t="s" s="4" r="A48">
        <v>697</v>
      </c>
    </row>
    <row spans="1:11" r="49">
      <c t="s" s="3" r="A49">
        <v>671</v>
      </c>
    </row>
    <row spans="1:11" r="50">
      <c t="s" s="4" r="A50">
        <v>698</v>
      </c>
      <c t="n" s="6" r="I50">
        <v>2</v>
      </c>
    </row>
    <row spans="1:11" r="51">
      <c t="s" s="4" r="A51">
        <v>699</v>
      </c>
    </row>
    <row spans="1:11" r="52">
      <c t="s" s="3" r="A52">
        <v>671</v>
      </c>
    </row>
    <row spans="1:11" r="53">
      <c t="s" s="4" r="A53">
        <v>691</v>
      </c>
      <c t="n" s="6" r="E53">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700</v>
      </c>
      <c t="s" s="2" r="B1">
        <v>502</v>
      </c>
    </row>
    <row spans="1:4" r="2">
      <c t="s" s="2" r="B2">
        <v>2</v>
      </c>
      <c t="s" s="2" r="C2">
        <v>701</v>
      </c>
      <c t="s" s="2" r="D2">
        <v>702</v>
      </c>
    </row>
    <row spans="1:4" r="3">
      <c t="s" s="3" r="A3">
        <v>703</v>
      </c>
    </row>
    <row spans="1:4" r="4">
      <c t="s" s="4" r="A4">
        <v>704</v>
      </c>
      <c t="n" s="6" r="B4">
        <v>212860</v>
      </c>
    </row>
    <row spans="1:4" r="5">
      <c t="s" s="4" r="A5">
        <v>705</v>
      </c>
      <c t="n" s="7" r="B5">
        <v>12900000</v>
      </c>
    </row>
    <row spans="1:4" r="6">
      <c t="s" s="4" r="A6">
        <v>706</v>
      </c>
      <c t="n" s="8" r="B6">
        <v>60.44</v>
      </c>
    </row>
    <row spans="1:4" r="7">
      <c t="s" s="4" r="A7">
        <v>106</v>
      </c>
    </row>
    <row spans="1:4" r="8">
      <c t="s" s="3" r="A8">
        <v>703</v>
      </c>
    </row>
    <row spans="1:4" r="9">
      <c t="s" s="4" r="A9">
        <v>707</v>
      </c>
      <c t="n" s="7" r="D9">
        <v>150000000</v>
      </c>
    </row>
    <row spans="1:4" r="10">
      <c t="s" s="4" r="A10">
        <v>708</v>
      </c>
    </row>
    <row spans="1:4" r="11">
      <c t="s" s="3" r="A11">
        <v>703</v>
      </c>
    </row>
    <row spans="1:4" r="12">
      <c t="s" s="4" r="A12">
        <v>707</v>
      </c>
      <c t="n" s="7" r="C12">
        <v>3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9</v>
      </c>
      <c t="s" s="2" r="B1">
        <v>1</v>
      </c>
    </row>
    <row spans="1:3" r="2">
      <c t="s" s="2" r="B2">
        <v>2</v>
      </c>
      <c t="s" s="2" r="C2">
        <v>26</v>
      </c>
    </row>
    <row spans="1:3" r="3">
      <c t="s" s="4" r="A3">
        <v>710</v>
      </c>
    </row>
    <row spans="1:3" r="4">
      <c t="s" s="3" r="A4">
        <v>711</v>
      </c>
    </row>
    <row spans="1:3" r="5">
      <c t="s" s="4" r="A5">
        <v>488</v>
      </c>
      <c t="n" s="7" r="B5">
        <v>888</v>
      </c>
      <c t="n" s="7" r="C5">
        <v>0</v>
      </c>
    </row>
    <row spans="1:3" r="6">
      <c t="s" s="4" r="A6">
        <v>712</v>
      </c>
      <c t="n" s="6" r="B6">
        <v>-5970</v>
      </c>
      <c t="n" s="6" r="C6">
        <v>0</v>
      </c>
    </row>
    <row spans="1:3" r="7">
      <c t="s" s="4" r="A7">
        <v>713</v>
      </c>
      <c t="n" s="6" r="B7">
        <v>1792</v>
      </c>
    </row>
    <row spans="1:3" r="8">
      <c t="s" s="4" r="A8">
        <v>714</v>
      </c>
      <c t="n" s="6" r="B8">
        <v>-4178</v>
      </c>
    </row>
    <row spans="1:3" r="9">
      <c t="s" s="4" r="A9">
        <v>715</v>
      </c>
      <c t="n" s="6" r="B9">
        <v>746</v>
      </c>
    </row>
    <row spans="1:3" r="10">
      <c t="s" s="4" r="A10">
        <v>56</v>
      </c>
      <c t="n" s="6" r="B10">
        <v>-279</v>
      </c>
    </row>
    <row spans="1:3" r="11">
      <c t="s" s="4" r="A11">
        <v>716</v>
      </c>
      <c t="n" s="6" r="B11">
        <v>467</v>
      </c>
    </row>
    <row spans="1:3" r="12">
      <c t="s" s="4" r="A12">
        <v>717</v>
      </c>
      <c t="n" s="6" r="B12">
        <v>-3711</v>
      </c>
    </row>
    <row spans="1:3" r="13">
      <c t="s" s="4" r="A13">
        <v>491</v>
      </c>
      <c t="n" s="6" r="B13">
        <v>-2823</v>
      </c>
      <c t="n" s="6" r="C13">
        <v>0</v>
      </c>
    </row>
    <row spans="1:3" r="14">
      <c t="s" s="4" r="A14">
        <v>718</v>
      </c>
    </row>
    <row spans="1:3" r="15">
      <c t="s" s="3" r="A15">
        <v>711</v>
      </c>
    </row>
    <row spans="1:3" r="16">
      <c t="s" s="4" r="A16">
        <v>488</v>
      </c>
      <c t="n" s="6" r="B16">
        <v>-55116</v>
      </c>
      <c t="n" s="6" r="C16">
        <v>-2924</v>
      </c>
    </row>
    <row spans="1:3" r="17">
      <c t="s" s="4" r="A17">
        <v>712</v>
      </c>
      <c t="n" s="6" r="B17">
        <v>32598</v>
      </c>
      <c t="n" s="6" r="C17">
        <v>256</v>
      </c>
    </row>
    <row spans="1:3" r="18">
      <c t="s" s="4" r="A18">
        <v>713</v>
      </c>
      <c t="n" s="6" r="B18">
        <v>0</v>
      </c>
    </row>
    <row spans="1:3" r="19">
      <c t="s" s="4" r="A19">
        <v>714</v>
      </c>
      <c t="n" s="6" r="B19">
        <v>32598</v>
      </c>
    </row>
    <row spans="1:3" r="20">
      <c t="s" s="4" r="A20">
        <v>715</v>
      </c>
      <c t="n" s="6" r="B20">
        <v>0</v>
      </c>
    </row>
    <row spans="1:3" r="21">
      <c t="s" s="4" r="A21">
        <v>56</v>
      </c>
      <c t="n" s="6" r="B21">
        <v>0</v>
      </c>
    </row>
    <row spans="1:3" r="22">
      <c t="s" s="4" r="A22">
        <v>716</v>
      </c>
      <c t="n" s="6" r="B22">
        <v>0</v>
      </c>
    </row>
    <row spans="1:3" r="23">
      <c t="s" s="4" r="A23">
        <v>717</v>
      </c>
      <c t="n" s="6" r="B23">
        <v>32598</v>
      </c>
    </row>
    <row spans="1:3" r="24">
      <c t="s" s="4" r="A24">
        <v>491</v>
      </c>
      <c t="n" s="6" r="B24">
        <v>-22518</v>
      </c>
      <c t="n" s="6" r="C24">
        <v>-2668</v>
      </c>
    </row>
    <row spans="1:3" r="25">
      <c t="s" s="4" r="A25">
        <v>108</v>
      </c>
    </row>
    <row spans="1:3" r="26">
      <c t="s" s="3" r="A26">
        <v>711</v>
      </c>
    </row>
    <row spans="1:3" r="27">
      <c t="s" s="4" r="A27">
        <v>488</v>
      </c>
      <c t="n" s="6" r="B27">
        <v>-54228</v>
      </c>
      <c t="n" s="6" r="C27">
        <v>-2924</v>
      </c>
    </row>
    <row spans="1:3" r="28">
      <c t="s" s="4" r="A28">
        <v>712</v>
      </c>
      <c t="n" s="6" r="B28">
        <v>26628</v>
      </c>
      <c t="n" s="6" r="C28">
        <v>256</v>
      </c>
    </row>
    <row spans="1:3" r="29">
      <c t="s" s="4" r="A29">
        <v>713</v>
      </c>
      <c t="n" s="6" r="B29">
        <v>1792</v>
      </c>
    </row>
    <row spans="1:3" r="30">
      <c t="s" s="4" r="A30">
        <v>714</v>
      </c>
      <c t="n" s="6" r="B30">
        <v>28420</v>
      </c>
    </row>
    <row spans="1:3" r="31">
      <c t="s" s="4" r="A31">
        <v>715</v>
      </c>
      <c t="n" s="6" r="B31">
        <v>746</v>
      </c>
    </row>
    <row spans="1:3" r="32">
      <c t="s" s="4" r="A32">
        <v>56</v>
      </c>
      <c t="n" s="6" r="B32">
        <v>-279</v>
      </c>
    </row>
    <row spans="1:3" r="33">
      <c t="s" s="4" r="A33">
        <v>716</v>
      </c>
      <c t="n" s="6" r="B33">
        <v>467</v>
      </c>
    </row>
    <row spans="1:3" r="34">
      <c t="s" s="4" r="A34">
        <v>717</v>
      </c>
      <c t="n" s="6" r="B34">
        <v>28887</v>
      </c>
    </row>
    <row spans="1:3" r="35">
      <c t="s" s="4" r="A35">
        <v>491</v>
      </c>
      <c t="n" s="7" r="B35">
        <v>-25341</v>
      </c>
      <c t="n" s="7" r="C35">
        <v>-26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719</v>
      </c>
      <c t="s" s="2" r="B1">
        <v>720</v>
      </c>
    </row>
    <row spans="1:2" r="2">
      <c t="s" s="4" r="A2">
        <v>721</v>
      </c>
    </row>
    <row spans="1:2" r="3">
      <c t="s" s="3" r="A3">
        <v>722</v>
      </c>
    </row>
    <row spans="1:2" r="4">
      <c t="s" s="4" r="A4">
        <v>723</v>
      </c>
      <c t="n" s="6" r="B4">
        <v>71356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25</v>
      </c>
      <c t="s" s="2" r="D1">
        <v>1</v>
      </c>
    </row>
    <row spans="1:5" r="2">
      <c t="s" s="2" r="B2">
        <v>2</v>
      </c>
      <c t="s" s="2" r="C2">
        <v>26</v>
      </c>
      <c t="s" s="2" r="D2">
        <v>2</v>
      </c>
      <c t="s" s="2" r="E2">
        <v>26</v>
      </c>
    </row>
    <row spans="1:5" r="3">
      <c t="s" s="3" r="A3">
        <v>725</v>
      </c>
    </row>
    <row spans="1:5" r="4">
      <c t="s" s="4" r="A4">
        <v>726</v>
      </c>
      <c t="n" s="7" r="B4">
        <v>4768</v>
      </c>
      <c t="n" s="7" r="C4">
        <v>15680</v>
      </c>
      <c t="n" s="7" r="D4">
        <v>15575</v>
      </c>
      <c t="n" s="7" r="E4">
        <v>21281</v>
      </c>
    </row>
    <row spans="1:5" r="5">
      <c t="s" s="4" r="A5">
        <v>727</v>
      </c>
      <c t="n" s="6" r="B5">
        <v>833</v>
      </c>
      <c t="n" s="6" r="C5">
        <v>5019</v>
      </c>
      <c t="n" s="6" r="D5">
        <v>3806</v>
      </c>
      <c t="n" s="6" r="E5">
        <v>6492</v>
      </c>
    </row>
    <row spans="1:5" r="6">
      <c t="s" s="4" r="A6">
        <v>728</v>
      </c>
      <c t="n" s="6" r="B6">
        <v>3935</v>
      </c>
      <c t="n" s="6" r="C6">
        <v>10661</v>
      </c>
      <c t="n" s="6" r="D6">
        <v>11769</v>
      </c>
      <c t="n" s="6" r="E6">
        <v>14789</v>
      </c>
    </row>
    <row spans="1:5" r="7">
      <c t="s" s="4" r="A7">
        <v>729</v>
      </c>
    </row>
    <row spans="1:5" r="8">
      <c t="s" s="3" r="A8">
        <v>725</v>
      </c>
    </row>
    <row spans="1:5" r="9">
      <c t="s" s="4" r="A9">
        <v>726</v>
      </c>
      <c t="n" s="6" r="B9">
        <v>153</v>
      </c>
      <c t="n" s="6" r="C9">
        <v>931</v>
      </c>
      <c t="n" s="6" r="D9">
        <v>838</v>
      </c>
      <c t="n" s="6" r="E9">
        <v>1214</v>
      </c>
    </row>
    <row spans="1:5" r="10">
      <c t="s" s="4" r="A10">
        <v>730</v>
      </c>
    </row>
    <row spans="1:5" r="11">
      <c t="s" s="3" r="A11">
        <v>725</v>
      </c>
    </row>
    <row spans="1:5" r="12">
      <c t="s" s="4" r="A12">
        <v>726</v>
      </c>
      <c t="n" s="6" r="B12">
        <v>4645</v>
      </c>
      <c t="n" s="6" r="C12">
        <v>9219</v>
      </c>
      <c t="n" s="6" r="D12">
        <v>13679</v>
      </c>
      <c t="n" s="6" r="E12">
        <v>13026</v>
      </c>
    </row>
    <row spans="1:5" r="13">
      <c t="s" s="4" r="A13">
        <v>731</v>
      </c>
    </row>
    <row spans="1:5" r="14">
      <c t="s" s="3" r="A14">
        <v>725</v>
      </c>
    </row>
    <row spans="1:5" r="15">
      <c t="s" s="4" r="A15">
        <v>726</v>
      </c>
      <c t="n" s="6" r="B15">
        <v>223</v>
      </c>
      <c t="n" s="6" r="C15">
        <v>5531</v>
      </c>
      <c t="n" s="6" r="D15">
        <v>782</v>
      </c>
      <c t="n" s="6" r="E15">
        <v>7041</v>
      </c>
    </row>
    <row spans="1:5" r="16">
      <c t="s" s="4" r="A16">
        <v>732</v>
      </c>
    </row>
    <row spans="1:5" r="17">
      <c t="s" s="3" r="A17">
        <v>725</v>
      </c>
    </row>
    <row spans="1:5" r="18">
      <c t="s" s="4" r="A18">
        <v>726</v>
      </c>
      <c t="n" s="7" r="B18">
        <v>-253</v>
      </c>
      <c t="n" s="7" r="C18">
        <v>0</v>
      </c>
      <c t="n" s="7" r="D18">
        <v>276</v>
      </c>
      <c t="n" s="7" r="E18">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3</v>
      </c>
      <c t="s" s="2" r="B1">
        <v>25</v>
      </c>
      <c t="s" s="2" r="D1">
        <v>1</v>
      </c>
    </row>
    <row spans="1:5" r="2">
      <c t="s" s="2" r="B2">
        <v>2</v>
      </c>
      <c t="s" s="2" r="C2">
        <v>26</v>
      </c>
      <c t="s" s="2" r="D2">
        <v>2</v>
      </c>
      <c t="s" s="2" r="E2">
        <v>26</v>
      </c>
    </row>
    <row spans="1:5" r="3">
      <c t="s" s="3" r="A3">
        <v>722</v>
      </c>
    </row>
    <row spans="1:5" r="4">
      <c t="s" s="4" r="A4">
        <v>726</v>
      </c>
      <c t="n" s="7" r="B4">
        <v>4768</v>
      </c>
      <c t="n" s="7" r="C4">
        <v>15680</v>
      </c>
      <c t="n" s="7" r="D4">
        <v>15575</v>
      </c>
      <c t="n" s="7" r="E4">
        <v>21281</v>
      </c>
    </row>
    <row spans="1:5" r="5">
      <c t="s" s="4" r="A5">
        <v>734</v>
      </c>
    </row>
    <row spans="1:5" r="6">
      <c t="s" s="3" r="A6">
        <v>722</v>
      </c>
    </row>
    <row spans="1:5" r="7">
      <c t="s" s="4" r="A7">
        <v>726</v>
      </c>
      <c t="n" s="6" r="B7">
        <v>1983</v>
      </c>
      <c t="n" s="6" r="C7">
        <v>7191</v>
      </c>
      <c t="n" s="6" r="D7">
        <v>6567</v>
      </c>
      <c t="n" s="6" r="E7">
        <v>9401</v>
      </c>
    </row>
    <row spans="1:5" r="8">
      <c t="s" s="4" r="A8">
        <v>735</v>
      </c>
    </row>
    <row spans="1:5" r="9">
      <c t="s" s="3" r="A9">
        <v>722</v>
      </c>
    </row>
    <row spans="1:5" r="10">
      <c t="s" s="4" r="A10">
        <v>726</v>
      </c>
      <c t="n" s="6" r="B10">
        <v>2517</v>
      </c>
      <c t="n" s="6" r="C10">
        <v>6282</v>
      </c>
      <c t="n" s="6" r="D10">
        <v>8419</v>
      </c>
      <c t="n" s="6" r="E10">
        <v>9099</v>
      </c>
    </row>
    <row spans="1:5" r="11">
      <c t="s" s="4" r="A11">
        <v>736</v>
      </c>
    </row>
    <row spans="1:5" r="12">
      <c t="s" s="3" r="A12">
        <v>722</v>
      </c>
    </row>
    <row spans="1:5" r="13">
      <c t="s" s="4" r="A13">
        <v>726</v>
      </c>
      <c t="n" s="7" r="B13">
        <v>268</v>
      </c>
      <c t="n" s="7" r="C13">
        <v>2207</v>
      </c>
      <c t="n" s="7" r="D13">
        <v>589</v>
      </c>
      <c t="n" s="7" r="E13">
        <v>278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7</v>
      </c>
      <c t="s" s="2" r="B1">
        <v>25</v>
      </c>
      <c t="s" s="2" r="D1">
        <v>1</v>
      </c>
    </row>
    <row spans="1:5" r="2">
      <c t="s" s="2" r="B2">
        <v>2</v>
      </c>
      <c t="s" s="2" r="C2">
        <v>26</v>
      </c>
      <c t="s" s="2" r="D2">
        <v>2</v>
      </c>
      <c t="s" s="2" r="E2">
        <v>26</v>
      </c>
    </row>
    <row spans="1:5" r="3">
      <c t="s" s="3" r="A3">
        <v>738</v>
      </c>
    </row>
    <row spans="1:5" r="4">
      <c t="s" s="4" r="A4">
        <v>739</v>
      </c>
      <c t="n" s="10" r="B4">
        <v>2.3</v>
      </c>
      <c t="n" s="10" r="C4">
        <v>0.5</v>
      </c>
      <c t="n" s="7" r="D4">
        <v>7</v>
      </c>
      <c t="n" s="10" r="E4">
        <v>1.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40</v>
      </c>
      <c t="s" s="2" r="B1">
        <v>25</v>
      </c>
      <c t="s" s="2" r="C1">
        <v>1</v>
      </c>
    </row>
    <row spans="1:3" r="2">
      <c t="s" s="2" r="B2">
        <v>2</v>
      </c>
      <c t="s" s="2" r="C2">
        <v>2</v>
      </c>
    </row>
    <row spans="1:3" r="3">
      <c t="s" s="4" r="A3">
        <v>741</v>
      </c>
    </row>
    <row spans="1:3" r="4">
      <c t="s" s="3" r="A4">
        <v>742</v>
      </c>
    </row>
    <row spans="1:3" r="5">
      <c t="s" s="4" r="A5">
        <v>743</v>
      </c>
      <c t="n" s="7" r="B5">
        <v>0</v>
      </c>
      <c t="n" s="7" r="C5">
        <v>0</v>
      </c>
    </row>
    <row spans="1:3" r="6">
      <c t="s" s="4" r="A6">
        <v>744</v>
      </c>
      <c t="n" s="6" r="B6">
        <v>105</v>
      </c>
      <c t="n" s="6" r="C6">
        <v>287</v>
      </c>
    </row>
    <row spans="1:3" r="7">
      <c t="s" s="4" r="A7">
        <v>745</v>
      </c>
      <c t="n" s="6" r="B7">
        <v>-71</v>
      </c>
      <c t="n" s="6" r="C7">
        <v>-211</v>
      </c>
    </row>
    <row spans="1:3" r="8">
      <c t="s" s="4" r="A8">
        <v>746</v>
      </c>
      <c t="n" s="6" r="B8">
        <v>449</v>
      </c>
      <c t="n" s="6" r="C8">
        <v>877</v>
      </c>
    </row>
    <row spans="1:3" r="9">
      <c t="s" s="4" r="A9">
        <v>747</v>
      </c>
      <c t="n" s="6" r="B9">
        <v>483</v>
      </c>
      <c t="n" s="6" r="C9">
        <v>953</v>
      </c>
    </row>
    <row spans="1:3" r="10">
      <c t="s" s="4" r="A10">
        <v>748</v>
      </c>
    </row>
    <row spans="1:3" r="11">
      <c t="s" s="3" r="A11">
        <v>742</v>
      </c>
    </row>
    <row spans="1:3" r="12">
      <c t="s" s="4" r="A12">
        <v>743</v>
      </c>
      <c t="n" s="6" r="B12">
        <v>199</v>
      </c>
      <c t="n" s="6" r="C12">
        <v>587</v>
      </c>
    </row>
    <row spans="1:3" r="13">
      <c t="s" s="4" r="A13">
        <v>744</v>
      </c>
      <c t="n" s="6" r="B13">
        <v>140</v>
      </c>
      <c t="n" s="6" r="C13">
        <v>419</v>
      </c>
    </row>
    <row spans="1:3" r="14">
      <c t="s" s="4" r="A14">
        <v>745</v>
      </c>
      <c t="n" s="6" r="B14">
        <v>-3</v>
      </c>
      <c t="n" s="6" r="C14">
        <v>-13</v>
      </c>
    </row>
    <row spans="1:3" r="15">
      <c t="s" s="4" r="A15">
        <v>746</v>
      </c>
      <c t="n" s="6" r="B15">
        <v>-5</v>
      </c>
      <c t="n" s="6" r="C15">
        <v>54</v>
      </c>
    </row>
    <row spans="1:3" r="16">
      <c t="s" s="4" r="A16">
        <v>747</v>
      </c>
      <c t="n" s="7" r="B16">
        <v>331</v>
      </c>
      <c t="n" s="7" r="C16">
        <v>10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49</v>
      </c>
      <c t="s" s="2" r="B1">
        <v>25</v>
      </c>
      <c t="s" s="2" r="D1">
        <v>1</v>
      </c>
    </row>
    <row spans="1:5" r="2">
      <c t="s" s="2" r="B2">
        <v>2</v>
      </c>
      <c t="s" s="2" r="C2">
        <v>26</v>
      </c>
      <c t="s" s="2" r="D2">
        <v>2</v>
      </c>
      <c t="s" s="2" r="E2">
        <v>26</v>
      </c>
    </row>
    <row spans="1:5" r="3">
      <c t="s" s="3" r="A3">
        <v>750</v>
      </c>
    </row>
    <row spans="1:5" r="4">
      <c t="s" s="4" r="A4">
        <v>751</v>
      </c>
      <c t="s" s="4" r="B4">
        <v>752</v>
      </c>
      <c t="s" s="4" r="C4">
        <v>753</v>
      </c>
      <c t="s" s="4" r="D4">
        <v>754</v>
      </c>
      <c t="s" s="4" r="E4">
        <v>755</v>
      </c>
    </row>
    <row spans="1:5" r="5">
      <c t="s" s="4" r="A5">
        <v>756</v>
      </c>
      <c t="n" s="10" r="B5">
        <v>156.4</v>
      </c>
      <c t="n" s="10" r="D5">
        <v>156.4</v>
      </c>
    </row>
    <row spans="1:5" r="6">
      <c t="s" s="4" r="A6">
        <v>757</v>
      </c>
      <c t="s" s="4" r="E6">
        <v>758</v>
      </c>
    </row>
    <row spans="1:5" r="7">
      <c t="s" s="4" r="A7">
        <v>759</v>
      </c>
    </row>
    <row spans="1:5" r="8">
      <c t="s" s="3" r="A8">
        <v>750</v>
      </c>
    </row>
    <row spans="1:5" r="9">
      <c t="s" s="4" r="A9">
        <v>397</v>
      </c>
      <c t="s" s="4" r="D9">
        <v>760</v>
      </c>
    </row>
    <row spans="1:5" r="10">
      <c t="s" s="4" r="A10">
        <v>761</v>
      </c>
    </row>
    <row spans="1:5" r="11">
      <c t="s" s="3" r="A11">
        <v>750</v>
      </c>
    </row>
    <row spans="1:5" r="12">
      <c t="s" s="4" r="A12">
        <v>762</v>
      </c>
      <c t="n" s="12" r="B12">
        <v>19.6</v>
      </c>
      <c t="n" s="10" r="D12">
        <v>19.6</v>
      </c>
    </row>
    <row spans="1:5" r="13">
      <c t="s" s="4" r="A13">
        <v>763</v>
      </c>
    </row>
    <row spans="1:5" r="14">
      <c t="s" s="3" r="A14">
        <v>750</v>
      </c>
    </row>
    <row spans="1:5" r="15">
      <c t="s" s="4" r="A15">
        <v>762</v>
      </c>
      <c t="n" s="12" r="B15">
        <v>136.8</v>
      </c>
      <c t="n" s="10" r="D15">
        <v>136.8</v>
      </c>
    </row>
    <row spans="1:5" r="16">
      <c t="s" s="4" r="A16">
        <v>764</v>
      </c>
    </row>
    <row spans="1:5" r="17">
      <c t="s" s="3" r="A17">
        <v>750</v>
      </c>
    </row>
    <row spans="1:5" r="18">
      <c t="s" s="4" r="A18">
        <v>765</v>
      </c>
      <c t="s" s="4" r="D18">
        <v>766</v>
      </c>
    </row>
    <row spans="1:5" r="19">
      <c t="s" s="4" r="A19">
        <v>767</v>
      </c>
    </row>
    <row spans="1:5" r="20">
      <c t="s" s="3" r="A20">
        <v>750</v>
      </c>
    </row>
    <row spans="1:5" r="21">
      <c t="s" s="4" r="A21">
        <v>768</v>
      </c>
      <c t="n" s="10" r="B21">
        <v>23.9</v>
      </c>
      <c t="n" s="10" r="D21">
        <v>23.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9</v>
      </c>
      <c t="s" s="2" r="B1">
        <v>25</v>
      </c>
      <c t="s" s="2" r="D1">
        <v>1</v>
      </c>
    </row>
    <row spans="1:5" r="2">
      <c t="s" s="2" r="B2">
        <v>2</v>
      </c>
      <c t="s" s="2" r="C2">
        <v>26</v>
      </c>
      <c t="s" s="2" r="D2">
        <v>2</v>
      </c>
      <c t="s" s="2" r="E2">
        <v>26</v>
      </c>
    </row>
    <row spans="1:5" r="3">
      <c t="s" s="3" r="A3">
        <v>225</v>
      </c>
    </row>
    <row spans="1:5" r="4">
      <c t="s" s="4" r="A4">
        <v>47</v>
      </c>
      <c t="n" s="7" r="B4">
        <v>-1569</v>
      </c>
      <c t="n" s="7" r="C4">
        <v>-25091</v>
      </c>
      <c t="n" s="7" r="D4">
        <v>-32990</v>
      </c>
      <c t="n" s="7" r="E4">
        <v>-2158</v>
      </c>
    </row>
    <row spans="1:5" r="5">
      <c t="s" s="4" r="A5">
        <v>770</v>
      </c>
      <c t="n" s="6" r="B5">
        <v>49075</v>
      </c>
      <c t="n" s="6" r="C5">
        <v>26025</v>
      </c>
      <c t="n" s="6" r="D5">
        <v>49016</v>
      </c>
      <c t="n" s="6" r="E5">
        <v>26015</v>
      </c>
    </row>
    <row spans="1:5" r="6">
      <c t="s" s="4" r="A6">
        <v>771</v>
      </c>
      <c t="n" s="6" r="B6">
        <v>0</v>
      </c>
      <c t="n" s="6" r="C6">
        <v>0</v>
      </c>
      <c t="n" s="6" r="D6">
        <v>0</v>
      </c>
      <c t="n" s="6" r="E6">
        <v>0</v>
      </c>
    </row>
    <row spans="1:5" r="7">
      <c t="s" s="4" r="A7">
        <v>772</v>
      </c>
      <c t="n" s="6" r="B7">
        <v>49075</v>
      </c>
      <c t="n" s="6" r="C7">
        <v>26025</v>
      </c>
      <c t="n" s="6" r="D7">
        <v>49016</v>
      </c>
      <c t="n" s="6" r="E7">
        <v>26015</v>
      </c>
    </row>
    <row spans="1:5" r="8">
      <c t="s" s="4" r="A8">
        <v>48</v>
      </c>
      <c t="n" s="8" r="B8">
        <v>-0.03</v>
      </c>
      <c t="n" s="8" r="C8">
        <v>-0.96</v>
      </c>
      <c t="n" s="8" r="D8">
        <v>-0.67</v>
      </c>
      <c t="n" s="8" r="E8">
        <v>-0.08</v>
      </c>
    </row>
    <row spans="1:5" r="9">
      <c t="s" s="4" r="A9">
        <v>49</v>
      </c>
      <c t="n" s="8" r="B9">
        <v>-0.03</v>
      </c>
      <c t="n" s="8" r="C9">
        <v>-0.96</v>
      </c>
      <c t="n" s="8" r="D9">
        <v>-0.67</v>
      </c>
      <c t="n" s="8" r="E9">
        <v>-0.0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73</v>
      </c>
      <c t="s" s="2" r="B1">
        <v>25</v>
      </c>
      <c t="s" s="2" r="C1">
        <v>1</v>
      </c>
    </row>
    <row spans="1:4" r="2">
      <c t="s" s="2" r="B2">
        <v>26</v>
      </c>
      <c t="s" s="2" r="C2">
        <v>2</v>
      </c>
      <c t="s" s="2" r="D2">
        <v>26</v>
      </c>
    </row>
    <row spans="1:4" r="3">
      <c t="s" s="4" r="A3">
        <v>734</v>
      </c>
    </row>
    <row spans="1:4" r="4">
      <c t="s" s="3" r="A4">
        <v>774</v>
      </c>
    </row>
    <row spans="1:4" r="5">
      <c t="s" s="4" r="A5">
        <v>775</v>
      </c>
      <c t="n" s="6" r="C5">
        <v>153</v>
      </c>
    </row>
    <row spans="1:4" r="6">
      <c t="s" s="4" r="A6">
        <v>776</v>
      </c>
    </row>
    <row spans="1:4" r="7">
      <c t="s" s="3" r="A7">
        <v>774</v>
      </c>
    </row>
    <row spans="1:4" r="8">
      <c t="s" s="4" r="A8">
        <v>775</v>
      </c>
      <c t="n" s="6" r="B8">
        <v>179</v>
      </c>
      <c t="n" s="6" r="D8">
        <v>21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77</v>
      </c>
      <c t="s" s="2" r="B1">
        <v>25</v>
      </c>
      <c t="s" s="2" r="D1">
        <v>1</v>
      </c>
    </row>
    <row spans="1:6" r="2">
      <c t="s" s="2" r="B2">
        <v>2</v>
      </c>
      <c t="s" s="2" r="C2">
        <v>26</v>
      </c>
      <c t="s" s="2" r="D2">
        <v>2</v>
      </c>
      <c t="s" s="2" r="E2">
        <v>26</v>
      </c>
      <c t="s" s="2" r="F2">
        <v>62</v>
      </c>
    </row>
    <row spans="1:6" r="3">
      <c t="s" s="3" r="A3">
        <v>354</v>
      </c>
    </row>
    <row spans="1:6" r="4">
      <c t="s" s="4" r="A4">
        <v>28</v>
      </c>
      <c t="n" s="7" r="B4">
        <v>295268</v>
      </c>
      <c t="n" s="7" r="C4">
        <v>67521</v>
      </c>
      <c t="n" s="7" r="D4">
        <v>903284</v>
      </c>
      <c t="n" s="7" r="E4">
        <v>222603</v>
      </c>
    </row>
    <row spans="1:6" r="5">
      <c t="s" s="4" r="A5">
        <v>778</v>
      </c>
      <c t="n" s="6" r="B5">
        <v>49086</v>
      </c>
      <c t="n" s="6" r="C5">
        <v>2060</v>
      </c>
      <c t="n" s="6" r="D5">
        <v>105224</v>
      </c>
      <c t="n" s="6" r="E5">
        <v>56225</v>
      </c>
    </row>
    <row spans="1:6" r="6">
      <c t="s" s="4" r="A6">
        <v>34</v>
      </c>
      <c t="n" s="6" r="B6">
        <v>7576</v>
      </c>
      <c t="n" s="6" r="C6">
        <v>27902</v>
      </c>
      <c t="n" s="6" r="D6">
        <v>20537</v>
      </c>
      <c t="n" s="6" r="E6">
        <v>43143</v>
      </c>
    </row>
    <row spans="1:6" r="7">
      <c t="s" s="4" r="A7">
        <v>419</v>
      </c>
      <c t="n" s="6" r="B7">
        <v>4381</v>
      </c>
      <c t="n" s="6" r="C7">
        <v>0</v>
      </c>
      <c t="n" s="6" r="D7">
        <v>37219</v>
      </c>
      <c t="n" s="6" r="E7">
        <v>0</v>
      </c>
    </row>
    <row spans="1:6" r="8">
      <c t="s" s="4" r="A8">
        <v>36</v>
      </c>
      <c t="n" s="6" r="B8">
        <v>11775</v>
      </c>
      <c t="n" s="6" r="C8">
        <v>510</v>
      </c>
      <c t="n" s="6" r="D8">
        <v>33959</v>
      </c>
      <c t="n" s="6" r="E8">
        <v>1452</v>
      </c>
    </row>
    <row spans="1:6" r="9">
      <c t="s" s="4" r="A9">
        <v>37</v>
      </c>
      <c t="n" s="6" r="B9">
        <v>2369</v>
      </c>
      <c t="n" s="6" r="C9">
        <v>0</v>
      </c>
      <c t="n" s="6" r="D9">
        <v>4678</v>
      </c>
      <c t="n" s="6" r="E9">
        <v>0</v>
      </c>
    </row>
    <row spans="1:6" r="10">
      <c t="s" s="4" r="A10">
        <v>39</v>
      </c>
      <c t="n" s="6" r="B10">
        <v>22985</v>
      </c>
      <c t="n" s="6" r="C10">
        <v>-26352</v>
      </c>
      <c t="n" s="6" r="D10">
        <v>8831</v>
      </c>
      <c t="n" s="6" r="E10">
        <v>11630</v>
      </c>
    </row>
    <row spans="1:6" r="11">
      <c t="s" s="4" r="A11">
        <v>779</v>
      </c>
      <c t="n" s="6" r="B11">
        <v>2496960</v>
      </c>
      <c t="n" s="6" r="D11">
        <v>2496960</v>
      </c>
      <c t="n" s="7" r="F11">
        <v>2558739</v>
      </c>
    </row>
    <row spans="1:6" r="12">
      <c t="s" s="4" r="A12">
        <v>780</v>
      </c>
      <c t="n" s="6" r="B12">
        <v>22484</v>
      </c>
      <c t="n" s="6" r="C12">
        <v>3584</v>
      </c>
      <c t="n" s="6" r="D12">
        <v>64151</v>
      </c>
      <c t="n" s="6" r="E12">
        <v>5574</v>
      </c>
    </row>
    <row spans="1:6" r="13">
      <c t="s" s="4" r="A13">
        <v>781</v>
      </c>
      <c t="n" s="6" r="B13">
        <v>12272</v>
      </c>
      <c t="n" s="6" r="C13">
        <v>1391</v>
      </c>
      <c t="n" s="6" r="D13">
        <v>28928</v>
      </c>
      <c t="n" s="6" r="E13">
        <v>4272</v>
      </c>
    </row>
    <row spans="1:6" r="14">
      <c t="s" s="4" r="A14">
        <v>427</v>
      </c>
    </row>
    <row spans="1:6" r="15">
      <c t="s" s="3" r="A15">
        <v>354</v>
      </c>
    </row>
    <row spans="1:6" r="16">
      <c t="s" s="4" r="A16">
        <v>28</v>
      </c>
      <c t="n" s="6" r="B16">
        <v>148518</v>
      </c>
      <c t="n" s="6" r="C16">
        <v>0</v>
      </c>
      <c t="n" s="6" r="D16">
        <v>453012</v>
      </c>
      <c t="n" s="6" r="E16">
        <v>0</v>
      </c>
    </row>
    <row spans="1:6" r="17">
      <c t="s" s="4" r="A17">
        <v>778</v>
      </c>
      <c t="n" s="6" r="B17">
        <v>18383</v>
      </c>
      <c t="n" s="6" r="C17">
        <v>0</v>
      </c>
      <c t="n" s="6" r="D17">
        <v>31251</v>
      </c>
      <c t="n" s="6" r="E17">
        <v>0</v>
      </c>
    </row>
    <row spans="1:6" r="18">
      <c t="s" s="4" r="A18">
        <v>419</v>
      </c>
      <c t="n" s="6" r="B18">
        <v>916</v>
      </c>
      <c t="n" s="6" r="D18">
        <v>5878</v>
      </c>
    </row>
    <row spans="1:6" r="19">
      <c t="s" s="4" r="A19">
        <v>779</v>
      </c>
      <c t="n" s="6" r="B19">
        <v>1357087</v>
      </c>
      <c t="n" s="6" r="D19">
        <v>1357087</v>
      </c>
      <c t="n" s="6" r="F19">
        <v>1472108</v>
      </c>
    </row>
    <row spans="1:6" r="20">
      <c t="s" s="4" r="A20">
        <v>780</v>
      </c>
      <c t="n" s="6" r="B20">
        <v>15781</v>
      </c>
      <c t="n" s="6" r="C20">
        <v>0</v>
      </c>
      <c t="n" s="6" r="D20">
        <v>44511</v>
      </c>
      <c t="n" s="6" r="E20">
        <v>0</v>
      </c>
    </row>
    <row spans="1:6" r="21">
      <c t="s" s="4" r="A21">
        <v>781</v>
      </c>
      <c t="n" s="6" r="B21">
        <v>6465</v>
      </c>
      <c t="n" s="6" r="C21">
        <v>0</v>
      </c>
      <c t="n" s="6" r="D21">
        <v>16774</v>
      </c>
      <c t="n" s="6" r="E21">
        <v>0</v>
      </c>
    </row>
    <row spans="1:6" r="22">
      <c t="s" s="4" r="A22">
        <v>428</v>
      </c>
    </row>
    <row spans="1:6" r="23">
      <c t="s" s="3" r="A23">
        <v>354</v>
      </c>
    </row>
    <row spans="1:6" r="24">
      <c t="s" s="4" r="A24">
        <v>28</v>
      </c>
      <c t="n" s="6" r="B24">
        <v>56768</v>
      </c>
      <c t="n" s="6" r="C24">
        <v>0</v>
      </c>
      <c t="n" s="6" r="D24">
        <v>188057</v>
      </c>
      <c t="n" s="6" r="E24">
        <v>0</v>
      </c>
    </row>
    <row spans="1:6" r="25">
      <c t="s" s="4" r="A25">
        <v>778</v>
      </c>
      <c t="n" s="6" r="B25">
        <v>-4299</v>
      </c>
      <c t="n" s="6" r="C25">
        <v>0</v>
      </c>
      <c t="n" s="6" r="D25">
        <v>-14133</v>
      </c>
      <c t="n" s="6" r="E25">
        <v>0</v>
      </c>
    </row>
    <row spans="1:6" r="26">
      <c t="s" s="4" r="A26">
        <v>419</v>
      </c>
      <c t="n" s="6" r="B26">
        <v>571</v>
      </c>
      <c t="n" s="6" r="D26">
        <v>16592</v>
      </c>
    </row>
    <row spans="1:6" r="27">
      <c t="s" s="4" r="A27">
        <v>779</v>
      </c>
      <c t="n" s="6" r="B27">
        <v>386005</v>
      </c>
      <c t="n" s="6" r="D27">
        <v>386005</v>
      </c>
      <c t="n" s="6" r="F27">
        <v>432758</v>
      </c>
    </row>
    <row spans="1:6" r="28">
      <c t="s" s="4" r="A28">
        <v>780</v>
      </c>
      <c t="n" s="6" r="B28">
        <v>6342</v>
      </c>
      <c t="n" s="6" r="C28">
        <v>0</v>
      </c>
      <c t="n" s="6" r="D28">
        <v>16585</v>
      </c>
      <c t="n" s="6" r="E28">
        <v>0</v>
      </c>
    </row>
    <row spans="1:6" r="29">
      <c t="s" s="4" r="A29">
        <v>781</v>
      </c>
      <c t="n" s="6" r="B29">
        <v>1591</v>
      </c>
      <c t="n" s="6" r="C29">
        <v>0</v>
      </c>
      <c t="n" s="6" r="D29">
        <v>2786</v>
      </c>
      <c t="n" s="6" r="E29">
        <v>0</v>
      </c>
    </row>
    <row spans="1:6" r="30">
      <c t="s" s="4" r="A30">
        <v>429</v>
      </c>
    </row>
    <row spans="1:6" r="31">
      <c t="s" s="3" r="A31">
        <v>354</v>
      </c>
    </row>
    <row spans="1:6" r="32">
      <c t="s" s="4" r="A32">
        <v>28</v>
      </c>
      <c t="n" s="6" r="B32">
        <v>89504</v>
      </c>
      <c t="n" s="6" r="C32">
        <v>67521</v>
      </c>
      <c t="n" s="6" r="D32">
        <v>260901</v>
      </c>
      <c t="n" s="6" r="E32">
        <v>222603</v>
      </c>
    </row>
    <row spans="1:6" r="33">
      <c t="s" s="4" r="A33">
        <v>778</v>
      </c>
      <c t="n" s="6" r="B33">
        <v>47049</v>
      </c>
      <c t="n" s="6" r="C33">
        <v>2060</v>
      </c>
      <c t="n" s="6" r="D33">
        <v>134871</v>
      </c>
      <c t="n" s="6" r="E33">
        <v>56225</v>
      </c>
    </row>
    <row spans="1:6" r="34">
      <c t="s" s="4" r="A34">
        <v>419</v>
      </c>
      <c t="n" s="6" r="B34">
        <v>2882</v>
      </c>
      <c t="n" s="6" r="D34">
        <v>7017</v>
      </c>
    </row>
    <row spans="1:6" r="35">
      <c t="s" s="4" r="A35">
        <v>779</v>
      </c>
      <c t="n" s="6" r="B35">
        <v>643061</v>
      </c>
      <c t="n" s="6" r="D35">
        <v>643061</v>
      </c>
      <c t="n" s="6" r="F35">
        <v>539698</v>
      </c>
    </row>
    <row spans="1:6" r="36">
      <c t="s" s="4" r="A36">
        <v>780</v>
      </c>
      <c t="n" s="6" r="B36">
        <v>233</v>
      </c>
      <c t="n" s="6" r="C36">
        <v>3584</v>
      </c>
      <c t="n" s="6" r="D36">
        <v>2927</v>
      </c>
      <c t="n" s="6" r="E36">
        <v>5574</v>
      </c>
    </row>
    <row spans="1:6" r="37">
      <c t="s" s="4" r="A37">
        <v>781</v>
      </c>
      <c t="n" s="6" r="B37">
        <v>1781</v>
      </c>
      <c t="n" s="6" r="C37">
        <v>1391</v>
      </c>
      <c t="n" s="6" r="D37">
        <v>5602</v>
      </c>
      <c t="n" s="6" r="E37">
        <v>4272</v>
      </c>
    </row>
    <row spans="1:6" r="38">
      <c t="s" s="4" r="A38">
        <v>430</v>
      </c>
    </row>
    <row spans="1:6" r="39">
      <c t="s" s="3" r="A39">
        <v>354</v>
      </c>
    </row>
    <row spans="1:6" r="40">
      <c t="s" s="4" r="A40">
        <v>28</v>
      </c>
      <c t="n" s="6" r="B40">
        <v>478</v>
      </c>
      <c t="n" s="6" r="C40">
        <v>0</v>
      </c>
      <c t="n" s="6" r="D40">
        <v>1314</v>
      </c>
      <c t="n" s="6" r="E40">
        <v>0</v>
      </c>
    </row>
    <row spans="1:6" r="41">
      <c t="s" s="4" r="A41">
        <v>419</v>
      </c>
      <c t="n" s="6" r="B41">
        <v>12</v>
      </c>
      <c t="n" s="6" r="D41">
        <v>7732</v>
      </c>
    </row>
    <row spans="1:6" r="42">
      <c t="s" s="4" r="A42">
        <v>779</v>
      </c>
      <c t="n" s="6" r="B42">
        <v>110807</v>
      </c>
      <c t="n" s="6" r="D42">
        <v>110807</v>
      </c>
      <c t="n" s="7" r="F42">
        <v>114175</v>
      </c>
    </row>
    <row spans="1:6" r="43">
      <c t="s" s="4" r="A43">
        <v>780</v>
      </c>
      <c t="n" s="6" r="B43">
        <v>128</v>
      </c>
      <c t="n" s="6" r="C43">
        <v>0</v>
      </c>
      <c t="n" s="6" r="D43">
        <v>128</v>
      </c>
      <c t="n" s="6" r="E43">
        <v>0</v>
      </c>
    </row>
    <row spans="1:6" r="44">
      <c t="s" s="4" r="A44">
        <v>781</v>
      </c>
      <c t="n" s="6" r="B44">
        <v>2435</v>
      </c>
      <c t="n" s="6" r="C44">
        <v>0</v>
      </c>
      <c t="n" s="6" r="D44">
        <v>3766</v>
      </c>
      <c t="n" s="6" r="E44">
        <v>0</v>
      </c>
    </row>
    <row spans="1:6" r="45">
      <c t="s" s="4" r="A45">
        <v>430</v>
      </c>
    </row>
    <row spans="1:6" r="46">
      <c t="s" s="3" r="A46">
        <v>354</v>
      </c>
    </row>
    <row spans="1:6" r="47">
      <c t="s" s="4" r="A47">
        <v>778</v>
      </c>
      <c t="n" s="7" r="B47">
        <v>-12047</v>
      </c>
      <c t="n" s="7" r="C47">
        <v>0</v>
      </c>
      <c t="n" s="7" r="D47">
        <v>-46765</v>
      </c>
      <c t="n" s="7" r="E47">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38"/>
    <col customWidth="1" max="3" min="3" width="21"/>
    <col customWidth="1" max="4" min="4" width="38"/>
    <col customWidth="1" max="5" min="5" width="21"/>
    <col customWidth="1" max="6" min="6" width="21"/>
  </cols>
  <sheetData>
    <row spans="1:6" r="1">
      <c t="s" s="1" r="A1">
        <v>782</v>
      </c>
      <c t="s" s="2" r="B1">
        <v>25</v>
      </c>
      <c t="s" s="2" r="D1">
        <v>1</v>
      </c>
    </row>
    <row spans="1:6" r="2">
      <c t="s" s="2" r="B2">
        <v>783</v>
      </c>
      <c t="s" s="2" r="C2">
        <v>350</v>
      </c>
      <c t="s" s="2" r="D2">
        <v>783</v>
      </c>
      <c t="s" s="2" r="E2">
        <v>350</v>
      </c>
      <c t="s" s="2" r="F2">
        <v>351</v>
      </c>
    </row>
    <row spans="1:6" r="3">
      <c t="s" s="3" r="A3">
        <v>784</v>
      </c>
    </row>
    <row spans="1:6" r="4">
      <c t="s" s="4" r="A4">
        <v>785</v>
      </c>
      <c t="n" s="6" r="B4">
        <v>3</v>
      </c>
      <c t="n" s="6" r="D4">
        <v>3</v>
      </c>
    </row>
    <row spans="1:6" r="5">
      <c t="s" s="4" r="A5">
        <v>28</v>
      </c>
      <c t="n" s="7" r="B5">
        <v>295268</v>
      </c>
      <c t="n" s="7" r="C5">
        <v>67521</v>
      </c>
      <c t="n" s="7" r="D5">
        <v>903284</v>
      </c>
      <c t="n" s="7" r="E5">
        <v>222603</v>
      </c>
    </row>
    <row spans="1:6" r="6">
      <c t="s" s="4" r="A6">
        <v>71</v>
      </c>
      <c t="n" s="6" r="B6">
        <v>245120</v>
      </c>
      <c t="n" s="6" r="D6">
        <v>245120</v>
      </c>
      <c t="n" s="7" r="F6">
        <v>244587</v>
      </c>
    </row>
    <row spans="1:6" r="7">
      <c t="s" s="4" r="A7">
        <v>786</v>
      </c>
    </row>
    <row spans="1:6" r="8">
      <c t="s" s="3" r="A8">
        <v>784</v>
      </c>
    </row>
    <row spans="1:6" r="9">
      <c t="s" s="4" r="A9">
        <v>28</v>
      </c>
      <c t="n" s="6" r="B9">
        <v>123810</v>
      </c>
      <c t="n" s="6" r="C9">
        <v>58353</v>
      </c>
      <c t="n" s="6" r="D9">
        <v>362358</v>
      </c>
      <c t="n" s="6" r="E9">
        <v>185454</v>
      </c>
    </row>
    <row spans="1:6" r="10">
      <c t="s" s="4" r="A10">
        <v>71</v>
      </c>
      <c t="n" s="6" r="B10">
        <v>61261</v>
      </c>
      <c t="n" s="6" r="D10">
        <v>61261</v>
      </c>
      <c t="n" s="6" r="F10">
        <v>57806</v>
      </c>
    </row>
    <row spans="1:6" r="11">
      <c t="s" s="4" r="A11">
        <v>787</v>
      </c>
    </row>
    <row spans="1:6" r="12">
      <c t="s" s="3" r="A12">
        <v>784</v>
      </c>
    </row>
    <row spans="1:6" r="13">
      <c t="s" s="4" r="A13">
        <v>28</v>
      </c>
      <c t="n" s="6" r="B13">
        <v>91245</v>
      </c>
      <c t="n" s="6" r="C13">
        <v>5772</v>
      </c>
      <c t="n" s="6" r="D13">
        <v>301727</v>
      </c>
      <c t="n" s="6" r="E13">
        <v>22958</v>
      </c>
    </row>
    <row spans="1:6" r="14">
      <c t="s" s="4" r="A14">
        <v>71</v>
      </c>
      <c t="n" s="6" r="B14">
        <v>142002</v>
      </c>
      <c t="n" s="6" r="D14">
        <v>142002</v>
      </c>
      <c t="n" s="6" r="F14">
        <v>148708</v>
      </c>
    </row>
    <row spans="1:6" r="15">
      <c t="s" s="4" r="A15">
        <v>788</v>
      </c>
    </row>
    <row spans="1:6" r="16">
      <c t="s" s="3" r="A16">
        <v>784</v>
      </c>
    </row>
    <row spans="1:6" r="17">
      <c t="s" s="4" r="A17">
        <v>28</v>
      </c>
      <c t="n" s="6" r="B17">
        <v>8800</v>
      </c>
      <c t="n" s="6" r="D17">
        <v>27900</v>
      </c>
    </row>
    <row spans="1:6" r="18">
      <c t="s" s="4" r="A18">
        <v>71</v>
      </c>
      <c t="n" s="6" r="B18">
        <v>3000</v>
      </c>
      <c t="n" s="6" r="D18">
        <v>3000</v>
      </c>
      <c t="n" s="6" r="F18">
        <v>2400</v>
      </c>
    </row>
    <row spans="1:6" r="19">
      <c t="s" s="4" r="A19">
        <v>789</v>
      </c>
    </row>
    <row spans="1:6" r="20">
      <c t="s" s="3" r="A20">
        <v>784</v>
      </c>
    </row>
    <row spans="1:6" r="21">
      <c t="s" s="4" r="A21">
        <v>28</v>
      </c>
      <c t="n" s="6" r="B21">
        <v>28900</v>
      </c>
      <c t="n" s="6" r="D21">
        <v>95900</v>
      </c>
    </row>
    <row spans="1:6" r="22">
      <c t="s" s="4" r="A22">
        <v>790</v>
      </c>
    </row>
    <row spans="1:6" r="23">
      <c t="s" s="3" r="A23">
        <v>784</v>
      </c>
    </row>
    <row spans="1:6" r="24">
      <c t="s" s="4" r="A24">
        <v>28</v>
      </c>
      <c t="n" s="6" r="B24">
        <v>80213</v>
      </c>
      <c t="n" s="7" r="C24">
        <v>3396</v>
      </c>
      <c t="n" s="6" r="D24">
        <v>239199</v>
      </c>
      <c t="n" s="7" r="E24">
        <v>14191</v>
      </c>
    </row>
    <row spans="1:6" r="25">
      <c t="s" s="4" r="A25">
        <v>71</v>
      </c>
      <c t="n" s="7" r="B25">
        <v>41857</v>
      </c>
      <c t="n" s="7" r="D25">
        <v>41857</v>
      </c>
      <c t="n" s="7" r="F25">
        <v>3807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791</v>
      </c>
      <c t="s" s="2" r="B1">
        <v>1</v>
      </c>
    </row>
    <row spans="1:2" r="2">
      <c t="s" s="2" r="B2">
        <v>349</v>
      </c>
    </row>
    <row spans="1:2" r="3">
      <c t="s" s="3" r="A3">
        <v>231</v>
      </c>
    </row>
    <row spans="1:2" r="4">
      <c t="s" s="4" r="A4">
        <v>792</v>
      </c>
      <c t="n" s="7" r="B4">
        <v>-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93</v>
      </c>
      <c t="s" s="2" r="B1">
        <v>502</v>
      </c>
    </row>
    <row spans="1:2" r="2">
      <c t="s" s="2" r="B2">
        <v>794</v>
      </c>
    </row>
    <row spans="1:2" r="3">
      <c t="s" s="3" r="A3">
        <v>795</v>
      </c>
    </row>
    <row spans="1:2" r="4">
      <c t="s" s="4" r="A4">
        <v>796</v>
      </c>
      <c t="n" s="7" r="B4">
        <v>40000000</v>
      </c>
    </row>
    <row spans="1:2" r="5">
      <c t="s" s="4" r="A5">
        <v>797</v>
      </c>
      <c t="s" s="4" r="B5">
        <v>798</v>
      </c>
    </row>
    <row spans="1:2" r="6">
      <c t="s" s="4" r="A6">
        <v>799</v>
      </c>
    </row>
    <row spans="1:2" r="7">
      <c t="s" s="3" r="A7">
        <v>795</v>
      </c>
    </row>
    <row spans="1:2" r="8">
      <c t="s" s="4" r="A8">
        <v>574</v>
      </c>
      <c t="s" s="4" r="B8">
        <v>8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Basis of Presentation, Use of A</vt:lpstr>
      <vt:lpstr>Business Combination</vt:lpstr>
      <vt:lpstr>Reorganization Plans</vt:lpstr>
      <vt:lpstr>Accounts Receivable and Allowan</vt:lpstr>
      <vt:lpstr>Inventories</vt:lpstr>
      <vt:lpstr>Property, Plant and Equipment</vt:lpstr>
      <vt:lpstr>Goodwill and Intangible Assets</vt:lpstr>
      <vt:lpstr>Accrued Liabilities</vt:lpstr>
      <vt:lpstr>Product Warranties</vt:lpstr>
      <vt:lpstr>Other Long-Term Liabilities</vt:lpstr>
      <vt:lpstr>Investments</vt:lpstr>
      <vt:lpstr>Fair Value Measurements</vt:lpstr>
      <vt:lpstr>Financing Arrangements</vt:lpstr>
      <vt:lpstr>Derivatives and Risk Management</vt:lpstr>
      <vt:lpstr>Commitments and Contingencies</vt:lpstr>
      <vt:lpstr>Stockholders' Equity</vt:lpstr>
      <vt:lpstr>Stock-Based Incentive Plans</vt:lpstr>
      <vt:lpstr>Employee Retirement Benefit Pla</vt:lpstr>
      <vt:lpstr>Income Taxes</vt:lpstr>
      <vt:lpstr>Income Per Share</vt:lpstr>
      <vt:lpstr>Geographic and Segment Informat</vt:lpstr>
      <vt:lpstr>New Accounting Pronouncements</vt:lpstr>
      <vt:lpstr>Subsequent Events</vt:lpstr>
      <vt:lpstr>Basis of Presentation, Use of32</vt:lpstr>
      <vt:lpstr>Business Combination (Tables)</vt:lpstr>
      <vt:lpstr>Reorganization Plans (Tables)</vt:lpstr>
      <vt:lpstr>Accounts Receivable and Allow35</vt:lpstr>
      <vt:lpstr>Inventories (Tables)</vt:lpstr>
      <vt:lpstr>Property, Plant and Equipment (</vt:lpstr>
      <vt:lpstr>Goodwill and Intangible Assets </vt:lpstr>
      <vt:lpstr>Accrued Liabilities (Tables)</vt:lpstr>
      <vt:lpstr>Product Warranties (Tables)</vt:lpstr>
      <vt:lpstr>Other Long-Term Liabilities (Ta</vt:lpstr>
      <vt:lpstr>Investments (Tables)</vt:lpstr>
      <vt:lpstr>Fair Value Measurements (Tables</vt:lpstr>
      <vt:lpstr>Financing Arrangements (Tables)</vt:lpstr>
      <vt:lpstr>Derivatives and Risk Manageme45</vt:lpstr>
      <vt:lpstr>Stockholders' Equity (Tables)</vt:lpstr>
      <vt:lpstr>Stock-Based Incentive Plans (Ta</vt:lpstr>
      <vt:lpstr>Employee Retirement Benefit P48</vt:lpstr>
      <vt:lpstr>Income Per Share (Tables)</vt:lpstr>
      <vt:lpstr>Geographic and Segment Inform50</vt:lpstr>
      <vt:lpstr>Basis of Presentation, Use of51</vt:lpstr>
      <vt:lpstr>Business Combination (Considera</vt:lpstr>
      <vt:lpstr>Business Combination (Increase </vt:lpstr>
      <vt:lpstr>Business Combination (Valuation</vt:lpstr>
      <vt:lpstr>Business Combination (Pro Forma</vt:lpstr>
      <vt:lpstr>Reorganization Plans (Narrative</vt:lpstr>
      <vt:lpstr>Reorganization Plans (Accrual D</vt:lpstr>
      <vt:lpstr>Reorganization Plans (Restructu</vt:lpstr>
      <vt:lpstr>Accounts Receivable and Allow59</vt:lpstr>
      <vt:lpstr>Inventories (Schedule of Invent</vt:lpstr>
      <vt:lpstr>Property, Plant and Equipment61</vt:lpstr>
      <vt:lpstr>Goodwill and Intangible Asset62</vt:lpstr>
      <vt:lpstr>Goodwill and Intangible Asset63</vt:lpstr>
      <vt:lpstr>Goodwill and Intangible Asset64</vt:lpstr>
      <vt:lpstr>Goodwill and Intangible Asset65</vt:lpstr>
      <vt:lpstr>Accrued Liabilities (Summary of</vt:lpstr>
      <vt:lpstr>Product Warranties (Details)</vt:lpstr>
      <vt:lpstr>Other Long-Term Liabilities (De</vt:lpstr>
      <vt:lpstr>Investments (Narrative) (Detail</vt:lpstr>
      <vt:lpstr>Investments (Schedule of Long-t</vt:lpstr>
      <vt:lpstr>Investments (Equity Method Inve</vt:lpstr>
      <vt:lpstr>Fair Value Measurements (Narrat</vt:lpstr>
      <vt:lpstr>Fair Value Measurements (Fair V</vt:lpstr>
      <vt:lpstr>Financing Arrangements (Narrati</vt:lpstr>
      <vt:lpstr>Financing Arrangements (Long-Te</vt:lpstr>
      <vt:lpstr>Financing Arrangements (Short-T</vt:lpstr>
      <vt:lpstr>Derivatives and Risk Manageme77</vt:lpstr>
      <vt:lpstr>Derivatives and Risk Manageme78</vt:lpstr>
      <vt:lpstr>Derivatives and Risk Manageme79</vt:lpstr>
      <vt:lpstr>Derivatives and Risk Manageme80</vt:lpstr>
      <vt:lpstr>Derivatives and Risk Manageme81</vt:lpstr>
      <vt:lpstr>Commitments and Contingencies (</vt:lpstr>
      <vt:lpstr>Stockholders' Equity (Narrative</vt:lpstr>
      <vt:lpstr>Stockholders' Equity (Comprehen</vt:lpstr>
      <vt:lpstr>Stock-Based Incentive Plans (Na</vt:lpstr>
      <vt:lpstr>Stock-Based Incentive Plans (Al</vt:lpstr>
      <vt:lpstr>Stock-Based Incentive Plans (87</vt:lpstr>
      <vt:lpstr>Employee Retirement Benefit P88</vt:lpstr>
      <vt:lpstr>Employee Retirement Benefit P89</vt:lpstr>
      <vt:lpstr>Income Taxes (Narrative) (Detai</vt:lpstr>
      <vt:lpstr>Income Per Share (Schedule of E</vt:lpstr>
      <vt:lpstr>Income Per Share (Schedule of A</vt:lpstr>
      <vt:lpstr>Geographic and Segment Inform93</vt:lpstr>
      <vt:lpstr>Geographic and Segment Inform94</vt:lpstr>
      <vt:lpstr>New Accounting Pronounce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3:24:54Z</dcterms:created>
  <dcterms:modified xmlns:dcterms="http://purl.org/dc/terms/" xmlns:xsi="http://www.w3.org/2001/XMLSchema-instance" xsi:type="dcterms:W3CDTF">2016-11-02T13:24:54Z</dcterms:modified>
  <dc:title xmlns:dc="http://purl.org/dc/elements/1.1/">Untitled</dc:title>
  <dc:description xmlns:dc="http://purl.org/dc/elements/1.1/"/>
  <dc:subject xmlns:dc="http://purl.org/dc/elements/1.1/"/>
  <cp:keywords/>
  <cp:category/>
</cp:coreProperties>
</file>